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Statement of Comprehensive Inco"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tatement of Financial Position" sheetId="9" state="visible" r:id="rId9"/>
    <sheet xmlns:r="http://schemas.openxmlformats.org/officeDocument/2006/relationships" name="Business Description and Basis "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Equity Incentive Plan" sheetId="21" state="visible" r:id="rId21"/>
    <sheet xmlns:r="http://schemas.openxmlformats.org/officeDocument/2006/relationships" name="Benefit Plans" sheetId="22" state="visible" r:id="rId22"/>
    <sheet xmlns:r="http://schemas.openxmlformats.org/officeDocument/2006/relationships" name="Other Charges (Income), Ne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Fair Value Measurements (Tables"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Equity Incentive Plan (Tables)" sheetId="39" state="visible" r:id="rId39"/>
    <sheet xmlns:r="http://schemas.openxmlformats.org/officeDocument/2006/relationships" name="Benefit Plans (Tables)" sheetId="40" state="visible" r:id="rId40"/>
    <sheet xmlns:r="http://schemas.openxmlformats.org/officeDocument/2006/relationships" name="Taxes (Tables)"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Revenue from Contracts with C_3" sheetId="46" state="visible" r:id="rId46"/>
    <sheet xmlns:r="http://schemas.openxmlformats.org/officeDocument/2006/relationships" name="Acquisitions Business Combinati" sheetId="47" state="visible" r:id="rId47"/>
    <sheet xmlns:r="http://schemas.openxmlformats.org/officeDocument/2006/relationships" name="Inventories (Details)" sheetId="48" state="visible" r:id="rId48"/>
    <sheet xmlns:r="http://schemas.openxmlformats.org/officeDocument/2006/relationships" name="Financial Instruments (Details)" sheetId="49" state="visible" r:id="rId49"/>
    <sheet xmlns:r="http://schemas.openxmlformats.org/officeDocument/2006/relationships" name="Fair Value Measurements (Detail" sheetId="50" state="visible" r:id="rId50"/>
    <sheet xmlns:r="http://schemas.openxmlformats.org/officeDocument/2006/relationships" name="Property, Plant and Equipment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Shareholders' Equity Other Comp" sheetId="57" state="visible" r:id="rId57"/>
    <sheet xmlns:r="http://schemas.openxmlformats.org/officeDocument/2006/relationships" name="Shareholders' Equity Amounts re" sheetId="58" state="visible" r:id="rId58"/>
    <sheet xmlns:r="http://schemas.openxmlformats.org/officeDocument/2006/relationships" name="Shareholders' Equity Narrative " sheetId="59" state="visible" r:id="rId59"/>
    <sheet xmlns:r="http://schemas.openxmlformats.org/officeDocument/2006/relationships" name="Equity Incentive Plan Rollforwa" sheetId="60" state="visible" r:id="rId60"/>
    <sheet xmlns:r="http://schemas.openxmlformats.org/officeDocument/2006/relationships" name="Equity Incentive Plan Weighted " sheetId="61" state="visible" r:id="rId61"/>
    <sheet xmlns:r="http://schemas.openxmlformats.org/officeDocument/2006/relationships" name="Equity Incentive Plan Weighte_2" sheetId="62" state="visible" r:id="rId62"/>
    <sheet xmlns:r="http://schemas.openxmlformats.org/officeDocument/2006/relationships" name="Equity Incentive Plan RSUs and " sheetId="63" state="visible" r:id="rId63"/>
    <sheet xmlns:r="http://schemas.openxmlformats.org/officeDocument/2006/relationships" name="Equity Incentive Plan Narrative" sheetId="64" state="visible" r:id="rId64"/>
    <sheet xmlns:r="http://schemas.openxmlformats.org/officeDocument/2006/relationships" name="Benefit Plans Change in Benefit" sheetId="65" state="visible" r:id="rId65"/>
    <sheet xmlns:r="http://schemas.openxmlformats.org/officeDocument/2006/relationships" name="Benefit Plans Amounts Recognize" sheetId="66" state="visible" r:id="rId66"/>
    <sheet xmlns:r="http://schemas.openxmlformats.org/officeDocument/2006/relationships" name="Benefit Plans Total Amounts Rec" sheetId="67" state="visible" r:id="rId67"/>
    <sheet xmlns:r="http://schemas.openxmlformats.org/officeDocument/2006/relationships" name="Benefit Plans Amounts Recogni_2" sheetId="68" state="visible" r:id="rId68"/>
    <sheet xmlns:r="http://schemas.openxmlformats.org/officeDocument/2006/relationships" name="Benefit Plans Weighted Average " sheetId="69" state="visible" r:id="rId69"/>
    <sheet xmlns:r="http://schemas.openxmlformats.org/officeDocument/2006/relationships" name="Benefit Plans Weighted Averag_2" sheetId="70" state="visible" r:id="rId70"/>
    <sheet xmlns:r="http://schemas.openxmlformats.org/officeDocument/2006/relationships" name="Benefit Plans Net Periodic Pens" sheetId="71" state="visible" r:id="rId71"/>
    <sheet xmlns:r="http://schemas.openxmlformats.org/officeDocument/2006/relationships" name="Benefit Plans Pension Fair Valu" sheetId="72" state="visible" r:id="rId72"/>
    <sheet xmlns:r="http://schemas.openxmlformats.org/officeDocument/2006/relationships" name="Benefit Plans Level 3 Rollforwa" sheetId="73" state="visible" r:id="rId73"/>
    <sheet xmlns:r="http://schemas.openxmlformats.org/officeDocument/2006/relationships" name="Benefit Plans Future Cash Flows" sheetId="74" state="visible" r:id="rId74"/>
    <sheet xmlns:r="http://schemas.openxmlformats.org/officeDocument/2006/relationships" name="Benefit Plans Narrative (Detail" sheetId="75" state="visible" r:id="rId75"/>
    <sheet xmlns:r="http://schemas.openxmlformats.org/officeDocument/2006/relationships" name="Taxes Summary of Earnings (Deta" sheetId="76" state="visible" r:id="rId76"/>
    <sheet xmlns:r="http://schemas.openxmlformats.org/officeDocument/2006/relationships" name="Taxes Summary of the provision " sheetId="77" state="visible" r:id="rId77"/>
    <sheet xmlns:r="http://schemas.openxmlformats.org/officeDocument/2006/relationships" name="Taxes Effective Tax Rate Reconc" sheetId="78" state="visible" r:id="rId78"/>
    <sheet xmlns:r="http://schemas.openxmlformats.org/officeDocument/2006/relationships" name="Taxes Tax Effects of Temporary " sheetId="79" state="visible" r:id="rId79"/>
    <sheet xmlns:r="http://schemas.openxmlformats.org/officeDocument/2006/relationships" name="Taxes Reconciliation of unrecog" sheetId="80" state="visible" r:id="rId80"/>
    <sheet xmlns:r="http://schemas.openxmlformats.org/officeDocument/2006/relationships" name="Taxes Narrative (Details)" sheetId="81" state="visible" r:id="rId81"/>
    <sheet xmlns:r="http://schemas.openxmlformats.org/officeDocument/2006/relationships" name="Other Charges (Income), Net Oth" sheetId="82" state="visible" r:id="rId82"/>
    <sheet xmlns:r="http://schemas.openxmlformats.org/officeDocument/2006/relationships" name="Leases Lease Balance Sheet (Det" sheetId="83" state="visible" r:id="rId83"/>
    <sheet xmlns:r="http://schemas.openxmlformats.org/officeDocument/2006/relationships" name="Leases Lease Income Statement (" sheetId="84" state="visible" r:id="rId84"/>
    <sheet xmlns:r="http://schemas.openxmlformats.org/officeDocument/2006/relationships" name="Leases Lease Maturity Analysis " sheetId="85" state="visible" r:id="rId85"/>
    <sheet xmlns:r="http://schemas.openxmlformats.org/officeDocument/2006/relationships" name="Leases Lease Narrative (Details" sheetId="86" state="visible" r:id="rId86"/>
    <sheet xmlns:r="http://schemas.openxmlformats.org/officeDocument/2006/relationships" name="Segment Reporting Segment (Deta" sheetId="87" state="visible" r:id="rId87"/>
    <sheet xmlns:r="http://schemas.openxmlformats.org/officeDocument/2006/relationships" name="Segment Reporting Reconciliatio" sheetId="88" state="visible" r:id="rId88"/>
    <sheet xmlns:r="http://schemas.openxmlformats.org/officeDocument/2006/relationships" name="Segment Reporting Sales and PPE" sheetId="89" state="visible" r:id="rId89"/>
    <sheet xmlns:r="http://schemas.openxmlformats.org/officeDocument/2006/relationships" name="Segment Reporting Textuals (Det" sheetId="90" state="visible" r:id="rId90"/>
    <sheet xmlns:r="http://schemas.openxmlformats.org/officeDocument/2006/relationships" name="Schedule II Valuation and Quali" sheetId="91" state="visible" r:id="rId91"/>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0_);_(&quot;$ &quot;(#,##0.0)"/>
    <numFmt numFmtId="166" formatCode="_(&quot;$ &quot;#,##0_);_(&quot;$ &quot;(#,##0)"/>
    <numFmt numFmtId="167" formatCode="#,##0%_);(#,##0%)"/>
    <numFmt numFmtId="168" formatCode="#,##0.0_);(#,##0.0)"/>
    <numFmt numFmtId="169" formatCode="#,##0.000%_);(#,##0.000%)"/>
    <numFmt numFmtId="170" formatCode="#,##0.00%_);(#,##0.00%)"/>
    <numFmt numFmtId="171" formatCode="_(&quot;€ &quot;#,##0_);_(&quot;€ &quot;(#,##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s>
  <sheetData>
    <row r="1">
      <c r="A1" s="1" t="inlineStr">
        <is>
          <t>Document and Entity Information Document - USD ($) $ / shares in Units, $ in Billions</t>
        </is>
      </c>
      <c r="B1" s="2" t="inlineStr">
        <is>
          <t>12 Months Ended</t>
        </is>
      </c>
    </row>
    <row r="2">
      <c r="B2" s="2" t="inlineStr">
        <is>
          <t>Dec. 31, 2024</t>
        </is>
      </c>
      <c r="C2" s="2" t="inlineStr">
        <is>
          <t>Jan. 22, 2025</t>
        </is>
      </c>
      <c r="D2" s="2" t="inlineStr">
        <is>
          <t>Jun. 30, 2024</t>
        </is>
      </c>
      <c r="E2" s="2" t="inlineStr">
        <is>
          <t>Dec. 31,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row>
    <row r="5">
      <c r="A5" s="4" t="inlineStr">
        <is>
          <t>City Area Code</t>
        </is>
      </c>
      <c r="B5" s="4" t="inlineStr">
        <is>
          <t>44</t>
        </is>
      </c>
      <c r="C5" s="4" t="inlineStr">
        <is>
          <t xml:space="preserve"> </t>
        </is>
      </c>
      <c r="D5" s="4" t="inlineStr">
        <is>
          <t xml:space="preserve"> </t>
        </is>
      </c>
      <c r="E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31,  2024</t>
        </is>
      </c>
      <c r="C9" s="4" t="inlineStr">
        <is>
          <t xml:space="preserve"> </t>
        </is>
      </c>
      <c r="D9" s="4" t="inlineStr">
        <is>
          <t xml:space="preserve"> </t>
        </is>
      </c>
      <c r="E9" s="4" t="inlineStr">
        <is>
          <t xml:space="preserve"> </t>
        </is>
      </c>
    </row>
    <row r="10">
      <c r="A10" s="4" t="inlineStr">
        <is>
          <t>Entity Central Index Key</t>
        </is>
      </c>
      <c r="B10" s="4" t="inlineStr">
        <is>
          <t>0001037646</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13595</t>
        </is>
      </c>
      <c r="C12" s="4" t="inlineStr">
        <is>
          <t xml:space="preserve"> </t>
        </is>
      </c>
      <c r="D12" s="4" t="inlineStr">
        <is>
          <t xml:space="preserve"> </t>
        </is>
      </c>
      <c r="E12" s="4" t="inlineStr">
        <is>
          <t xml:space="preserve"> </t>
        </is>
      </c>
    </row>
    <row r="13">
      <c r="A13" s="4" t="inlineStr">
        <is>
          <t>Document Fiscal Year Focus</t>
        </is>
      </c>
      <c r="B13" s="4" t="inlineStr">
        <is>
          <t>2024</t>
        </is>
      </c>
      <c r="C13" s="4" t="inlineStr">
        <is>
          <t xml:space="preserve"> </t>
        </is>
      </c>
      <c r="D13" s="4" t="inlineStr">
        <is>
          <t xml:space="preserve"> </t>
        </is>
      </c>
      <c r="E13" s="4" t="inlineStr">
        <is>
          <t xml:space="preserve"> </t>
        </is>
      </c>
    </row>
    <row r="14">
      <c r="A14" s="4" t="inlineStr">
        <is>
          <t>Document Fiscal Period Focus</t>
        </is>
      </c>
      <c r="B14" s="4" t="inlineStr">
        <is>
          <t>FY</t>
        </is>
      </c>
      <c r="C14" s="4" t="inlineStr">
        <is>
          <t xml:space="preserve"> </t>
        </is>
      </c>
      <c r="D14" s="4" t="inlineStr">
        <is>
          <t xml:space="preserve"> </t>
        </is>
      </c>
      <c r="E14" s="4" t="inlineStr">
        <is>
          <t xml:space="preserve"> </t>
        </is>
      </c>
    </row>
    <row r="15">
      <c r="A15" s="4" t="inlineStr">
        <is>
          <t>Entity Registrant Name</t>
        </is>
      </c>
      <c r="B15" s="4" t="inlineStr">
        <is>
          <t>Mettler-Toledo International Inc.</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Tax Identification Number</t>
        </is>
      </c>
      <c r="B17" s="4" t="inlineStr">
        <is>
          <t>13-3668641</t>
        </is>
      </c>
      <c r="C17" s="4" t="inlineStr">
        <is>
          <t xml:space="preserve"> </t>
        </is>
      </c>
      <c r="D17" s="4" t="inlineStr">
        <is>
          <t xml:space="preserve"> </t>
        </is>
      </c>
      <c r="E17" s="4" t="inlineStr">
        <is>
          <t xml:space="preserve"> </t>
        </is>
      </c>
    </row>
    <row r="18">
      <c r="A18" s="4" t="inlineStr">
        <is>
          <t>Entity Address, Address Line One</t>
        </is>
      </c>
      <c r="B18" s="4" t="inlineStr">
        <is>
          <t>Im Langacher 44</t>
        </is>
      </c>
      <c r="C18" s="4" t="inlineStr">
        <is>
          <t xml:space="preserve"> </t>
        </is>
      </c>
      <c r="D18" s="4" t="inlineStr">
        <is>
          <t xml:space="preserve"> </t>
        </is>
      </c>
      <c r="E18" s="4" t="inlineStr">
        <is>
          <t xml:space="preserve"> </t>
        </is>
      </c>
    </row>
    <row r="19">
      <c r="A19" s="4" t="inlineStr">
        <is>
          <t>Entity Address, City or Town</t>
        </is>
      </c>
      <c r="B19" s="4" t="inlineStr">
        <is>
          <t>Greifensee</t>
        </is>
      </c>
      <c r="C19" s="4" t="inlineStr">
        <is>
          <t xml:space="preserve"> </t>
        </is>
      </c>
      <c r="D19" s="4" t="inlineStr">
        <is>
          <t xml:space="preserve"> </t>
        </is>
      </c>
      <c r="E19" s="4" t="inlineStr">
        <is>
          <t xml:space="preserve"> </t>
        </is>
      </c>
    </row>
    <row r="20">
      <c r="A20" s="4" t="inlineStr">
        <is>
          <t>Entity Address, Postal Zip Code</t>
        </is>
      </c>
      <c r="B20" s="4" t="inlineStr">
        <is>
          <t>CH 8606</t>
        </is>
      </c>
      <c r="C20" s="4" t="inlineStr">
        <is>
          <t xml:space="preserve"> </t>
        </is>
      </c>
      <c r="D20" s="4" t="inlineStr">
        <is>
          <t xml:space="preserve"> </t>
        </is>
      </c>
      <c r="E20" s="4" t="inlineStr">
        <is>
          <t xml:space="preserve"> </t>
        </is>
      </c>
    </row>
    <row r="21">
      <c r="A21" s="4" t="inlineStr">
        <is>
          <t>Entity Address, Country</t>
        </is>
      </c>
      <c r="B21" s="4" t="inlineStr">
        <is>
          <t>CH</t>
        </is>
      </c>
      <c r="C21" s="4" t="inlineStr">
        <is>
          <t xml:space="preserve"> </t>
        </is>
      </c>
      <c r="D21" s="4" t="inlineStr">
        <is>
          <t xml:space="preserve"> </t>
        </is>
      </c>
      <c r="E21" s="4" t="inlineStr">
        <is>
          <t xml:space="preserve"> </t>
        </is>
      </c>
    </row>
    <row r="22">
      <c r="A22" s="4" t="inlineStr">
        <is>
          <t>Local Phone Number</t>
        </is>
      </c>
      <c r="B22" s="4" t="inlineStr">
        <is>
          <t>944-22-11</t>
        </is>
      </c>
      <c r="C22" s="4" t="inlineStr">
        <is>
          <t xml:space="preserve"> </t>
        </is>
      </c>
      <c r="D22" s="4" t="inlineStr">
        <is>
          <t xml:space="preserve"> </t>
        </is>
      </c>
      <c r="E22" s="4" t="inlineStr">
        <is>
          <t xml:space="preserve"> </t>
        </is>
      </c>
    </row>
    <row r="23">
      <c r="A23" s="4" t="inlineStr">
        <is>
          <t>Title of 12(b) Security</t>
        </is>
      </c>
      <c r="B23" s="4" t="inlineStr">
        <is>
          <t>Common Stock, $0.01 par value</t>
        </is>
      </c>
      <c r="C23" s="4" t="inlineStr">
        <is>
          <t xml:space="preserve"> </t>
        </is>
      </c>
      <c r="D23" s="4" t="inlineStr">
        <is>
          <t xml:space="preserve"> </t>
        </is>
      </c>
      <c r="E23" s="4" t="inlineStr">
        <is>
          <t xml:space="preserve"> </t>
        </is>
      </c>
    </row>
    <row r="24">
      <c r="A24" s="4" t="inlineStr">
        <is>
          <t>Trading Symbol</t>
        </is>
      </c>
      <c r="B24" s="4" t="inlineStr">
        <is>
          <t>MTD</t>
        </is>
      </c>
      <c r="C24" s="4" t="inlineStr">
        <is>
          <t xml:space="preserve"> </t>
        </is>
      </c>
      <c r="D24" s="4" t="inlineStr">
        <is>
          <t xml:space="preserve"> </t>
        </is>
      </c>
      <c r="E24" s="4" t="inlineStr">
        <is>
          <t xml:space="preserve"> </t>
        </is>
      </c>
    </row>
    <row r="25">
      <c r="A25" s="4" t="inlineStr">
        <is>
          <t>Security Exchange Name</t>
        </is>
      </c>
      <c r="B25" s="4" t="inlineStr">
        <is>
          <t>NYSE</t>
        </is>
      </c>
      <c r="C25" s="4" t="inlineStr">
        <is>
          <t xml:space="preserve"> </t>
        </is>
      </c>
      <c r="D25" s="4" t="inlineStr">
        <is>
          <t xml:space="preserve"> </t>
        </is>
      </c>
      <c r="E25" s="4" t="inlineStr">
        <is>
          <t xml:space="preserve"> </t>
        </is>
      </c>
    </row>
    <row r="26">
      <c r="A26" s="4" t="inlineStr">
        <is>
          <t>Entity Well-known Seasoned Issuer</t>
        </is>
      </c>
      <c r="B26" s="4" t="inlineStr">
        <is>
          <t>Yes</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Large 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Common Stock, Shares Outstanding</t>
        </is>
      </c>
      <c r="B34" s="4" t="inlineStr">
        <is>
          <t xml:space="preserve"> </t>
        </is>
      </c>
      <c r="C34" s="5" t="n">
        <v>20916459</v>
      </c>
      <c r="D34" s="4" t="inlineStr">
        <is>
          <t xml:space="preserve"> </t>
        </is>
      </c>
      <c r="E34" s="4" t="inlineStr">
        <is>
          <t xml:space="preserve"> </t>
        </is>
      </c>
    </row>
    <row r="35">
      <c r="A35" s="4" t="inlineStr">
        <is>
          <t>Common Stock, Par or Stated Value Per Share</t>
        </is>
      </c>
      <c r="B35" s="6" t="n">
        <v>0.01</v>
      </c>
      <c r="C35" s="4" t="inlineStr">
        <is>
          <t xml:space="preserve"> </t>
        </is>
      </c>
      <c r="D35" s="4" t="inlineStr">
        <is>
          <t xml:space="preserve"> </t>
        </is>
      </c>
      <c r="E35" s="6" t="n">
        <v>0.01</v>
      </c>
    </row>
    <row r="36">
      <c r="A36" s="4" t="inlineStr">
        <is>
          <t>Entity Public Float</t>
        </is>
      </c>
      <c r="B36" s="4" t="inlineStr">
        <is>
          <t xml:space="preserve"> </t>
        </is>
      </c>
      <c r="C36" s="4" t="inlineStr">
        <is>
          <t xml:space="preserve"> </t>
        </is>
      </c>
      <c r="D36" s="7" t="n">
        <v>29.7</v>
      </c>
      <c r="E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Other Address</t>
        </is>
      </c>
      <c r="B39" s="4" t="inlineStr">
        <is>
          <t xml:space="preserve"> </t>
        </is>
      </c>
      <c r="C39" s="4" t="inlineStr">
        <is>
          <t xml:space="preserve"> </t>
        </is>
      </c>
      <c r="D39" s="4" t="inlineStr">
        <is>
          <t xml:space="preserve"> </t>
        </is>
      </c>
      <c r="E39" s="4" t="inlineStr">
        <is>
          <t xml:space="preserve"> </t>
        </is>
      </c>
    </row>
    <row r="40">
      <c r="A40" s="3" t="inlineStr">
        <is>
          <t>Document and Entity Information</t>
        </is>
      </c>
      <c r="B40" s="4" t="inlineStr">
        <is>
          <t xml:space="preserve"> </t>
        </is>
      </c>
      <c r="C40" s="4" t="inlineStr">
        <is>
          <t xml:space="preserve"> </t>
        </is>
      </c>
      <c r="D40" s="4" t="inlineStr">
        <is>
          <t xml:space="preserve"> </t>
        </is>
      </c>
      <c r="E40" s="4" t="inlineStr">
        <is>
          <t xml:space="preserve"> </t>
        </is>
      </c>
    </row>
    <row r="41">
      <c r="A41" s="4" t="inlineStr">
        <is>
          <t>City Area Code</t>
        </is>
      </c>
      <c r="B41" s="4" t="inlineStr">
        <is>
          <t>614</t>
        </is>
      </c>
      <c r="C41" s="4" t="inlineStr">
        <is>
          <t xml:space="preserve"> </t>
        </is>
      </c>
      <c r="D41" s="4" t="inlineStr">
        <is>
          <t xml:space="preserve"> </t>
        </is>
      </c>
      <c r="E41" s="4" t="inlineStr">
        <is>
          <t xml:space="preserve"> </t>
        </is>
      </c>
    </row>
    <row r="42">
      <c r="A42" s="4" t="inlineStr">
        <is>
          <t>Entity Address, Address Line One</t>
        </is>
      </c>
      <c r="B42" s="4" t="inlineStr">
        <is>
          <t>1900 Polaris Parkway</t>
        </is>
      </c>
      <c r="C42" s="4" t="inlineStr">
        <is>
          <t xml:space="preserve"> </t>
        </is>
      </c>
      <c r="D42" s="4" t="inlineStr">
        <is>
          <t xml:space="preserve"> </t>
        </is>
      </c>
      <c r="E42" s="4" t="inlineStr">
        <is>
          <t xml:space="preserve"> </t>
        </is>
      </c>
    </row>
    <row r="43">
      <c r="A43" s="4" t="inlineStr">
        <is>
          <t>Entity Address, City or Town</t>
        </is>
      </c>
      <c r="B43" s="4" t="inlineStr">
        <is>
          <t>Columbus</t>
        </is>
      </c>
      <c r="C43" s="4" t="inlineStr">
        <is>
          <t xml:space="preserve"> </t>
        </is>
      </c>
      <c r="D43" s="4" t="inlineStr">
        <is>
          <t xml:space="preserve"> </t>
        </is>
      </c>
      <c r="E43" s="4" t="inlineStr">
        <is>
          <t xml:space="preserve"> </t>
        </is>
      </c>
    </row>
    <row r="44">
      <c r="A44" s="4" t="inlineStr">
        <is>
          <t>Entity Address, State or Province</t>
        </is>
      </c>
      <c r="B44" s="4" t="inlineStr">
        <is>
          <t>OH</t>
        </is>
      </c>
      <c r="C44" s="4" t="inlineStr">
        <is>
          <t xml:space="preserve"> </t>
        </is>
      </c>
      <c r="D44" s="4" t="inlineStr">
        <is>
          <t xml:space="preserve"> </t>
        </is>
      </c>
      <c r="E44" s="4" t="inlineStr">
        <is>
          <t xml:space="preserve"> </t>
        </is>
      </c>
    </row>
    <row r="45">
      <c r="A45" s="4" t="inlineStr">
        <is>
          <t>Entity Address, Postal Zip Code</t>
        </is>
      </c>
      <c r="B45" s="4" t="inlineStr">
        <is>
          <t>43240</t>
        </is>
      </c>
      <c r="C45" s="4" t="inlineStr">
        <is>
          <t xml:space="preserve"> </t>
        </is>
      </c>
      <c r="D45" s="4" t="inlineStr">
        <is>
          <t xml:space="preserve"> </t>
        </is>
      </c>
      <c r="E45" s="4" t="inlineStr">
        <is>
          <t xml:space="preserve"> </t>
        </is>
      </c>
    </row>
    <row r="46">
      <c r="A46" s="4" t="inlineStr">
        <is>
          <t>Local Phone Number</t>
        </is>
      </c>
      <c r="B46" s="4" t="inlineStr">
        <is>
          <t>438-4511</t>
        </is>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12 Months Ended</t>
        </is>
      </c>
    </row>
    <row r="2">
      <c r="B2" s="2" t="inlineStr">
        <is>
          <t>Dec. 31, 2024</t>
        </is>
      </c>
    </row>
    <row r="3">
      <c r="A3" s="3" t="inlineStr">
        <is>
          <t>BUSINESS DESCRIPTION AND BASIS OF PRESENTATION [Abstract]</t>
        </is>
      </c>
      <c r="B3" s="4" t="inlineStr">
        <is>
          <t xml:space="preserve"> </t>
        </is>
      </c>
    </row>
    <row r="4">
      <c r="A4" s="4" t="inlineStr">
        <is>
          <t>Business Description and Basis of Presentation Disclosure</t>
        </is>
      </c>
      <c r="B4" s="4" t="inlineStr">
        <is>
          <t>BUSINESS DESCRIPTION AND BASIS OF PRESENTATION 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Switzerland, the United States, Germany, the United Kingdom, and Mexico. The Company’s principal executive offices are located in Columbus, Ohio and Greifensee, Switzerland. The consolidated financial statements have been prepared in accordance with accounting principles generally accepted in the United States of America (U.S. GAAP) and include all entities in which the Company has control, which are its wholly owned subsidiaries.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due to uncertainty around the ongoing developments related to Ukraine and the conflict in the Middle East, as well as other factors. A discussion of the Company's significant accounting policies is included in the Notes to the Consolidated Financial Statements included within this filing. All intercompany transactions and balances have been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 Disclosure</t>
        </is>
      </c>
      <c r="B4" s="4" t="inlineStr">
        <is>
          <t>SUMMARY OF SIGNIFICANT ACCOUNTING POLICIES Cash and Cash Equivalents Cash and cash equivalents include highly liquid investments with original maturity dates of three months or less. The carrying value of these cash equivalents approximates fair value. Trade Accounts Receivable Trade accounts receivable are recorded at the invoiced amount and do not bear interest. The allowance for expected credit losses represents the Company’s best estimate based on current and historical information and reasonable and supportable forecasts of future events and circumstances. 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expected future orders, and technological obsolescence. If actual market conditions are less favorable than those projected by management, reductions in the value of inventory may be required. Long-Lived Assets a) Property, Plant, and Equipment Property, plant, and equipment are stated at cost less accumulated depreciation. Repair and maintenance costs are charged to expense as incurred. The Company capitalizes certain direct costs related to the acquisition and development of internal-use computer software. Externally purchased software is capitalized when we obtain legal ownership and is amortized over its useful life ranging from three to five years. Internally developed software costs for internal use are capitalized once the preliminary project stage is complete and it is probable that the project will be completed and the software will be used to perform the function intended. Costs associated with internal-use software are amortized on a straight-line basis over 10 years. Fully depreciated assets other than capitalized internally developed software are retained in property, plant, and equipment and accumulated depreciation accounts until disposal.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 In September 2021, the Company entered into an agreement with the U.S. Department of Defense to increase domestic production capacity of pipette tips and enhance manufacturing automation and logistics. We have received the maximum allowable funding of $35.8 million related to the agreement during prior years, which offset associated capital expenditures. In accordance with ASU 2021-10: Government Assistance, the Company applies guidance within IAS 20 - Accounting for Government Grants and Disclosure and accounts for the government agreement by reducing the cost of the asset within property, plant, and equipment in the consolidated balance sheets by the amount of the funds received. b) Goodwill and Other Intangible Assets Goodwill, representing the excess of purchase price over the fair value of the net assets of companies acquired, and indefinite-lived intangible assets are not amortized, but are reviewed for impairment annually in the fourth quarter, or more frequently if events or changes in circumstances indicate that an asset might be impaired. The annual evaluations of goodwill and indefinite-lived intangible assets are generally based on an assessment of qualitative factors to determine whether it is more likely than not that the fair value of the asset is less than its carrying amount. If the Company is unable to conclude whether the goodwill or indefinite-lived intangible asset is not impaired after considering the totality of events and circumstances during its qualitative assessment, the Company performs a quantitative assessment by estimating the fair value of the respective reporting unit or indefinite-lived intangible asset and comparing the fair value to the carrying amount. If the carrying amount of the reporting unit or indefinite-lived intangible asset exceeds its fair value, an impairment charge equal to the difference is recognized.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 Business Combinations and the continued accounting for previously recognized intangible assets and goodwill in accordance with the provisions of ASC 350 - Intangible - Goodwill and Other and ASC 360 - Property, Plant, and Equipment. Accounting for Impairment of Long-Lived Assets The Company assesses the need to record impairment losses on long-lived assets (asset group) with finite lives when events or changes in circumstances indicate that the carrying amount of assets may not be recoverable. An impairment loss would be recognized when future estimated undiscounted cash flows expected to result from use and eventually disposition of that asset (asset group) are less than the asset’s carrying value, with the loss measured as the difference between carrying value and estimated fair value. 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The valuation allowance is based on management’s estimates of future taxable income and application of relevant income tax law.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In accordance with the Tax Cuts and Jobs Act, the Company treats taxes due on future Global Intangible Low-Taxed Income (GILTI) inclusions in U.S. taxable income as a current period expense when incurred. The Company recognizes accrued amounts of interest and penalties related to its uncertain tax positions as part of income tax expense within its consolidated statement of operations. 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weighted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 or relates to intercompany notes that are long term in nature. Revenue Recognition Product revenue is recognized from contracts with customers when a customer has obtained control of a product. The Company considers control to have transferred based upon shipping terms. To the extent the Company’s contrac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limited number of small software applications. The Company primarily sells software products with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 Leases The Company considers an arrangement a lease if the arrangement transfers the right to control the use of an identified asset in exchange for consideration. The Company has operating leases, but does not have material financing leases. Operating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lease payments over the lease term. Lease payments include both lease and non-lease components for items or activities that transfer a good or service. Vehicle lease and non-lease components are separately accounted for based on stand-alone value. Real estate lease and non-lease components are accounted for as a single component. Operating lease right-of-use assets include initial direct costs, advanced lease payments, and lease incentives. The lease term reflects the noncancellable period of the lease together with periods covered by an option to extend or terminate the lease when management is reasonably certain that it will exercise such option. The Company applies its incremental borrowing rate at the lease commencement date in determining the present value of lease payments as the information necessary to determine the rate implicit in the lease is not readily available. The incremental borrowing rate reflects similar terms by geographic location to the underlying leases. The Company’s lease agreements do not contain any material residual value guarantees or material restrictive covenants. Lease expense for operating leases is recognized on a straight-line basis over the lease term. Variable lease payments consist of non-lease services related to the lease. Variable lease payments are excluded from the right-of-use asset and lease liabilities and are expensed as incurred. Short-term leases are less than one year without purchase or renewal options that are reasonably certain to be exercised and are recognized on a straight-line basis over the lease term. The right-of-use asset is tested for impairment in accordance with ASC 360. Research and Development Research and development costs primarily consist of salaries, consulting, and other costs. The Company expenses these costs as incurred. Restructuring Charges Restructuring charges include costs associated with exit and disposal activities including employee termination benefits, contract termination, and other costs associated with various cost saving initiatives undertaken by the Company.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Earnings per Common Share In accordance with the treasury stock method, the Company has included 98,803, 123,406, and 226,500 common equivalent shares in the calculation of diluted weighted average number of common shares for the years ended December 31, 2024, 2023, and 2022, respectively, relating to outstanding stock options and restricted stock units. Outstanding options and restricted stock units to purchase or receive 61,040, 54,840, and 42,855 shares of common stock for the years ended December 31, 2024, 2023, and 2022, respectively, have been excluded from the calculation of diluted weighted average number of common and common equivalent shares as such options and restricted stock units would be anti-dilutive. Equity-Based Compensation The Company applies the fair value methodology in accounting for its equity-based compensation plan. Derivative Financial Instruments The Company has limited involvement with derivative financial instruments and does not use them for trading purposes. As described more fully in Note 6, the Company primarily enters into foreign currency forward exchange contracts to economically hedge certain short-term intercompany balances involving its international businesses. Such contracts limit the Company’s exposure to currency fluctuations on the underlying hedged item. These contracts are adjusted to fair market value as of each balance sheet date, with the resulting changes in fair value being recognized in other charges (income), consistent with the underlying hedged item. The Company also enters into interest rate swap agreements and cross currency swaps in order to manage its exposure to changes in interest rates. The differential paid or received on interest rate swap agreements is recognized as incurred in interest expense over the life of the hedge agreements. Floating to fixed interest rate swap agreements are accounted for as cash flow hedges. Changes in fair value of outstanding interest rate swap agreements that are effective as cash flow hedges are initially recognized in other comprehensive income as incurred. 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observable market data for similar assets and liabilities. 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 Recent Accounting Pronouncements In March 2020, January 2021, and December 2022, the FASB issued ASU 2020-04, ASU 2021-01, and ASU 2022-06: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4. During the period ended December 31, 2023, the Company amended its credit agreement and cross currency swap agreements to change the interest rate benchmark from LIBOR to SOFR and other non-U.S. dollar references, which did not change the amount or timing of cash flows. As a result, the discontinuation of LIBOR in June 2023 did not have a material impact on the Company’s financial statements. In November 2023, the FASB issued ASU 2023-07: Improvements to Reportable Segment Disclosures, which requires incremental disclosures about a public entity's reportable segments but does not change the definition of a segment or the guidance for determining reportable segments. The Company adopted these annual disclosure requirements on a retrospective basis in 2024. See Note 18 for the required reportable segments disclosures. In December 2023, the FASB issued ASU 2023-09: Improvements to Income Tax Disclosures, which enhances income tax disclosures, especially related to the rate reconciliation and income taxes paid information. The Company will adopt the annual disclosure requirements in 2025 and is currently evaluating the impact of this guidance on the consolidated financial statements. In November 2024, the FASB issued ASU 2024-03: Disaggregation of Income Statement Expenses, which requires disclosures about the nature of expenses presented on the face of the income statement. The Company will adopt the annual disclosure requirements in 2027 and is currently evaluating the impact of this guidanc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The Company disaggregates revenue from contracts with customers by product, service, timing of revenue recognition, and geography. A summary by the Company’s reportable segments follows for the years ended December 31: Twelve months ended December 31, 2024 U.S. Operations Swiss Operations Western European Operations Chinese Operations Other Operations Total Product Revenue $ 1,042,479 $ 174,484 $ 593,502 $ 565,118 $ 554,645 $ 2,930,228 Service Revenue: Point in time 290,266 31,746 176,459 45,587 140,162 684,220 Over time 96,757 12,350 88,041 17,742 43,023 257,913 Total $ 1,429,502 $ 218,580 $ 858,002 $ 628,447 $ 737,830 $ 3,872,361 Twelve months ended December 31, 2023 U.S. Operations Swiss Operations Western European Operations Chinese Operations Other Operations Total Product Revenue $ 1,039,766 $ 147,792 $ 542,707 $ 656,834 $ 519,562 $ 2,906,661 Service Revenue: Point in time 279,234 29,917 170,343 45,127 131,214 655,835 Over time 84,919 10,970 79,857 16,857 33,210 225,813 Total $ 1,403,919 $ 188,679 $ 792,907 $ 718,818 $ 683,986 $ 3,788,309 Twelve months ended December 31, 2022 U.S. Operations Swiss Operations Western European Operations Chinese Operations Other Operations Total Product Revenue $ 1,113,983 $ 139,490 $ 581,168 $ 777,276 $ 506,804 $ 3,118,721 Service Revenue: Point in time 256,837 27,800 134,781 46,931 121,786 588,135 Over time 73,640 8,829 83,982 17,319 29,083 212,853 Total $ 1,444,460 $ 176,119 $ 799,931 $ 841,526 $ 657,673 $ 3,919,709 The Company's global revenue mix by product category for the year ended December 31, 2024 is laboratory (56% of sales), industrial (39% of sales), and retail (5% of sales). The Company’s product revenue by reportable segment is proportionately similar to the Company’s global mix with the exception of the Company’s Swiss Operations, which is largely comprised of laboratory products, and the Company’s Chinese Operations, which has a slightly higher percentage of industrial products. A breakdown of the Company’s sales by product category for the year ended December 31 follows: 2024 2023 2022 Laboratory $ 2,185,979 $ 2,068,807 $ 2,230,381 Industrial 1,490,026 1,490,445 1,510,554 Retail 196,356 229,057 178,774 Total net sales $ 3,872,361 $ 3,788,309 $ 3,919,709 A breakdown of net sales to external customers by geographic customer destination, net for the year ended December 31 follows: 2024 2023 2022 Americas $ 1,606,292 $ 1,568,210 $ 1,582,493 Europe 1,100,399 1,015,498 1,014,360 Asia/Rest of World 1,165,670 1,204,601 1,322,856 Total $ 3,872,361 $ 3,788,309 $ 3,919,709 The payment terms in the Company’s contracts with customers do not exceed one year and therefore contracts do not contain a significant financing component. In most cases, after appropriate credit evaluations, payments are due in arrears and are recognized as receivables. Unbilled revenue is recorded when performance obligations have been satisfied, but not yet billed to the customer. Unbilled revenue as of December 31, 2024 and 2023 was $32.6 million and $35.7 million, respectively, and is included within accounts receivable. Deferred revenue and customer prepayments are recorded when cash payments are received or due in advance of the performance obligation being satisfied. Deferred revenue primarily includes prepaid service contracts, as well as deferred installation. Changes in the components of deferred revenue and customer prepayments during the period are as follows: 2024 2023 2022 Beginning balances as of January 1 $ 202,022 $ 192,759 $ 192,648 Customer prepayments/deferred revenue 656,890 670,178 731,482 Revenue recognized (643,067) (663,165) (720,362) Foreign currency translation (11,679) 2,250 (11,009) Ending balance as of December 31 $ 204,166 $ 202,022 $ 192,759 The Company generally expenses sales commissions when incurred because the contract period is one year or less. These costs are recorded within selling, general, and administrative expenses. The value of unsatisfied performance obligations other than customer prepayments and deferred revenue associated with contracts greater than one year i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 [Text Block]</t>
        </is>
      </c>
      <c r="B4" s="4" t="inlineStr">
        <is>
          <t xml:space="preserve">ACQUISITIONS In 2024, the Company incurred acquisition payments totaling $10.1 million. The Company recorded $2.5 million of identified intangibles primarily pertaining to technology in connection with these acquisitions, which will be amortized on a straight-line basis over 5 years. Goodwill recorded in connection with these acquisitions totaled $5.9 million. In 2023 and 2022, the Company also incurred additional acquisition payments totaling $5.8 million and $38.0 million, respectively, associated with other immaterial acquisitions. In March 2021, the Company acquired all the membership interests of Mayfair Technology, LLC (PendoTECH), a manufacturer and distributor of single-use sensors, transmitters, control systems, and software for measuring, monitoring, and data collection primarily in bioprocess applications. The initial cash payment was $185.0 million and the Company made other post-closing payments of $7.4 million, as well as additional consideration of $2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y Disclosure</t>
        </is>
      </c>
      <c r="B4" s="4" t="inlineStr">
        <is>
          <t xml:space="preserve">INVENTORIES Inventories consisted of the following at December 31: 2024 2023 Raw materials and parts $ 161,416 $ 180,352 Work-in-progress 69,488 81,181 Finished goods 111,370 124,332 Total inventory $ 342,274 $ 385,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Disclosure</t>
        </is>
      </c>
      <c r="B4" s="4" t="inlineStr">
        <is>
          <t>FINANCIAL INSTRUMENTS The Company has limited involvement with derivative financial instruments and does not use them for trading purposes. The Company enters into certain interest rate and cross currency swap agreements in order to manage its exposure to changes in interest rates. The amount of the Company’s fixed obligation interest payments may change based upon the expiration dates of its interest rate and cross currency swap agreement and the level and composition of its debt. The Company also enters into certain foreign currency forward contracts to limit the Company’s exposure to currency fluctuations on the respective hedged items. For additional disclosures on derivative instruments regarding balance sheet location, fair value, and the amounts reclassified into other comprehensive income and the effective portion of the cash flow hedges, also see Note 7 and Note 11 to the consolidated financial statements. As also mentioned in Note 10, the Company has designated its euro-denominated debt as a hedge of a portion of its net investment in a euro-denominated foreign subsidiary. Cash Flow Hedges The Company has entered into a number of cross currency swaps designated as cash flow hedges. The agreements convert borrowings under the Company’s credit facility into synthetic Swiss franc debt, which allows the Company to effectively change the floating rate SOFR-based interest payments, excluding the credit spread, to a fixed Swiss franc income or expense as follows: Agreement Date Amount Effective Swiss Franc Maturity Date June 2019 $50 million (0.82)% June 2023 November 2021 $50 million (0.67)% November 2023 June 2021 $50 million (0.73)% June 2024 June 2021 $50 million (0.59)% June 2025 December 2023 $50 million 1.04% November 2026 November 2023 $50 million 1.16% November 2026 June 2023 $50 million 1.55% June 2027 June 2024 $50 million 1.15% June 2027 The Company amended all active cross currency swap agreements in 2023 to replace all references of LIBOR to SOFR as the interest rate benchmark to align with the amendment to the Company's Credit Facility Agreement, as discussed in Note 10 to the consolidated financial statements. As part of these amendments, the corresponding fixed Swiss franc interest rates were amended as well to reflect the change in the benchmark. The Company’s cash flow hedges are recorded gross at fair value in the consolidated balance sheet at December 31, 2024 and 2023 and are disclosed in Note 7 to the consolidated financial statements. A derivative gain of $5.5 million based upon interest rates at December 31, 2024 is expected to be reclassified from other comprehensive income (loss) to earnings in the next 12 months. Through December 31, 2024, no hedge ineffectiveness has occurred in relation to these cash flow hedges. Other Derivatives The Company primarily enters into foreign currency forward contracts in order to economically hedge short-term intercompany balances largely denominated in Swiss franc, other major European currencies, and the Chinese renminbi with its foreign businesses. In accordance with U.S. GAAP, these contracts are considered “derivatives not designated as hedging instruments.” Gains or losses on these instruments are reported in current earnings. The foreign currency forward contracts are recorded at fair value in the consolidated balance sheet at December 31, 2024 and 2023, as disclosed in Note 7 to the consolidated financial statements. The Company recognized in other charges (income), net a net gain of $2.0 million and net losses of $19.7 million and $21.6 million during the years ended December 31, 2024, 2023, and 2022, respectively, which offset the related net transaction gains (losses) associated with these contracts. At December 31, 2024 and 2023, these contracts had a notional value of $788.6 million and $793.9 million, respectively. The Company may be exposed to credit losses in the event of nonperformance by the counterparties to its derivative financial instrument contracts. Counterparties are established banks and financial institutions with high credit ratings. The Company believes that such counterparties will be able to fully satisfy their obligations under thes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Disclosures</t>
        </is>
      </c>
      <c r="B4" s="4" t="inlineStr">
        <is>
          <t>FAIR VALUE MEASUREMENTS At December 31, 2024 and 2023, the Company had derivative assets totaling $9.2 million and $8.3 million, respectively, and derivative liabilities totaling $8.5 million and $25.2 million, respectively. The Company has limited involvement with derivative financial instruments and therefore does not present all the required disclosures in tabular format. The fair values of the interest rate swap agreements, the cross currency swap agreements, and the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for the years ended December 31, 2024 and 2023. 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 A fair value hierarchy has been established that categorizes these inputs into three levels: Level 1: Quoted prices in active markets for identical assets and liabilities Level 2: Observable inputs other than quoted prices in active markets for identical assets and liabilities Level 3: Unobservable inputs The following table presents the Company’s assets and liabilities, which are all categorized as Level 2 and are measured at fair value on a recurring basis at December 31, 2024 and 2023. The Company does not have any assets or liabilities which are categorized as Level 1. 2024 2023 Balance Sheet Location Foreign currency forward contracts not designated as hedging instruments $ 7,949 $ 8,330 Other current assets and prepaid expenses Cash flow hedges: Cross currency swap agreement 855 — Other current assets and prepaid expenses Cross currency swap agreement 398 — Other non-current assets Total derivative assets $ 9,202 $ 8,330 Foreign currency forward contracts not designated as hedging instruments $ 4,078 $ 8,245 Accrued and other liabilities Cash flow hedges: Cross currency swap agreements — 2,678 Accrued and other liabilities Cross currency swap agreements 4,463 14,270 Other non-current liabilities Total derivative liabilities $ 8,541 $ 25,193 The Company had $3.7 million and $4.0 million of cash equivalents at December 31, 2024 and 2023, respectively, the fair value of which is determined using Level 2 inputs through quoted and corroborated prices in active markets. The fair value of cash equivalents approximates cost. The fair value of the Company’s debt is less than the carrying value by approximately $202.6 million as of December 31, 2024. The fair value of the Company’s fixed interest rate debt was estimated using Level 2 inputs and primarily discounted cash flow models, based on estimated current rates offered for similar debt under current market conditions for the Company. During the period ended December 31, 2022, $10.0 million of contingent consideration was paid relating to the PendoTECH acquisition of which $7.9 million is included in financing activities and $2.1 million is included in operating activities for the amount not accrued at the acquisition date on the Consolidated Statement of Cash Flows in accordance with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Disclosure</t>
        </is>
      </c>
      <c r="B4" s="4" t="inlineStr">
        <is>
          <t xml:space="preserve">PROPERTY, PLANT, AND EQUIPMENT, NET Property, plant, and equipment, net consisted of the following at December 31: 2024 2023 Land $ 61,693 $ 64,870 Building and leasehold improvements 404,699 407,836 Machinery and equipment 511,411 527,038 Computer software 489,387 507,464 Property, plant, and equipment, gross 1,467,190 1,507,208 Less accumulated depreciation and amortization (696,910) (703,834) Property, plant, and equipment, net $ 770,280 $ 803,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t>
        </is>
      </c>
      <c r="B4" s="4" t="inlineStr">
        <is>
          <t>GOODWILL AND OTHER INTANGIBLE ASSETS The following table shows the changes in the carrying amount of goodwill for the years ended December 31: 2024 2023 Balance at beginning of year $ 670,108 $ 660,170 Goodwill acquired 5,897 2,810 Goodwill disposed (175) — Foreign currency translation (6,916) 7,128 Balance at year end $ 668,914 $ 670,108 Goodwill and indefinite-lived assets are reviewed for impairment on an annual basis in the fourth quarter. The Company completed its impairment review and determined that there had been no impairment of these assets through December 31, 2024. The Company identified no triggering events or other circumstances which indicated the carrying amount of goodwill or intangible assets may not be recoverable. The components of other intangible assets as of December 31 are as follows: 2024 2023 Gross Accumulated Intangibles, Net Gross Accumulated Intangibles, Net Customer relationships $ 289,178 $ (116,812) $ 172,366 $ 294,180 $ (107,665) $ 186,515 Proven technology and patents 123,971 (80,634) 43,337 129,227 (75,014) 54,213 Tradenames (finite life) 7,853 (5,308) 2,545 7,908 (4,535) 3,373 Tradenames (indefinite life) 35,088 — 35,088 36,320 — 36,320 Other 12,426 (8,619) 3,807 13,236 (8,228) 5,008 $ 468,516 $ (211,373) $ 257,143 $ 480,871 $ (195,442) $ 285,429 The Company recognized amortization expense associated with the above intangible assets of $27.1 million, $27.6 million, and $26.5 million for the years ended December 31, 2024, 2023, and 2022, respectively. The annual aggregate amortization expense based on the current balance of other intangible assets is estimated at $26.0 million for 2025, $22.0 million for 2026, $20.7 million for 2027, $19.4 million for 2028, and $17.6 million for 2029. The finite-lived intangible assets are amortized on a straight-line basis over periods ranging from 3 to 45 years. The straight-line method of amortization reflects an appropriate allocation of the cost of the intangible assets to earnings in proportion to the amount of economic benefits obtained by the Company in each reporting period. Purchased intangibles amortization was $25.9 million, $20.1 million after tax, $26.4 million, $20.5 million after tax, and $25.5 million, $19.8 million after tax, for the years ended December 31, 2024, 2023, and 2022, respectively. In addition to the above amortization, the Company recorded amortization expense associated with capitalized software, which is included in property, plant, and equipment in Note 8, of $45.6 million, $44.4 million, and $39.6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DEBT Debt consisted of the following at December 31: 2024 2023 3.84% $125 million 10-year Senior Notes due September 19, 2024 — 125,000 4.24% $125 million 10-year Senior Notes due June 25, 2025 125,000 125,000 3.91% $75 million 10-year Senior Notes due June 25, 2029 75,000 75,000 5.45% $150 million 10-year Senior Notes due March 1, 2033 150,000 150,000 2.83% $125 million 12-year Senior Notes due July 22, 2033 125,000 125,000 3.19% $50 million 15-year Senior Notes due January 24, 2035 50,000 50,000 2.81% $150 million 15-year Senior Notes due March 17, 2037 150,000 150,000 2.91% $150 million 15-year Senior Notes due September 1, 2037 150,000 150,000 1.47% EUR 125 million 15-year Senior Notes due June 17, 2030 129,840 137,966 1.30% EUR 135 million 15-year Senior Notes due November 6, 2034 140,227 149,003 1.06% EUR 125 million 15-year Senior Notes due March 19, 2036 129,840 137,966 Senior Notes debt issuance costs, net (4,260) (4,019) Total Senior Notes 1,220,647 1,370,916 $1.35 billion Credit Agreement, interest at benchmark plus 87.5 basis points (1)(2) 730,203 638,445 Other local arrangements 63,038 71,478 Total debt 2,013,888 2,080,839 Less: current portion (182,623) (192,219) Total long-term debt $ 1,831,265 $ 1,888,620 (1) See Note 6 and Note 7 for additional disclosures on the financial instruments associated with the Credit Agreement. (2) The benchmark interest rate is determined by the borrowing currency. The benchmark rates by borrowing currency are as follows: SOFR for U.S. dollars (plus a 10 basis points spread adjustment), SARON for Swiss franc, EURIBOR for euro and SONIA for Great British pounds . At December 31, 2024, the interest payments associated with 73% of the Company’s debt are fixed obligations. The Company’s weighted average interest rate was 3.6% for both years ended December 31, 2024 and 2023. Senior Notes The Senior Notes listed above are senior unsecured obligations of the Company and interest is payable semi-annually. The Company may at any time prepay the Senior Notes, in whole or in part, at a price equal to 100% of the principal amount thereof, plus accrued and unpaid interests, and in some instances a “make whole” prepayment premium. The Euro Senior Notes, if prepaid, may also include a swap related currency loss. The Senior Notes each contain customary affirmative and negative covenants including, among others, limitations on the Company and its subsidiaries with respect to incurrence of liens and priority indebtedness, disposition of assets, mergers, and transactions with affiliates. In December 2021, the Company amended all of its U.S. Senior Note agreements to conform to the financial covenants in the underlying agreements. The amended agreements require the Company to maintain (i) a ratio of net funded indebtedness to EBITDA of 3.5 to 1.0 or less, except in certain circumstances and (ii) an interest coverage ratio of 3.0 to 1.0 or greater. The Credit Agreement has several events of default, with customary grace periods as applicable. The Company was in compliance with its covenants at December 31, 2024. Total issuance costs of approximately $4.3 million have been incurred by the Company related to the Senior Notes mentioned above and are being amortized to interest expense over the various terms. In January 2025, the Company entered into an agreement to issue and sell EUR 100 million 10 1/2-year Senior Notes with a fixed interest rate of 3.8% (3.8% Euro Senior Notes) in a private placement, which will mature in July 2035. The 3.8% Euro Senior Notes are unsecured obligations of the Company and the terms are consistent with the previous Notes as described above. The Company used the proceeds from the sale of the notes to refinance existing indebtedness and for other general corporate purposes. In December 2022, the Company entered into an agreement to issue and sell $150 million 10-year Senior Notes in a private placement. The Company issued $150 million with a fixed interest rate of 5.45% (5.45% Senior Notes) in March 2023. The 5.45% Senior Notes are senior unsecured obligations of the Company. The 5.45% Senior Notes mature on March 1, 2033. The terms of the 5.45% Senior Notes are consistent with the previous Senior Notes as described above. The Company used the proceeds from the sale of the 5.45% Senior Notes to refinance existing indebtedness and for other general corporate purposes. In December 2021, the Company entered into an agreement to issue and sell $300 million 15-year Senior Notes in a private placement. The Company issued $150 million with a fixed interest rate of 2.81% (2.81% Senior Notes) in March 2022 and $150 million with a fixed interest rate of 2.91% (2.91% Senior Notes) in September 2022. The 2.81% and 2.91% Senior Notes are senior unsecured obligations of the Company. The 2.81% Senior Notes mature in March 2037 and the 2.91% Senior Notes mature in September 2037. The Company used the proceeds from the sale of the 2.81% and 2.91% Senior Notes to refinance existing indebtedness and for other general corporate purposes. The Company has designated its EUR 125 million 1.47% Euro Senior Notes, EUR 135 million 1.30% Euro Senior Notes, and the EUR 125 million 1.06% Euro Senior Notes as a hedge of a portion of its net investment in a euro-denominated foreign subsidiary to reduce foreign currency risk associated with this net investment. Changes in the carrying value of this debt resulting from fluctuations in the euro to U.S. dollar exchange rate are recorded as foreign currency translation adjustments within other comprehensive income (loss). The Company recorded in other comprehensive income (loss) related to this net investment hedge an unrealized gain of $25.0 million, an unrealized loss of $12.9 million, and an unrealized gain of $24.6 million for the years ended December 31, 2024, 2023, and 2022, respectively. The Company has an unrealized gain of $42.3 million associated with these net investment hedges recorded in accumulated other comprehensive income (loss) as of December 31, 2024. Credit Agreement On May 30, 2024, the Company entered into a $1.35 billion Credit Agreement (the Credit Agreement), which amended its $1.25 billion Amended and Restated Credit Agreement (the Prior Credit Agreement). As of December 31, 2024, the Company had $615.3 million of additional borrowings available under its Credit Agreement. The Credit Agreement is provided by a group of financial institutions (similar to the Company's Prior Credit Agreement) and has a maturity date of May 30, 2029. It is a revolving credit facility and is not subject to any scheduled principal payments prior to maturity. The obligations under the Credit Agreement are unsecured. Borrowings under the Credit Agreement bear interest at current market rates plus a margin based on the Company’s consolidated leverage ratio. The Company must also pay facility fees that are tied to its leverage ratio. The Credit Agreement contains covenants that are similar to those contained in the Prior Credit Agreement, with which the Company was in compliance as of December 31, 2024. The Company is required to maintain (i) a ratio of net funded indebtedness to EBITDA of 3.5 to 1.0 or less except in certain circumstances and (ii) an interest coverage ratio of 3.0 to 1.0 or greater. The Credit Agreement also places certain limitations on the Company, including limiting the ability to incur liens or indebtedness at a subsidiary level. In addition, the Credit Agreement has several events of default, with customary grace periods as applicable. The Company incurred approximately $0.2 million of debt extinguishment costs during 2024 related to the Prior Credit Agreement. The Company capitalized $2.0 million in financing fees during 2024 associated with the Credit Agreement, which will be amortized to interest expense through 2029. Other Local Arrangements In April 2018, two of the Company’s non-U.S. pension plans issued loans totaling $39.6 million (Swiss franc 38 million) to a wholly owned subsidiary of the Company. The loans have the same terms and conditions, which include an interest rate of SARON plus 87.5 basis points. The loans were renewed for one year in Apri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Note Disclosure</t>
        </is>
      </c>
      <c r="B4" s="4" t="inlineStr">
        <is>
          <t>SHAREHOLDERS’ EQUITY Common Stock The number of authorized shares of the Company’s common stock is 125,000,000 shares with a par value of $0.01 per share. Holders of the Company’s common stock are entitled to one vote per share. At December 31, 2024, 3,387,431 shares of the Company’s common stock were reserved for issuance pursuant to the Company’s stock option plans. Preferred Stock The Board of Directors, without further shareholder authorization, is authorized to issue up to 10,000,000 shares of preferred stock, par value $0.01 per share in one or more series and to determine and fix the rights, preferences, and privileges of each series, including dividend rights and preferences over dividends on the common stock and one or more series of the preferred stock, conversion rights, voting rights (in addition to those provided by law), redemption rights, and the terms of any sinking fund therefore, and rights upon liquidation, dissolution, or winding up, including preferences over the common stock and one or more series of the preferred stock. The issuance of shares of preferred stock, or the issuance of rights to purchase such shares, may have the effect of delaying, deferring, or preventing a change in control of the Company or an unsolicited acquisition proposal. Share Repurchase Program In November 2022, the Company’s Board of Directors authorized an additional $2.5 billion to the share repurchase program, which had $1.7 billion of remaining availability as of December 31, 2024. The share repurchases are expected to be funded from cash generated from operating activities, borrowings, and cash balances. Repurchases will be made through open market transactions, and the amount and timing of purchases will depend on business and market conditions, the stock price, trading restrictions, the level of acquisition activity, and other factors. The Company has purchased 32.4 million of common shares since the inception of the program in 2004 through December 31, 2024, at a total cost of $9.8 billion. The Company spent $850.0 million, $900 million, and $1.1 billion during 2024, 2023, and 2022, respectively, on the repurchase of 645,139 shares, 691,913 shares, and 838,010 shares at an average price per share of $1,317.52, $1,300.72, and $1,312.61, respectively. The Company reissued 68,428 shares, 79,076 shares, and 133,916 shares held in treasury for the exercise of stock options and restricted stock units during 2024, 2023, and 2022, respectively. In addition, we incurred $7.8 million and $8.1 million of excise tax during the years ended December 31, 2024 and 2023, respectively, related to the Inflation Reduction Act, which is reflected as a reduction in shareholders' equity in our consolidated financial statements. Accumulated Other Comprehensive Income (Loss) The following table presents changes in accumulated other comprehensive income by component for the periods ended December 31, 2024, 2023, and 2022: Currency Translation Adjustment, Net of Tax Net Unrealized Pension and Post-Retirement Benefit Related Items, Total Balance at December 31, 2021 $ (19,566) $ 2 $ (235,660) $ (255,224) Other comprehensive income (loss), net of tax: Net unrealized actuarial gains (loss), prior service cost, and plan amendments — — 70,663 70,663 Net unrealized gains (loss) on cash flow hedging arrangements — 10,029 — 10,029 Foreign currency translation adjustment (63,298) — 3,094 (60,204) Amounts recognized from accumulated other comprehensive income (loss), net of tax — (5,775) 13,278 7,503 Net change in other comprehensive income (loss), net of tax (63,298) 4,254 87,035 27,991 Balance at December 31, 2022 $ (82,864) $ 4,256 $ (148,625) $ (227,233) Other comprehensive income (loss), net of tax: Net unrealized actuarial gains (loss), prior service cost, and plan amendments — — (48,800) (48,800) Net unrealized gains (loss) on cash flow hedging arrangements — (12,372) — (12,372) Foreign currency translation adjustment (34,366) — (11,762) (46,128) Amounts recognized from accumulated other comprehensive income (loss), net of tax — 8,236 6,482 14,718 Net change in other comprehensive income (loss), net of tax (34,366) (4,136) (54,080) (92,582) Balance at December 31, 2023 $ (117,230) $ 120 $ (202,705) $ (319,815) Other comprehensive income (loss), net of tax: Net unrealized actuarial gains (loss), prior service cost, and plan amendments — — (26,769) (26,769) Net unrealized gains (loss) on cash flow hedging arrangements — 19,836 — 19,836 Foreign currency translation adjustment (16,273) — 11,236 (5,037) Amounts recognized from accumulated other comprehensive income (loss), net of tax — (23,876) 9,803 (14,073) Net change in other comprehensive income (loss), net of tax (16,273) (4,040) (5,730) (26,043) Balance at December 31, 2024 $ (133,503) $ (3,920) $ (208,435) $ (345,858) The following table presents amounts recognized from accumulated other comprehensive income (loss) during the years ended December 31, 2024, 2023, and 2022: 2024 2023 2022 Location of Amounts Recognized in Earnings Effective portion of losses (gains) on cash flow hedging arrangements: Interest rate swap agreements $ — $ — $ 352 Interest expense Cross currency swap (29,476) 10,168 (7,454) (a) Total before taxes (29,476) 10,168 (7,102) Provision for taxes (5,600) 1,932 (1,327) Provision for taxes Total, net of taxes $ (23,876) $ 8,236 $ (5,775) Recognition of defined benefit pension and post-retirement items: Recognition of actuarial losses, plan amendments, prior service cost, and settlement charge before taxes $ 12,371 $ 8,240 $ 16,896 (b) Provision for taxes 2,568 1,758 3,618 Provision for taxes Total, net of taxes $ 9,803 $ 6,482 $ 13,278 (a) The cross currency swap reflects an unrealized gain of $18.1 million and unrealized loss of $21.1 million and unrealized gain of $2.7 million recorded in other charges (income) during the years ended December 31, 2024, 2023, and 2022, respectively, that was offset by the underlying unrealized gain or loss on the hedged debt. The cross currency swap also reflects a realized gain of $11.4 million, $10.9 million, and $4.8 million recorded in interest expense during the years ended December 31, 2024, 2023, and 2022, respectively. (b) These accumulated other comprehensive income (loss) components are included in the computation of net periodic pension and post-retirement cost. See Note 13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Disclosure</t>
        </is>
      </c>
      <c r="B4" s="4" t="inlineStr">
        <is>
          <t>EQUITY INCENTIVE PLAN The Company’s equity incentive plan provides employees and directors of the Company additional incentives to join and/or remain in the service of the Company as well as to maintain and enhance the long-term performance and profitability of the Company. The Company’s 2013 Equity Incentive Plan was approved by shareholders on May 2, 2013 and provides that 2 million shares of common stock, plus any shares that remained available for grant under the Company’s prior equity incentive plan as well as options outstanding that terminate without being exercised, may be the subject of awards. The plan provides for the grant of options, restricted stock units, and other equity-based awards. The exercise price of options granted shall not be less than the fair market value of the common stock on the date of the award. Options primarily vest equally over a five-year period from the date of grant and have a maximum term of up to 10 years. Restricted units primarily vest equally over a five-year period from the date of grant. Performance share units generally vest after a three-year period from the date of the grant based upon satisfaction of the performance condition. The compensation committee of the Board of Directors has generally granted restricted share units to participating managers and non-qualified stock options and performance share units to executive officers. On May 6, 2021, the Company's shareholders approved the adoption of the Company's 2013 Equity Incentive Plan (Amended and Restated), with the effect that approximately 0.9 million additional shares of common stock were added to the 2.1 million shares that remained available under the plan prior to its amendment. In addition, shares subject to options granted under the Company's prior equity incentive plan that terminate or are forfeited without being exercised are also available for awards under the amended plan. The amended plan expires in 2031. All share-based compensation arrangements granted to employees, including stock option grants, are recognized in the consolidated statement of operations based on the grant-date fair value of the award over the period during which an employee is required to provide service in exchange for the award. Share-based compensation expense is recorded within selling, general, and administrative in the consolidated statement of operations with a corresponding offset to additional paid-in capital in the consolidated balance sheet. The fair values of stock options granted were calculated using the Black-Scholes pricing model. The aggregate intrinsic value of an option is the amount by which the fair value of the underlying stock exceeds its exercise price. The following table summarizes all stock option activity from December 31, 2023 through December 31, 2024: Number of Weighted Average Aggregate Intrinsic Outstanding at December 31, 2023 259,958 $ 743.30 $ 127.2 Granted 17,170 1,260.97 Exercised (59,443) 382.69 Forfeited (372) 1,225.87 Expired (36) 1,484.40 Outstanding at December 31, 2024 217,277 $ 881.92 $ 79.6 Options exercisable at December 31, 2024 156,503 $ 765.33 $ 74.7 The following table details the weighted average remaining contractual life of options outstanding at December 31, 2024 by range of exercise prices: Number of Options Weighted Average Remaining Contractual Options 85,762 $ 556.79 2.85 85,762 53,015 $ 903.76 5.34 47,021 78,500 $ 1,222.38 8.41 23,720 217,277 5.46 156,503 As of the date granted, the weighted average grant-date fair value of the options granted during the years ended December 31, 2024, 2023, and 2022 was $494.81, $400.30, and $447.52, respectively. Such weighted average grant-date fair value was determined using the following assumptions: 2024 2023 2022 Risk-free interest rate 4.31 % 4.64 % 4.35 % Expected life in years 6.8 6.7 6.4 Expected volatility 28 % 27 % 26 % Expected dividend yield — — — The total intrinsic value of options exercised during the years ended December 31, 2024, 2023, and 2022 was approximately $62.9 million, $68.7 million, and $121.3 million, respectively. In November 2023, the Company also granted 7,137 performance options with a grant-date fair value of $2.9 million upon achievement of the performance target. The performance target is based on the Company’s cumulative average local currency sales growth rate over the four-year period ending December 31, 2027. If the performance target is met, the performance options cliff vest at the conclusion of the four-year period and will settle based upon actual performance ranging from zero to 150% of the target. Compensation expense is recognized over the four-year period based on the estimated actual performance relative to the target. The compensation expense for options recognized during the years ended December 31, 2024, 2023, and 2022 was $8.4 million, $6.0 million, and $7.8 million, respectively. The following table summarizes all restricted stock unit and performance share unit activity from December 31, 2023 through December 31, 2024: Number of Restricted Aggregate Intrinsic Value (in millions) Number of Performance Share Units Aggregate Intrinsic Value (in millions) Outstanding at December 31, 2023 26,739 $32.4 10,411 $12.6 Granted 9,649 3,149 Adjustment for performance results achieved (1) — (3,047) Vested (8,889) (98) Forfeited (2,071) — Outstanding at December 31, 2024 25,428 $31.1 10,415 $12.7 (1) 2020 performance share units vested in the first quarter 2024. The weighted average grant-date fair value of the restricted stock units granted during the years ended 2024, 2023, and 2022 was $1,260.96, $1,029.48, and $1,230.18 per unit, respectively, which primarily vest ratably over a five-year period. The total fair value of the restricted stock units on the date of grant was $12.2 million for 2024, $12.8 million for 2023, and $10.8 million for 2022 and will be recorded as compensation expense on a straight-line basis over the vesting period. The total fair value of restricted stock units vested during the years ended December 31, 2024, 2023, and 2022 was approximately $8.7 million, $8.6 million, and $8.2 million, respectively. Approximately $8.3 million, $8.8 million, and $7.9 million of compensation expense was recognized during the years ended December 31, 2024, 2023, and 2022, respectively. The Company granted performance share units with a market condition during 2024, 2023, and 2022. Grantees of performance share units will be eligible to receive shares of the Company’s common stock depending upon the Company’s total shareholder return relative to the performance of companies in the S&amp;P 500 Health Care and S&amp;P 500 Industrials over a three-year period. The awards actually earned will range from zero to 200% of the targeted number of performance share units for the three-year performance period and will be paid, to the extent earned, in the fiscal quarter following the end of the applicable three-year performance period. During 2024, the market conditions for the 2021 performance share units were not met. Accordingly, in January 2025, nothing vested and there was no payout. Performance share unit awards were valued using a Monte Carlo simulation based on the following assumptions: 2024 2023 2022 Risk-free interest rate 4.24 % 4.71 % 4.58 % Expected life in years 3 3 3 Expected volatility 28 % 27 % 26 % Expected dividend yield — — — As of the date granted, the fair value of the performance share units granted was $1,153.99 for 2024, $1,103.23 for 2023, and $1,357.26 for 2022. The total fair value of the performance share units on the date of the grant was $3.6 million, $3.3 million, and $3.2 million for 2024, 2023, and 2022, respectively, and will be recorded as compensation expense on a straight-line basis over the three-year performance period. The compensation expense for performance share units recognized during the years ended December 31, 2024, 2023, and 2022 was $3.3 million, $3.1 million, and $4.0 million, respectively. At December 31, 2024, a total of 2,841,580 shares of common stock were available for grant in the form of stock options, restricted stock units, or performance share units. As of December 31, 2024, the unrecorded deferred share-based compensation balance related to stock options, restricted stock units, and performance share units was $35.7 million and will be recognized using a straight-line method over an estimated weighted average amortization period of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t Plans</t>
        </is>
      </c>
      <c r="B1" s="2" t="inlineStr">
        <is>
          <t>12 Months Ended</t>
        </is>
      </c>
    </row>
    <row r="2">
      <c r="B2" s="2" t="inlineStr">
        <is>
          <t>Dec. 31, 2024</t>
        </is>
      </c>
    </row>
    <row r="3">
      <c r="A3" s="3" t="inlineStr">
        <is>
          <t>Defined Benefit Plan [Abstract]</t>
        </is>
      </c>
      <c r="B3" s="4" t="inlineStr">
        <is>
          <t xml:space="preserve"> </t>
        </is>
      </c>
    </row>
    <row r="4">
      <c r="A4" s="4" t="inlineStr">
        <is>
          <t>Benefits Plans Disclosure</t>
        </is>
      </c>
      <c r="B4" s="4" t="inlineStr">
        <is>
          <t>BENEFIT PLANS The Company maintains a number of retirement and other post-retirement employee benefit plans. Certain subsidiaries sponsor defined contribution plans. Benefits are determined and funded annually based upon the terms of the plans. Amounts recognized as cost under these plans amounted to $18.7 million, $20.1 million, and $22.9 million for the years ended December 31, 2024, 2023, and 2022, respectively. Certain subsidiaries sponsor defined benefit plans. Benefits are provided to employees primarily based upon years of service and employees’ compensation for certain periods during the last years of employment. Prior to 2002, the Company’s U.S. operations also provided post-retirement medical benefits to their employees. Contributions for medical benefits are related to employee years of service. The following tables set forth the change in benefit obligation, the change in plan assets, the funded status, and amounts recognized in the consolidated financial statements for the Company’s defined benefit plans and post-retirement plan at December 31, 2024 and 2023: U.S. Pension Benefits Non-U.S. Pension Benefits Other Benefits Total 2024 2023 2024 2023 2024 2023 2024 2023 Change in benefit obligation: Benefit obligation at beginning of year $ 108,546 $ 110,293 $ 917,321 $ 785,295 $ 614 $ 670 $ 1,026,481 $ 896,258 Service cost, gross 1,587 1,155 35,403 33,159 — — 36,990 34,314 Interest cost 4,766 5,023 17,792 19,991 26 28 22,584 25,042 Actuarial losses (gains) (6,473) 552 69,564 65,734 13 372 63,104 66,658 Plan amendments and other — — 101 — — — 101 — Benefits paid (8,545) (8,477) (53,103) (53,164) (132) (456) (61,780) (62,097) Impact of foreign currency — — (62,209) 66,306 — — (62,209) 66,306 Benefit obligation at end of year $ 99,881 $ 108,546 $ 924,869 $ 917,321 $ 521 $ 614 $ 1,025,271 $ 1,026,481 Change in plan assets: Fair value of plan assets at beginning of year $ 86,061 $ 87,341 $ 1,010,177 $ 894,865 $ — $ — $ 1,096,238 $ 982,206 Actual return on plan assets 7,788 7,083 64,883 38,133 — — 72,671 45,216 Employer contributions 5,216 114 26,088 26,414 132 456 31,436 26,984 Plan participants’ contributions — — 19,287 19,214 — — 19,287 19,214 Benefits paid (8,545) (8,477) (53,103) (53,164) (132) (456) (61,780) (62,097) Impact of foreign currency — — (69,903) 84,715 — — (69,903) 84,715 Fair value of plan assets at end of year $ 90,520 $ 86,061 $ 997,429 $ 1,010,177 $ — $ — $ 1,087,949 $ 1,096,238 Funded status $ (9,361) $ (22,485) $ 72,560 $ 92,856 $ (521) $ (614) $ 62,678 $ 69,757 The change in the benefit obligation for 2024 is primarily related to a decrease of the non-U.S. discount rates and currency translation, offset in part by higher asset returns. The accumulated benefit obligations at December 31, 2024 and 2023 were $99.9 million and $108.5 million, respectively, for the U.S. defined benefit pension plan and $781.1 million and $775.1 million, respectively, for all non-U.S. plans. Certain of the plans included within non-U.S. pension benefits have accumulated benefit obligations which exceed the fair value of plan assets. The projected benefit obligation, the accumulated benefit obligation, and fair value of assets of these plans as of December 31, 2024 were $146.0 million, $118.0 million, and $51.1 million, respectively. The projected benefit obligation, the accumulated benefit obligation, and fair value of assets of these plans as of December 31, 2023 were $137.5 million, $126.5 million, and $28.2 million, respectively. Amounts recognized in the consolidated balance sheets consist of: U.S. Pension Benefits Non-U.S. Pension Benefits Other Benefits Total 2024 2023 2024 2023 2024 2023 2024 2023 Other non-current assets $ — $ — $ 174,006 $ 202,119 $ — $ — $ 174,006 $ 202,119 Accrued and other liabilities (139) (124) (5,201) (5,368) (94) (106) (5,434) (5,598) Pension and other post-retirement liabilities (9,223) (22,361) (95,276) (103,895) (426) (508) (104,925) (126,764) Accumulated other comprehensive loss (income) 36,760 47,631 238,408 222,346 74 19 275,242 269,996 Total $ 27,398 $ 25,146 $ 311,937 $ 315,202 $ (446) $ (595) $ 338,889 $ 339,753 The following amounts have been recognized in accumulated other comprehensive income (loss), before taxes at December 31, 2024 and have not yet been recognized as a component of net periodic pension cost: U.S. Pension Non-U.S. Pension Other Benefits Total Total, After Tax 2024 2023 2024 2023 2024 2023 2024 2023 2024 2023 Plan amendments and prior service cost $ — $ — $ (16,140) $ (21,755) $ (202) $ (276) $ (16,342) $ (22,031) $ (13,188) $ (18,212) Actuarial losses (gains) 36,760 47,631 254,548 244,101 276 295 291,584 292,027 232,056 $ 231,446 Total $ 36,760 $ 47,631 $ 238,408 $ 222,346 $ 74 $ 19 $ 275,242 $ 269,996 $ 218,868 $ 213,234 The following changes in plan assets and benefit obligations were recognized in other comprehensive income (loss), before taxes, for the year ended December 31, 2024: U.S. Pension Non-U.S. Pension Other Benefits Total Total, After Tax Net actuarial losses (gains) $ (8,789) $ 41,766 $ 13 $ 32,990 $ 26,769 Plan amendment — — — — — Amortization of: Actuarial (losses) gains (2,082) (14,343) (32) (16,457) (13,060) Plan amendments and prior service cost — 3,987 75 4,062 3,257 Impact of foreign currency — (14,835) — (14,835) (11,236) Total $ (10,871) $ 16,575 $ 56 $ 5,760 $ 5,730 The assumed discount rates and rates of increase in future compensation levels used in calculating the projected benefit obligations vary according to the economic conditions of the country in which the retirement plans are situated. The weighted average rates used for the purposes of the Company’s plans are as follows: U.S. Non-U.S. 2024 2023 2024 2023 Discount rate 5.34 % 4.68 % 1.57 % 2.07 % Compensation increase rate n/a n/a 0.81 % 0.84 % Expected long-term rate of return on plan assets 6.75 % 6.75 % 4.06 % 3.84 % Interest crediting rate n/a n/a 1.50 % 1.50 % The assumed discount rates, rates of increase in future compensation levels, and the long-term rate of return used in calculating the net periodic pension cost vary according to the economic conditions of the country in which the retirement plans are situated. The weighted average rates used for the purposes of the Company’s plans are as follows: U.S. Non-U.S. 2024 2023 2022 2024 2023 2022 Discount rate 4.68 % 4.87 % 2.57 % 2.07 % 2.57 % 0.40 % Compensation increase rate n/a n/a n/a 0.84 % 0.87 % 0.85 % Expected long-term rate of return on plan assets 6.75 % 6.75 % 5.75 % 3.84 % 3.84 % 3.78 % Net periodic pension cost and net periodic post-retirement benefit for the defined benefit plans and U.S. post-retirement plan include the following components for the years ended December 31: U.S. Non-U.S. Other Benefits Total 2024 2023 2022 2024 2023 2022 2024 2023 2022 2024 2023 2022 Service cost, net $ 1,587 $ 1,155 $ 1,665 $ 16,116 $ 13,945 $ 19,040 $ — $ — $ — $ 17,703 $ 15,100 $ 20,705 Interest cost on projected benefit obligations 4,766 5,023 2,696 17,792 19,991 5,927 26 28 12 22,584 25,042 8,635 Expected return on plan assets (5,472) (5,532) (6,189) (37,084) (34,675) (36,308) — — — (42,556) (40,207) (42,497) Recognition of actuarial losses/(gains) and prior service cost 2,082 2,192 2,337 10,356 6,061 14,665 (43) (76) (106) 12,395 8,177 16,896 Net periodic pension cost/(benefit) $ 2,963 $ 2,838 $ 509 $ 7,180 $ 5,322 $ 3,324 $ (17) $ (48) $ (94) $ 10,126 $ 8,112 $ 3,739 The projected post-retirement benefit obligation was principally determined using discount rates of 5.02% in 2024 and 4.49% in 2023. Net periodic post-retirement benefit cost was principally determined using discount rates of 4.49% in 2024, 4.67% in 2023, and 1.94% in 2022. The Company’s overall asset investment strategy is to achieve long-term growth while minimizing volatility by widely diversifying among asset types and strategies. Target asset allocations and investment return criteria are established by the pension committee or designated officers of each plan. Target asset allocation ranges for the U.S. pension plan include 40-60% in equity securities, 23-33% in fixed income securities, and 15-25% in other types of investments. International plan assets relate primarily to the Company’s Swiss pension plan with target allocations of 24-45% in equities, 35-55% in fixed income securities, and 15-25% in other types of investments. Actual results are monitored against targets and the trustees are required to report to the members of each plan, including an analysis of investment performance on an annual basis at a minimum. Day-to-day asset management is typically performed by third-party asset managers, reporting to the pension committees or designated officers. The long-term rate of return on plan asset assumptions used to determine pension expense under U.S. GAAP is generally based on estimated future returns for the target investment mix determined by the trustees as well as historical investment performance. The following table presents the fair value measurement of the Company’s plan assets by hierarchy level: December 31, 2024 December 31, 2023 Quoted Observable Unobservable Total Quoted Observable Unobservable Total Asset Category: Cash and Cash Equivalents $ 48,420 $ — $ — $ 48,420 $ 48,710 $ — $ — $ 48,710 Equity Securities: Mettler-Toledo Stock 2,632 — — 2,632 2,606 — — 2,606 Equity Mutual Funds: U.S. (1) 5,948 25,324 — 31,272 5,831 24,856 — 30,687 International (2) 290,027 9,802 — 299,829 294,703 10,314 — 305,017 Emerging Markets (3) 20,536 — — 20,536 19,941 — — 19,941 Fixed Income Securities: Corporate/Government Bonds (4) 92,878 — — 92,878 91,495 — — 91,495 Fixed Income Mutual Funds: Insurance Contracts (5) — 24,493 2,073 26,566 — 25,458 1,972 27,430 Core Bond (6) 134,891 54,771 — 189,662 144,948 57,286 — 202,234 Real Asset Mutual Funds: Real Estate (7) — 183,332 — 183,332 — 186,804 — 186,804 Commodities (8) 62,401 — — 62,401 50,109 — — 50,109 Other Types of Investments: Debt Securities (9) 41,989 — — 41,989 45,156 — — 45,156 Global Allocation Funds (10) 4,505 — — 4,505 4,326 — — 4,326 Multi-Strategy Fund of Hedge Funds (11) — 20,837 — 20,837 — 22,336 — 22,336 Insurance Linked Securities (12) 669 — — 669 2,870 — — 2,870 Total assets in fair value hierarchy $ 704,896 $ 318,559 $ 2,073 $ 1,025,528 $ 710,695 $ 327,054 $ 1,972 $ 1,039,721 Investments measured at net asset value: Emerging Markets (13) 6,093 6,444 Multi-Strategy Fund of Hedge Funds (13) 56,328 50,073 Total pension assets at fair value $ 1,087,949 $ 1,096,238 _____________________________________ (1) Represents primarily large capitalization equity mutual funds tracking the S&amp;P 500 Index. (2) Represents all capitalization core and value equity mutual funds located primarily in Switzerland, the United Kingdom, and Canada. (3) Represents core and growth mutual funds and funds of mutual funds invested in emerging markets primarily in Eastern Europe, Latin America, and Asia. (4) Represents investments in high-grade corporate and government bonds located in Switzerland and the European Union. (5) Represents fixed and variable rate annuity contracts provided by insurance companies. (6) Represents fixed income mutual funds invested in the U.S., the United Kingdom, Switzerland, and European government bonds, high-grade corporate bonds, mortgage-backed securities, and collateralized mortgage obligations. (7) Represents mutual funds invested in real estate located primarily in Switzerland. (8) Represents commodity funds invested across a broad range of sectors. (9) Represents a loan to a wholly owned subsidiary of the Company. See Note 10 for additional disclosure. (10) Represents mutual funds invested globally in both equities and fixed income securities. (11) Represents currency hedged versions of the non-currency hedged equity funds held in the United Kingdom. (12) Represents a broadly diversified portfolio of assets that carry exposure to insurance risks, particularly insurance linked securities. (13) Investments that are measured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the consolidated balance sheet. The fair values of the Company’s stock and corporate and government bonds are valued at the year-end closing price as reported on the securities exchange on which they are traded. Mutual funds are valued at the exchange-listed year-end closing price or at the net asset value of shares held by the fund at the end of the year. Insurance contracts are valued by discounting the related cash flows using a current year-end market rate or at cash surrender value, which is presumed to equal fair value. Funds of hedge funds are valued at the net asset value of shares held by the fund at the end of the year. The following table presents a roll-forward of activity for the years ended December 31, 2024 and 2023 for Level 3 asset categories: Insurance Balance at December 31, 2022 $ 1,775 Actual return on plan assets related to assets held at end of year 31 Purchases 91 Impact of foreign currency 75 Balance at December 31, 2023 $ 1,972 Actual return on plan assets related to assets held at end of year 42 Purchases 159 Sales (8) Impact of foreign currency (92) Balance at December 31, 2024 $ 2,073 There were no transfers between any asset levels during the years ended December 31, 2024 and 2023. The following benefit payments, which reflect expected future service as appropriate, are expected to be paid: U.S. Pension Non-U.S. Pension Other Benefits, Net of Total 2025 $ 8,769 $ 53,191 $ 94 $ 62,054 2026 8,757 52,880 83 61,720 2027 8,720 54,310 73 63,103 2028 8,665 54,924 64 63,653 2029 8,567 56,553 56 65,176 2030-2034 39,728 267,027 183 306,938 In 2025, the Company expects to make employer contributions of approximately $0.1 million to its U.S. pension plan, $25.4 million to its non-U.S. pension plan, and approximately $0.1 million to its U.S. post-retirement medical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harges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Charges (Income), Net Disclosure</t>
        </is>
      </c>
      <c r="B4" s="4" t="inlineStr">
        <is>
          <t>OTHER CHARGES (INCOME), NET Other charges (income), net consisted of net other income of $4.6 million, $4.1 million, and $9.3 million in 2024, 2023, and 2022, respectively. Other charges (income), net includes non-service pension costs (benefits), net (gains) losses from foreign currency transactions and hedging activities, interest income, and other items. Non-service pension benefits were $7.7 million, $7.6 million, and $16.9 million in 2024, 2023, and 2022, respectively. Other charges (income), net also includes acquisition costs, for which there were $0.3 million in 2024 and $0.9 million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of Lessee Disclosure [Text Block]</t>
        </is>
      </c>
      <c r="B4" s="4" t="inlineStr">
        <is>
          <t xml:space="preserve">LEASES The Company’s operating leases primarily comprise real estate and vehicles. Real estate leases are largely related to sales and marketing, service, and administrative offices, while vehicle leases are primarily related to the Company’s field sales and service organization. The consolidated balance sheet included the following balances as of December 31: 2024 2023 Balance Sheet Location Right-of-use assets, net $ 112,735 $ 114,392 Other non-current assets Current lease liability $ 29,815 $ 28,516 Accrued and other liabilities Non-current lease liability 87,370 86,930 Other non-current liabilities Total operating lease liability $ 117,185 $ 115,446 As of December 31, 2024, the Company had not entered into any material real estate operating leases expected to commence in 2025. For the years ended December 31, 2024, 2023 and 2022, the Company had the following recorded in selling, general, and administrative associated with leasing arrangements: 2024 2023 2022 Operating lease expense $ 39,424 $ 37,849 $ 37,145 Variable lease expense 9,841 7,022 4,649 Short-term lease expense 1,228 1,004 958 Total lease expense $ 50,493 $ 45,875 $ 42,752 Weighted average remaining lease term 5.9 years 6.5 years 7.9 years Weighted average discount rate 4.4% 4.0% 2.9 % Accruals and other on the consolidated statement of cash flows includes the amortization of the lease right-of-use asset of $33.8 million, $34.4 million, and $34.6 million, offset by a change in the lease liability of $33.7 million, $33.4 million, and $34.6 million, for the years ended December 31, 2024, 2023, and 2022, respectively. Lease payments within operating activities were $36.6 million, $36.6 million, and $35.2 million for the years ended December 31, 2024, 2023, and 2022, respectively. The Company also obtained non-cash lease right-of-use assets in exchange for lease liabilities of $23.5 million, $34.5 million, and $27.0 million for the years ended December 31, 2024, 2023, and 2022, respectively. The following is a maturity analysis of the annual undiscounted cash flows for the annual periods ended December 31: 2025 $ 34,356 2026 27,642 2027 19,210 2028 13,043 2029 8,940 Thereafter 30,520 Total lease payments 133,711 Less imputed interest (16,526) Total operating lease liability $ 117,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Leases, Operating [Abstract]</t>
        </is>
      </c>
      <c r="B3" s="4" t="inlineStr">
        <is>
          <t xml:space="preserve"> </t>
        </is>
      </c>
    </row>
    <row r="4">
      <c r="A4" s="4" t="inlineStr">
        <is>
          <t>Commitments and Contingencies Disclosure [Text Block]</t>
        </is>
      </c>
      <c r="B4" s="4" t="inlineStr">
        <is>
          <t>COMMITMENTS AND CONTINGENCIES Legal The Company is party to various legal proceedings, including certain environmental matters, incidental to the normal course of business. Management does not expect that any of such proceedings will have a material adverse effect on the Company’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The Company has five reportable segments: U.S. Operations, Swiss Operations, Western European Operations, Chinese Operations, and Other Operations. U.S. Operations represent certain of the Company’s marketing and producing organizations located in the United States. Western European Operations include the Company’s marketing and producing organizations in Western Europe, excluding operations located in Switzerland. Swiss Operations include marketing and producing organizations located in Switzerland as well as extensive R&amp;D operations that are responsible for the development, production, and marketing of precision instruments, including weighing, analytical, and measurement technologies for use in a variety of laboratory and industrial applications. Chinese Operations represent the Company’s marketing and producing organizations located in China. The Company’s market organizations are geographically focused and are responsible for all aspects of the Company’s sales and service. Operations that exist outside these reportable segments are included in Other Operations. The accounting policies of the operating segments are the same as those described in the summary of significant accounting policies. Our reportable segments comprise the structure used by our Chief Executive Officer, who is our Chief Operating Decision Maker (CODM), to make key operating decisions and assess performance. The Company evaluates performance based on segment profit for segment reporting (gross profit less research and development and selling, general, and administrative expenses, before amortization, interest expense, restructuring charges, other charges (income), net, and taxes). Inter-segment sales and transfers are priced to reflect consideration of market conditions and the regulations of the countries in which the transferring entities are 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8" t="n">
        <v>863140</v>
      </c>
      <c r="C4" s="8" t="n">
        <v>788778</v>
      </c>
      <c r="D4" s="8" t="n">
        <v>87250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Revenues</t>
        </is>
      </c>
      <c r="B3" s="8" t="n">
        <v>3872361</v>
      </c>
      <c r="C3" s="8" t="n">
        <v>3788309</v>
      </c>
      <c r="D3" s="8" t="n">
        <v>3919709</v>
      </c>
    </row>
    <row r="4">
      <c r="A4" s="4" t="inlineStr">
        <is>
          <t>Gross profit</t>
        </is>
      </c>
      <c r="B4" s="5" t="n">
        <v>2325583</v>
      </c>
      <c r="C4" s="5" t="n">
        <v>2241286</v>
      </c>
      <c r="D4" s="5" t="n">
        <v>2308042</v>
      </c>
    </row>
    <row r="5">
      <c r="A5" s="4" t="inlineStr">
        <is>
          <t>Research and development</t>
        </is>
      </c>
      <c r="B5" s="5" t="n">
        <v>189357</v>
      </c>
      <c r="C5" s="5" t="n">
        <v>185284</v>
      </c>
      <c r="D5" s="5" t="n">
        <v>177122</v>
      </c>
    </row>
    <row r="6">
      <c r="A6" s="4" t="inlineStr">
        <is>
          <t>Selling, general and administrative</t>
        </is>
      </c>
      <c r="B6" s="5" t="n">
        <v>936303</v>
      </c>
      <c r="C6" s="5" t="n">
        <v>904106</v>
      </c>
      <c r="D6" s="5" t="n">
        <v>938461</v>
      </c>
    </row>
    <row r="7">
      <c r="A7" s="4" t="inlineStr">
        <is>
          <t>Amortization</t>
        </is>
      </c>
      <c r="B7" s="5" t="n">
        <v>72869</v>
      </c>
      <c r="C7" s="5" t="n">
        <v>72213</v>
      </c>
      <c r="D7" s="5" t="n">
        <v>66239</v>
      </c>
    </row>
    <row r="8">
      <c r="A8" s="4" t="inlineStr">
        <is>
          <t>Interest Expense</t>
        </is>
      </c>
      <c r="B8" s="5" t="n">
        <v>74631</v>
      </c>
      <c r="C8" s="5" t="n">
        <v>77366</v>
      </c>
      <c r="D8" s="5" t="n">
        <v>55392</v>
      </c>
    </row>
    <row r="9">
      <c r="A9" s="4" t="inlineStr">
        <is>
          <t>Restructuring Charges</t>
        </is>
      </c>
      <c r="B9" s="5" t="n">
        <v>19771</v>
      </c>
      <c r="C9" s="5" t="n">
        <v>32735</v>
      </c>
      <c r="D9" s="5" t="n">
        <v>9556</v>
      </c>
    </row>
    <row r="10">
      <c r="A10" s="4" t="inlineStr">
        <is>
          <t>Other Charges (Income), Net</t>
        </is>
      </c>
      <c r="B10" s="5" t="n">
        <v>-4571</v>
      </c>
      <c r="C10" s="5" t="n">
        <v>-4146</v>
      </c>
      <c r="D10" s="5" t="n">
        <v>-9320</v>
      </c>
    </row>
    <row r="11">
      <c r="A11" s="4" t="inlineStr">
        <is>
          <t>Income (Loss) from Continuing Operations before Income Taxes, Noncontrolling Interest</t>
        </is>
      </c>
      <c r="B11" s="5" t="n">
        <v>-1037223</v>
      </c>
      <c r="C11" s="5" t="n">
        <v>-973728</v>
      </c>
      <c r="D11" s="5" t="n">
        <v>-1070592</v>
      </c>
    </row>
    <row r="12">
      <c r="A12" s="4" t="inlineStr">
        <is>
          <t>Provision for taxes</t>
        </is>
      </c>
      <c r="B12" s="5" t="n">
        <v>174083</v>
      </c>
      <c r="C12" s="5" t="n">
        <v>184950</v>
      </c>
      <c r="D12" s="5" t="n">
        <v>198090</v>
      </c>
    </row>
    <row r="13">
      <c r="A13" s="4" t="inlineStr">
        <is>
          <t>Net earnings</t>
        </is>
      </c>
      <c r="B13" s="8" t="n">
        <v>863140</v>
      </c>
      <c r="C13" s="8" t="n">
        <v>788778</v>
      </c>
      <c r="D13" s="8" t="n">
        <v>872502</v>
      </c>
    </row>
    <row r="14">
      <c r="A14" s="3" t="inlineStr">
        <is>
          <t>Basic earnings per common share:</t>
        </is>
      </c>
      <c r="B14" s="4" t="inlineStr">
        <is>
          <t xml:space="preserve"> </t>
        </is>
      </c>
      <c r="C14" s="4" t="inlineStr">
        <is>
          <t xml:space="preserve"> </t>
        </is>
      </c>
      <c r="D14" s="4" t="inlineStr">
        <is>
          <t xml:space="preserve"> </t>
        </is>
      </c>
    </row>
    <row r="15">
      <c r="A15" s="4" t="inlineStr">
        <is>
          <t>Net earnings</t>
        </is>
      </c>
      <c r="B15" s="6" t="n">
        <v>40.67</v>
      </c>
      <c r="C15" s="6" t="n">
        <v>36.1</v>
      </c>
      <c r="D15" s="6" t="n">
        <v>38.79</v>
      </c>
    </row>
    <row r="16">
      <c r="A16" s="4" t="inlineStr">
        <is>
          <t>Weighted average number of common shares</t>
        </is>
      </c>
      <c r="B16" s="5" t="n">
        <v>21221839</v>
      </c>
      <c r="C16" s="5" t="n">
        <v>21848122</v>
      </c>
      <c r="D16" s="5" t="n">
        <v>22491790</v>
      </c>
    </row>
    <row r="17">
      <c r="A17" s="3" t="inlineStr">
        <is>
          <t>Diluted earnings per common share:</t>
        </is>
      </c>
      <c r="B17" s="4" t="inlineStr">
        <is>
          <t xml:space="preserve"> </t>
        </is>
      </c>
      <c r="C17" s="4" t="inlineStr">
        <is>
          <t xml:space="preserve"> </t>
        </is>
      </c>
      <c r="D17" s="4" t="inlineStr">
        <is>
          <t xml:space="preserve"> </t>
        </is>
      </c>
    </row>
    <row r="18">
      <c r="A18" s="4" t="inlineStr">
        <is>
          <t>Net earnings</t>
        </is>
      </c>
      <c r="B18" s="6" t="n">
        <v>40.48</v>
      </c>
      <c r="C18" s="6" t="n">
        <v>35.9</v>
      </c>
      <c r="D18" s="6" t="n">
        <v>38.41</v>
      </c>
    </row>
    <row r="19">
      <c r="A19" s="4" t="inlineStr">
        <is>
          <t>Weighted average number of common and common equivalent shares</t>
        </is>
      </c>
      <c r="B19" s="5" t="n">
        <v>21320641</v>
      </c>
      <c r="C19" s="5" t="n">
        <v>21971528</v>
      </c>
      <c r="D19" s="5" t="n">
        <v>22718290</v>
      </c>
    </row>
    <row r="20">
      <c r="A20" s="4" t="inlineStr">
        <is>
          <t>Product [Member]</t>
        </is>
      </c>
      <c r="B20" s="4" t="inlineStr">
        <is>
          <t xml:space="preserve"> </t>
        </is>
      </c>
      <c r="C20" s="4" t="inlineStr">
        <is>
          <t xml:space="preserve"> </t>
        </is>
      </c>
      <c r="D20" s="4" t="inlineStr">
        <is>
          <t xml:space="preserve"> </t>
        </is>
      </c>
    </row>
    <row r="21">
      <c r="A21" s="4" t="inlineStr">
        <is>
          <t>Revenues</t>
        </is>
      </c>
      <c r="B21" s="8" t="n">
        <v>2930228</v>
      </c>
      <c r="C21" s="8" t="n">
        <v>2906661</v>
      </c>
      <c r="D21" s="8" t="n">
        <v>3118721</v>
      </c>
    </row>
    <row r="22">
      <c r="A22" s="4" t="inlineStr">
        <is>
          <t>Cost of Sales</t>
        </is>
      </c>
      <c r="B22" s="5" t="n">
        <v>1110886</v>
      </c>
      <c r="C22" s="5" t="n">
        <v>1144167</v>
      </c>
      <c r="D22" s="5" t="n">
        <v>1227230</v>
      </c>
    </row>
    <row r="23">
      <c r="A23" s="4" t="inlineStr">
        <is>
          <t>Service [Member]</t>
        </is>
      </c>
      <c r="B23" s="4" t="inlineStr">
        <is>
          <t xml:space="preserve"> </t>
        </is>
      </c>
      <c r="C23" s="4" t="inlineStr">
        <is>
          <t xml:space="preserve"> </t>
        </is>
      </c>
      <c r="D23" s="4" t="inlineStr">
        <is>
          <t xml:space="preserve"> </t>
        </is>
      </c>
    </row>
    <row r="24">
      <c r="A24" s="4" t="inlineStr">
        <is>
          <t>Revenues</t>
        </is>
      </c>
      <c r="B24" s="5" t="n">
        <v>942133</v>
      </c>
      <c r="C24" s="5" t="n">
        <v>881648</v>
      </c>
      <c r="D24" s="5" t="n">
        <v>800988</v>
      </c>
    </row>
    <row r="25">
      <c r="A25" s="4" t="inlineStr">
        <is>
          <t>Cost of Sales</t>
        </is>
      </c>
      <c r="B25" s="8" t="n">
        <v>435892</v>
      </c>
      <c r="C25" s="8" t="n">
        <v>402856</v>
      </c>
      <c r="D25" s="8" t="n">
        <v>3844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our technology infrastructure and information systems to interact with suppliers, sell our products and services, fulfill orders, support our customers, and bill, collect, and make payments. Our internally developed system and processes, as well as those systems and processes provided by third-party vendors, may be susceptible to damage or interruption from cybersecurity threats, such as terrorist or hacker attacks, the introduction of malicious computer viruses, ransomware, falsification of banking and other information, insider risk, or other security breaches. Such attacks have become more and more sophisticated over the years and in some cases have been conducted or sponsored by governmental actors with significant means. We have implemented robust processes to assess, identify, and manage cybersecurity risks, including potentially material risks, related to our internal information systems, our products, and our business. Our Board of Directors has direct oversight of our enterprise risk management process, including the management of cybersecurity risks, as described below. Under the direction and supervision of our Chief Financial Officer,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we face, risks more broadly across our peers and industries, and a detailed description of the actions we have taken to mitigate these risks. The Audit Committee of the Board of Directors reviews the results of the enterprise risk assessment in detail with management on an annual basis and reports on its review to the Board of Directors each year. We provide a comprehensive update to the Board of Directors on cybersecurity at least annually, and more frequently as relevant. Our Head of Global Supply Chain and IT, Chief Information Officer, and Head of Information Security serve on our Cybersecurity Steering Committee (the “Cyber SteCo”), along with our Chief Legal Officer, who reports to our Chief Executive Officer, and our Head of Financial Processes, who reports to our Chief Financial Officer. The Cyber SteCo, which meets regularly, develops and implements cybersecurity risk mitigation strategies and activities throughout the year, including the management of comprehensive incident response plans, and receives regular updates on cybersecurity-related matters. Our Head of Global Supply Chain and IT, reporting to our Chief Executive Officer, has principal responsibility for assessing and managing cybersecurity risks and preparing updates for the Board of Directors. Our Chief Information Officer reports to our Head of Global Supply Chain and IT and is responsible for the operation of our cybersecurity program. Our Chief Information Officer is educated in business computing sciences and has over twenty years working in leadership, management, and consulting roles in digitalization, application management, and cybersecurity. Our Chief Information Officer also has experience implementing and leading global governance frameworks, including the National Institute of Standards and Technology (“NIST”) Cybersecurity Framework and ISO 27001. An Advisory Board, comprised of the Chief Executive Officer, Chief Financial Officer, Head of Global Supply Chain and IT, and Chief Information Officer, meets quarterly to discuss digital initiatives and investments, inclusive of cybersecurity topics. An experienced team of IT security professionals reports to our Chief Information Officer.</t>
        </is>
      </c>
    </row>
    <row r="5">
      <c r="A5" s="4" t="inlineStr">
        <is>
          <t>Cybersecurity Risk Management Processes Integrated [Flag]</t>
        </is>
      </c>
      <c r="B5" s="4" t="inlineStr">
        <is>
          <t>true</t>
        </is>
      </c>
    </row>
    <row r="6">
      <c r="A6" s="4" t="inlineStr">
        <is>
          <t>Cybersecurity Risk Management Processes Integrated [Text Block]</t>
        </is>
      </c>
      <c r="B6" s="4" t="inlineStr">
        <is>
          <t>We rely on our technology infrastructure and information systems to interact with suppliers, sell our products and services, fulfill orders, support our customers, and bill, collect, and make payments. Our internally developed system and processes, as well as those systems and processes provided by third-party vendors, may be susceptible to damage or interruption from cybersecurity threats, such as terrorist or hacker attacks, the introduction of malicious computer viruses, ransomware, falsification of banking and other information, insider risk, or other security breaches. Such attacks have become more and more sophisticated over the years and in some cases have been conducted or sponsored by governmental actors with significant means. We have implemented robust processes to assess, identify, and manage cybersecurity risks, including potentially material risks, related to our internal information systems, our products, and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 SteCo oversees activities related to the monitoring, prevention, detection, mitigation, and remediation of cybersecurity risks. We have adopted the National Institute of Standards and Technology (“NIST”) Cybersecurity Framework to continually evaluate and enhance our cybersecurity procedures. Activities include mandatory quarterly online training for all employees, technical security controls, enhanced data protection, the maintenance of backup and protective systems, policy review and implementation, the evaluation and retention of cybersecurity insurance, and periodic assessments of third-party service providers to assess the cyber preparedness of key vendors. To enhance our threat preparedness, we perform monthly vulnerability scans, annual penetration testing with a third party, and annual disaster recovery and cyber response drills, including third-party-facilitated drills. We use automated tools that monitor, detect, and prevent cybersecurity risks and have a third party operated security operations center that operates 24 hours a day to alert us to any potential cybersecurity threats. As noted above, our Cyber SteCo also has implemented comprehensive incident response plans that define the appropriate communication flow and response for certain categories of potential cybersecurity incidents. The Cyber SteCo escalates events, including to the Chief Executive Officer and Board of Directors, as deemed necessary. The Cyber SteCo oversees our engagement with reputable third parties, which we utilize in connection with our established processes to assess, identify, and manage potential and actual cybersecurity threats, to actively monitor our systems internally using widely accepted digital applications, processes, and controls, and to provide forensic assistance to facilitate system recovery in the case of an incident. If there is a cybersecurity incident, we may suffer interruptions in service, loss of assets or data, or reduced functionality. Many of our systems are not redundant, and our disaster recovery planning may not be sufficient for every eventuality a cybersecurity incident could cause. Security breaches of our systems which allow inappropriate access to or inadvertent transfer of information and misappropriation or unauthorized disclosure of confidential information belonging to us or to our employees, customers, or suppliers could result in our suffering significant financial and reputational damage. Customers may use our products and/or software to generate or manage critical information. Though we take steps to ensure our products and/or software are secure, it is possible that a cyber attack could result in the loss or compromise of critical information. If a customer alleges that a cyber attack causes or contributes to a loss or compromise of critical information, whether or not caused by us, we could face harm to our reputation and financial condition as it could cause us to incur legal liability and increased costs to respond to such events.</t>
        </is>
      </c>
    </row>
    <row r="11">
      <c r="A11" s="4" t="inlineStr">
        <is>
          <t>Cybersecurity Risk Board Committee or Subcommittee Responsible for Oversight [Text Block]</t>
        </is>
      </c>
      <c r="B11" s="4" t="inlineStr">
        <is>
          <t>Under the direction and supervision of our Chief Financial Officer,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we face, risks more broadly across our peers and industries, and a detailed description of the actions we have taken to mitigate these risks. The Audit Committee of the Board of Directors reviews the results of the enterprise risk assessment in detail with management on an annual basis and reports on its review to the Board of Directors each year. We provide a comprehensive update to the Board of Directors on cybersecurity at least annually, and more frequently as relevant.</t>
        </is>
      </c>
    </row>
    <row r="12">
      <c r="A12" s="4" t="inlineStr">
        <is>
          <t>Cybersecurity Risk Process for Informing Board Committee or Subcommittee Responsible for Oversight [Text Block]</t>
        </is>
      </c>
      <c r="B12" s="4" t="inlineStr">
        <is>
          <t>The Board of Directors receives the full results of the annual enterprise risk assessment, including an evaluation of cybersecurity risks we face, risks more broadly across our peers and industries, and a detailed description of the actions we have taken to mitigate these risks. The Audit Committee of the Board of Directors reviews the results of the enterprise risk assessment in detail with management on an annual basis and reports on its review to the Board of Directors each year. We provide a comprehensive update to the Board of Directors on cybersecurity at least annually, and more frequently as relevant.</t>
        </is>
      </c>
    </row>
    <row r="13">
      <c r="A13" s="4" t="inlineStr">
        <is>
          <t>Cybersecurity Risk Role of Management [Text Block]</t>
        </is>
      </c>
      <c r="B13" s="4" t="inlineStr">
        <is>
          <t>Under the direction and supervision of our Chief Financial Officer,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we face, risks more broadly across our peers and industries, and a detailed description of the actions we have taken to mitigate these risks. The Audit Committee of the Board of Directors reviews the results of the enterprise risk assessment in detail with management on an annual basis and reports on its review to the Board of Directors each year. We provide a comprehensive update to the Board of Directors on cybersecurity at least annually, and more frequently as relevant. Our Head of Global Supply Chain and IT, Chief Information Officer, and Head of Information Security serve on our Cybersecurity Steering Committee (the “Cyber SteCo”), along with our Chief Legal Officer, who reports to our Chief Executive Officer, and our Head of Financial Processes, who reports to our Chief Financial Officer. The Cyber SteCo, which meets regularly, develops and implements cybersecurity risk mitigation strategies and activities throughout the year, including the management of comprehensive incident response plans, and receives regular updates on cybersecurity-related matters. Our Head of Global Supply Chain and IT, reporting to our Chief Executive Officer, has principal responsibility for assessing and managing cybersecurity risks and preparing updates for the Board of Directors. Our Chief Information Officer reports to our Head of Global Supply Chain and IT and is responsible for the operation of our cybersecurity program. Our Chief Information Officer is educated in business computing sciences and has over twenty years working in leadership, management, and consulting roles in digitalization, application management, and cybersecurity. Our Chief Information Officer also has experience implementing and leading global governance frameworks, including the National Institute of Standards and Technology (“NIST”) Cybersecurity Framework and ISO 27001. An Advisory Board, comprised of the Chief Executive Officer, Chief Financial Officer, Head of Global Supply Chain and IT, and Chief Information Officer, meets quarterly to discuss digital initiatives and investments, inclusive of cybersecurity topics. An experienced team of IT security professionals reports to our Chief Information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Global Supply Chain and IT, reporting to our Chief Executive Officer, has principal responsibility for assessing and managing cybersecurity risks and preparing updates for the Board of Directors. Our Chief Information Officer reports to our Head of Global Supply Chain and IT and is responsible for the operation of our cybersecurity program.</t>
        </is>
      </c>
    </row>
    <row r="16">
      <c r="A16" s="4" t="inlineStr">
        <is>
          <t>Cybersecurity Risk Management Expertise of Management Responsible [Text Block]</t>
        </is>
      </c>
      <c r="B16" s="4" t="inlineStr">
        <is>
          <t>Our Chief Information Officer is educated in business computing sciences and has over twenty years working in leadership, management, and consulting roles in digitalization, application management, and cybersecurity. Our Chief Information Officer also has experience implementing and leading global governance frameworks, including the National Institute of Standards and Technology (“NIST”) Cybersecurity Framework and ISO 27001.</t>
        </is>
      </c>
    </row>
    <row r="17">
      <c r="A17" s="4" t="inlineStr">
        <is>
          <t>Cybersecurity Risk Process for Informing Management or Committees Responsible [Text Block]</t>
        </is>
      </c>
      <c r="B17" s="4" t="inlineStr">
        <is>
          <t>Under the direction and supervision of our Chief Financial Officer,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we face, risks more broadly across our peers and industries, and a detailed description of the actions we have taken to mitigate these risks. The Audit Committee of the Board of Directors reviews the results of the enterprise risk assessment in detail with management on an annual basis and reports on its review to the Board of Directors each year. We provide a comprehensive update to the Board of Directors on cybersecurity at least annually, and more frequently as relev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Cash and Cash Equivalents, Policy</t>
        </is>
      </c>
      <c r="B4" s="4" t="inlineStr">
        <is>
          <t>Cash and Cash Equivalents Cash and cash equivalents include highly liquid investments with original maturity dates of three months or less. The carrying value of these cash equivalents approximates fair value.</t>
        </is>
      </c>
    </row>
    <row r="5">
      <c r="A5" s="4" t="inlineStr">
        <is>
          <t>Trade Accounts Receivable, Policy</t>
        </is>
      </c>
      <c r="B5" s="4" t="inlineStr">
        <is>
          <t>Trade Accounts Receivable Trade accounts receivable are recorded at the invoiced amount and do not bear interest. The allowance for expected credit losses represents the Company’s best estimate based on current and historical information and reasonable and supportable forecasts of future events and circumstances.</t>
        </is>
      </c>
    </row>
    <row r="6">
      <c r="A6" s="4" t="inlineStr">
        <is>
          <t>Inventories, Policy</t>
        </is>
      </c>
      <c r="B6" s="4" t="inlineStr">
        <is>
          <t>Inventories 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expected future orders, and technological obsolescence. If actual market conditions are less favorable than those projected by management, reductions in the value of inventory may be required.</t>
        </is>
      </c>
    </row>
    <row r="7">
      <c r="A7" s="4" t="inlineStr">
        <is>
          <t>Property, Plant and Equipment, Policy</t>
        </is>
      </c>
      <c r="B7" s="4" t="inlineStr">
        <is>
          <t>Long-Lived Assets a) Property, Plant, and Equipment Property, plant, and equipment are stated at cost less accumulated depreciation. Repair and maintenance costs are charged to expense as incurred. The Company capitalizes certain direct costs related to the acquisition and development of internal-use computer software. Externally purchased software is capitalized when we obtain legal ownership and is amortized over its useful life ranging from three to five years. Internally developed software costs for internal use are capitalized once the preliminary project stage is complete and it is probable that the project will be completed and the software will be used to perform the function intended. Costs associated with internal-use software are amortized on a straight-line basis over 10 years. Fully depreciated assets other than capitalized internally developed software are retained in property, plant, and equipment and accumulated depreciation accounts until disposal. Depreciation and amortization are charged on a straight-line basis over the estimated useful lives of the assets as follows: Buildings and improvements 15 to 50 years Machinery and equipment 3 to 12 years Computer software 3 to 10 years Leasehold improvements Shorter of useful life or lease term In September 2021, the Company entered into an agreement with the U.S. Department of Defense to increase domestic production capacity of pipette tips and enhance manufacturing automation and logistics. We have received the maximum allowable funding of $35.8 million related to the agreement during prior years, which offset associated capital expenditures. In accordance with ASU 2021-10: Government Assistance, the Company applies guidance within IAS 20 - Accounting for Government Grants and Disclosure and accounts for the government agreement by reducing the cost of the asset within property, plant, and equipment in the consolidated balance sheets by the amount of the funds received.</t>
        </is>
      </c>
    </row>
    <row r="8">
      <c r="A8" s="4" t="inlineStr">
        <is>
          <t>Goodwill and Intangible Assets, Policy</t>
        </is>
      </c>
      <c r="B8" s="4" t="inlineStr">
        <is>
          <t>Goodwill and Other Intangible Assets Goodwill, representing the excess of purchase price over the fair value of the net assets of companies acquired, and indefinite-lived intangible assets are not amortized, but are reviewed for impairment annually in the fourth quarter, or more frequently if events or changes in circumstances indicate that an asset might be impaired. The annual evaluations of goodwill and indefinite-lived intangible assets are generally based on an assessment of qualitative factors to determine whether it is more likely than not that the fair value of the asset is less than its carrying amount. If the Company is unable to conclude whether the goodwill or indefinite-lived intangible asset is not impaired after considering the totality of events and circumstances during its qualitative assessment, the Company performs a quantitative assessment by estimating the fair value of the respective reporting unit or indefinite-lived intangible asset and comparing the fair value to the carrying amount. If the carrying amount of the reporting unit or indefinite-lived intangible asset exceeds its fair value, an impairment charge equal to the difference is recognized. Other intangible assets include indefinite-lived assets and assets subject to amortization. Where applicable, amortization is charged on a straight-line basis over the expected period to be benefited.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 Business Combinations and the continued accounting for previously recognized intangible assets and goodwill in accordance with the provisions of ASC 350 - Intangible - Goodwill and Other and ASC 360 - Property, Plant, and Equipment.</t>
        </is>
      </c>
    </row>
    <row r="9">
      <c r="A9" s="4" t="inlineStr">
        <is>
          <t>Accounting for Impairment of Long Lived Assets, Policy</t>
        </is>
      </c>
      <c r="B9" s="4" t="inlineStr">
        <is>
          <t>Accounting for Impairment of Long-Lived Assets The Company assesses the need to record impairment losses on long-lived assets (asset group) with finite lives when events or changes in circumstances indicate that the carrying amount of assets may not be recoverable. An impairment loss would be recognized when future estimated undiscounted cash flows expected to result from use and eventually disposition of that asset (asset group) are less than the asset’s carrying value, with the loss measured as the difference between carrying value and estimated fair value.</t>
        </is>
      </c>
    </row>
    <row r="10">
      <c r="A10" s="4" t="inlineStr">
        <is>
          <t>Income Tax, Policy</t>
        </is>
      </c>
      <c r="B10" s="4" t="inlineStr">
        <is>
          <t>Taxation The Company files tax returns in each jurisdiction in which it operates. Deferred tax assets and liabilities are recognized for the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in the respective jurisdictions in which the Company operates. In assessing the ability to realize deferred tax assets, management considers whether it is more likely than not that some portion or all of the deferred tax assets will not be realized. The valuation allowance is based on management’s estimates of future taxable income and application of relevant income tax law. Deferred taxes are not provided on the unremitted earnings of subsidiaries outside of the United States when it is expected that these earnings are permanently reinvested. Such earnings may become taxable upon the sale or liquidation of these subsidiaries or upon the remittance of dividends. Deferred taxes are provided when the Company no longer considers subsidiary earnings to be permanently invested, such as in situations where the Company’s subsidiaries plan to make future dividend distributions. In accordance with the Tax Cuts and Jobs Act, the Company treats taxes due on future Global Intangible Low-Taxed Income (GILTI) inclusions in U.S. taxable income as a current period expense when incurred. The Company recognizes accrued amounts of interest and penalties related to its uncertain tax positions as part of income tax expense within its consolidated statement of operations.</t>
        </is>
      </c>
    </row>
    <row r="11">
      <c r="A11" s="4" t="inlineStr">
        <is>
          <t>Currency Transactions and Translations Policy</t>
        </is>
      </c>
      <c r="B11" s="4" t="inlineStr">
        <is>
          <t>Currency Translation and Transactions The reporting currency for the consolidated financial statements of the Company is the U.S. dollar. The functional currency for the Company’s operations is generally the applicable local currency. Accordingly, the assets and liabilities of companies whose functional currency is other than the U.S. dollar are included in the consolidated financial statements by translating the assets and liabilities into the reporting currency at the exchange rates applicable at the end of the reporting period. The statements of operations and cash flows of such non-U.S. dollar functional currency operations are translated at the monthly weighted average exchange rates during the year. Translation gains or losses are accumulated in other comprehensive income (loss) in the consolidated statements of shareholders’ equity. Transaction gains and losses are included as a component of net earnings or in certain circumstances as a component of other comprehensive income (loss) where the underlying item is considered a hedge of a net investment or relates to intercompany notes that are long term in nature.</t>
        </is>
      </c>
    </row>
    <row r="12">
      <c r="A12" s="4" t="inlineStr">
        <is>
          <t>Revenue Recognition, Policy</t>
        </is>
      </c>
      <c r="B12" s="4" t="inlineStr">
        <is>
          <t>Revenue Recognition Product revenue is recognized from contracts with customers when a customer has obtained control of a product. The Company considers control to have transferred based upon shipping terms. To the extent the Company’s contracts have a separate performance obligation, revenue related to any post-shipment performance obligation is deferred until completed. Shipping and handling costs charged to customers are included in total net sales and the associated expense is a component of cost of sales. Certain products are also sold through indirect distribution channels whereby the distributor assumes any further obligations to the end-customer. Revenue is recognized on these distributor arrangements upon transfer of control to the distributor. Contracts do not contain variable pricing arrangements that are retrospective, except for rebate programs. Rebates are estimated based on expected sales volumes and offset against revenue at the time such revenue is recognized. The Company generally maintains the right to accept or reject a product return in its terms and conditions and also maintains appropriate accruals for outstanding credits. The related provisions for estimated returns and rebates are immaterial to the consolidated financial statements. Certain of the Company’s product arrangements include separate performance obligations, primarily related to installation. Such performance obligations are accounted for separately when the deliverables have stand-alone value and the satisfaction of the undelivered performance obligations is probable and within the Company’s control. The allocation of revenue between the performance obligations is based on the observable stand-alone selling prices at the time of the sale in accordance with a number of factors including service technician billing rates, time to install, and geographic location. Software is generally not considered a distinct performance obligation with the exception of a limited number of small software applications. The Company primarily sells software products with the related hardware instrument as the software is embedded in the product. The Company’s products typically require no significant production, modification, or customization of the hardware or software that is essential to the functionality of the products. Service revenue not under contract is recognized upon the completion of the service performed. Revenue from spare parts sold on a stand-alone basis is recognized when control is transferred to the customer, which is generally at the time of shipment or delivery. Revenue from service contracts is recognized ratably over the contract period using a time-based method. These contracts represent an obligation to perform repair and other services including regulatory compliance qualification, calibration, certification, and preventative maintenance on a customer’s pre-defined equipment over the contract period.</t>
        </is>
      </c>
    </row>
    <row r="13">
      <c r="A13" s="4" t="inlineStr">
        <is>
          <t>Lessee, Leases [Policy Text Block]</t>
        </is>
      </c>
      <c r="B13" s="4" t="inlineStr">
        <is>
          <t>Leases The Company considers an arrangement a lease if the arrangement transfers the right to control the use of an identified asset in exchange for consideration. The Company has operating leases, but does not have material financing leases. Operating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lease payments over the lease term. Lease payments include both lease and non-lease components for items or activities that transfer a good or service. Vehicle lease and non-lease components are separately accounted for based on stand-alone value. Real estate lease and non-lease components are accounted for as a single component. Operating lease right-of-use assets include initial direct costs, advanced lease payments, and lease incentives. The lease term reflects the noncancellable period of the lease together with periods covered by an option to extend or terminate the lease when management is reasonably certain that it will exercise such option. The Company applies its incremental borrowing rate at the lease commencement date in determining the present value of lease payments as the information necessary to determine the rate implicit in the lease is not readily available. The incremental borrowing rate reflects similar terms by geographic location to the underlying leases. The Company’s lease agreements do not contain any material residual value guarantees or material restrictive covenants. Lease expense for operating leases is recognized on a straight-line basis over the lease term. Variable lease payments consist of non-lease services related to the lease. Variable lease payments are excluded from the right-of-use asset and lease liabilities and are expensed as incurred. Short-term leases are less than one year without purchase or renewal options that are reasonably certain to be exercised and are recognized on a straight-line basis over the lease term. The right-of-use asset is tested for impairment in accordance with ASC 360.</t>
        </is>
      </c>
    </row>
    <row r="14">
      <c r="A14" s="4" t="inlineStr">
        <is>
          <t>Research and Development Expense, Policy</t>
        </is>
      </c>
      <c r="B14" s="4" t="inlineStr">
        <is>
          <t>Research and Development Research and development costs primarily consist of salaries, consulting, and other costs. The Company expenses these costs as incurred.</t>
        </is>
      </c>
    </row>
    <row r="15">
      <c r="A15" s="4" t="inlineStr">
        <is>
          <t>Employee Termination Benefits, Policy</t>
        </is>
      </c>
      <c r="B15" s="4" t="inlineStr">
        <is>
          <t>Restructuring Charges Restructuring charges include costs associated with exit and disposal activities including employee termination benefits, contract termination, and other costs associated with various cost saving initiatives undertaken by the Company. 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t>
        </is>
      </c>
    </row>
    <row r="16">
      <c r="A16" s="4" t="inlineStr">
        <is>
          <t>Earnings per Common Share, Policy</t>
        </is>
      </c>
      <c r="B16" s="4" t="inlineStr">
        <is>
          <t>Earnings per Common Share In accordance with the treasury stock method, the Company has included 98,803, 123,406, and 226,500 common equivalent shares in the calculation of diluted weighted average number of common shares for the years ended December 31, 2024, 2023, and 2022, respectively, relating to outstanding stock options and restricted stock units. Outstanding options and restricted stock units to purchase or receive 61,040, 54,840, and 42,855 shares of common stock for the years ended December 31, 2024, 2023, and 2022, respectively, have been excluded from the calculation of diluted weighted average number of common and common equivalent shares as such options and restricted stock units would be anti-dilutive.</t>
        </is>
      </c>
    </row>
    <row r="17">
      <c r="A17" s="4" t="inlineStr">
        <is>
          <t>Equity Based Compensation, Policy</t>
        </is>
      </c>
      <c r="B17" s="4" t="inlineStr">
        <is>
          <t>Equity-Based Compensation The Company applies the fair value methodology in accounting for its equity-based compensation plan.</t>
        </is>
      </c>
    </row>
    <row r="18">
      <c r="A18" s="4" t="inlineStr">
        <is>
          <t>Derivatives Financial Instruments, Policy</t>
        </is>
      </c>
      <c r="B18" s="4" t="inlineStr">
        <is>
          <t>Derivative Financial Instruments The Company has limited involvement with derivative financial instruments and does not use them for trading purposes. As described more fully in Note 6, the Company primarily enters into foreign currency forward exchange contracts to economically hedge certain short-term intercompany balances involving its international businesses. Such contracts limit the Company’s exposure to currency fluctuations on the underlying hedged item. These contracts are adjusted to fair market value as of each balance sheet date, with the resulting changes in fair value being recognized in other charges (income), consistent with the underlying hedged item.</t>
        </is>
      </c>
    </row>
    <row r="19">
      <c r="A19" s="4" t="inlineStr">
        <is>
          <t>Fair Value Measurements, Policy</t>
        </is>
      </c>
      <c r="B19" s="4" t="inlineStr">
        <is>
          <t>Fair Value Measurements The Company measures or monitors certain assets and liabilities on a fair value basis. Fair value is used on a recurring basis for assets and liabilities in which fair value is the primary basis of accounting, mainly derivative instruments. Fair value is defined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The Company applies the fair value hierarchy established under U.S. GAAP and when possible looks to active and observable markets to price identical assets and liabilities. If identical assets and liabilities are not traded in active markets, the Company looks to observable market data for similar assets and liabilities.</t>
        </is>
      </c>
    </row>
    <row r="20">
      <c r="A20" s="4" t="inlineStr">
        <is>
          <t>Business Combinations Policy [Policy Text Block]</t>
        </is>
      </c>
      <c r="B20" s="4" t="inlineStr">
        <is>
          <t>Business Combinations and Asset Acquisitions The Company accounts for business acquisitions under the accounting standards for business combinations. The results of each acquisition are included in the Company’s consolidated results as of the acquisition date. The purchase price of an acquisition is allocated to tangible and intangible assets and assumed liabilities based on their estimated fair values and any consideration in excess of the net assets acquired is recognized as goodwill. Acquisition transaction costs are expensed when incurred. In circumstances where an acquisition involves a contingent consideration arrangement, the Company recognizes a liability equal to the fair value of the expected contingent payments as of the acquisition date. Subsequent changes in the fair value of the contingent consideration are recorded to other charges (income), net.</t>
        </is>
      </c>
    </row>
    <row r="21">
      <c r="A21" s="4" t="inlineStr">
        <is>
          <t>New Accounting Pronouncements, Policy [Policy Text Block]</t>
        </is>
      </c>
      <c r="B21" s="4" t="inlineStr">
        <is>
          <t>Recent Accounting Pronouncements In March 2020, January 2021, and December 2022, the FASB issued ASU 2020-04, ASU 2021-01, and ASU 2022-06: Reference Rate Reform, which provides optional expedients and exceptions for applying GAAP to contracts, hedging relationships, and other transactions affected by the discontinuance of LIBOR or another referenced rate. The guidance may be applied to any applicable contract entered into before December 31, 2024. During the period ended December 31, 2023, the Company amended its credit agreement and cross currency swap agreements to change the interest rate benchmark from LIBOR to SOFR and other non-U.S. dollar references, which did not change the amount or timing of cash flows. As a result, the discontinuation of LIBOR in June 2023 did not have a material impact on the Company’s financial statements. In November 2023, the FASB issued ASU 2023-07: Improvements to Reportable Segment Disclosures, which requires incremental disclosures about a public entity's reportable segments but does not change the definition of a segment or the guidance for determining reportable segments. The Company adopted these annual disclosure requirements on a retrospective basis in 2024. See Note 18 for the required reportable segments disclosures. In December 2023, the FASB issued ASU 2023-09: Improvements to Income Tax Disclosures, which enhances income tax disclosures, especially related to the rate reconciliation and income taxes paid information. The Company will adopt the annual disclosure requirements in 2025 and is currently evaluating the impact of this guidance on the consolidated financial statements. In November 2024, the FASB issued ASU 2024-03: Disaggregation of Income Statement Expenses, which requires disclosures about the nature of expenses presented on the face of the income statement. The Company will adopt the annual disclosure requirements in 2027 and is currently evaluating the impact of this guidanc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A summary by the Company’s reportable segments follows for the years ended December 31: Twelve months ended December 31, 2024 U.S. Operations Swiss Operations Western European Operations Chinese Operations Other Operations Total Product Revenue $ 1,042,479 $ 174,484 $ 593,502 $ 565,118 $ 554,645 $ 2,930,228 Service Revenue: Point in time 290,266 31,746 176,459 45,587 140,162 684,220 Over time 96,757 12,350 88,041 17,742 43,023 257,913 Total $ 1,429,502 $ 218,580 $ 858,002 $ 628,447 $ 737,830 $ 3,872,361 Twelve months ended December 31, 2023 U.S. Operations Swiss Operations Western European Operations Chinese Operations Other Operations Total Product Revenue $ 1,039,766 $ 147,792 $ 542,707 $ 656,834 $ 519,562 $ 2,906,661 Service Revenue: Point in time 279,234 29,917 170,343 45,127 131,214 655,835 Over time 84,919 10,970 79,857 16,857 33,210 225,813 Total $ 1,403,919 $ 188,679 $ 792,907 $ 718,818 $ 683,986 $ 3,788,309 Twelve months ended December 31, 2022 U.S. Operations Swiss Operations Western European Operations Chinese Operations Other Operations Total Product Revenue $ 1,113,983 $ 139,490 $ 581,168 $ 777,276 $ 506,804 $ 3,118,721 Service Revenue: Point in time 256,837 27,800 134,781 46,931 121,786 588,135 Over time 73,640 8,829 83,982 17,319 29,083 212,853 Total $ 1,444,460 $ 176,119 $ 799,931 $ 841,526 $ 657,673 $ 3,919,709 The Company's global revenue mix by product category for the year ended December 31, 2024 is laboratory (56% of sales), industrial (39% of sales), and retail (5% of sales). The Company’s product revenue by reportable segment is proportionately similar to the Company’s global mix with the exception of the Company’s Swiss Operations, which is largely comprised of laboratory products, and the Company’s Chinese Operations, which has a slightly higher percentage of industrial products. A breakdown of the Company’s sales by product category for the year ended December 31 follows: 2024 2023 2022 Laboratory $ 2,185,979 $ 2,068,807 $ 2,230,381 Industrial 1,490,026 1,490,445 1,510,554 Retail 196,356 229,057 178,774 Total net sales $ 3,872,361 $ 3,788,309 $ 3,919,709 A breakdown of net sales to external customers by geographic customer destination, net for the year ended December 31 follows: 2024 2023 2022 Americas $ 1,606,292 $ 1,568,210 $ 1,582,493 Europe 1,100,399 1,015,498 1,014,360 Asia/Rest of World 1,165,670 1,204,601 1,322,856 Total $ 3,872,361 $ 3,788,309 $ 3,919,709 </t>
        </is>
      </c>
    </row>
    <row r="5">
      <c r="A5" s="4" t="inlineStr">
        <is>
          <t>Contract with Customer, Asset and Liability [Table Text Block]</t>
        </is>
      </c>
      <c r="B5" s="4" t="inlineStr">
        <is>
          <t xml:space="preserve">2024 2023 2022 Beginning balances as of January 1 $ 202,022 $ 192,759 $ 192,648 Customer prepayments/deferred revenue 656,890 670,178 731,482 Revenue recognized (643,067) (663,165) (720,362) Foreign currency translation (11,679) 2,250 (11,009) Ending balance as of December 31 $ 204,166 $ 202,022 $ 192,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y, Current [Table Text Block]</t>
        </is>
      </c>
      <c r="B4" s="4" t="inlineStr">
        <is>
          <t xml:space="preserve">2024 2023 Raw materials and parts $ 161,416 $ 180,352 Work-in-progress 69,488 81,181 Finished goods 111,370 124,332 Total inventory $ 342,274 $ 385,8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Assets and Liabilities Measured on Recurring Basis</t>
        </is>
      </c>
      <c r="B4" s="4" t="inlineStr">
        <is>
          <t xml:space="preserve"> 2024 2023 Balance Sheet Location Foreign currency forward contracts not designated as hedging instruments $ 7,949 $ 8,330 Other current assets and prepaid expenses Cash flow hedges: Cross currency swap agreement 855 — Other current assets and prepaid expenses Cross currency swap agreement 398 — Other non-current assets Total derivative assets $ 9,202 $ 8,330 Foreign currency forward contracts not designated as hedging instruments $ 4,078 $ 8,245 Accrued and other liabilities Cash flow hedges: Cross currency swap agreements — 2,678 Accrued and other liabilities Cross currency swap agreements 4,463 14,270 Other non-current liabilities Total derivative liabilities $ 8,541 $ 25,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Table Text Block]</t>
        </is>
      </c>
      <c r="B4" s="4" t="inlineStr">
        <is>
          <t xml:space="preserve">2024 2023 Land $ 61,693 $ 64,870 Building and leasehold improvements 404,699 407,836 Machinery and equipment 511,411 527,038 Computer software 489,387 507,464 Property, plant, and equipment, gross 1,467,190 1,507,208 Less accumulated depreciation and amortization (696,910) (703,834) Property, plant, and equipment, net $ 770,280 $ 803,3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Table Text Block]</t>
        </is>
      </c>
      <c r="B4" s="4" t="inlineStr">
        <is>
          <t xml:space="preserve">2024 2023 Balance at beginning of year $ 670,108 $ 660,170 Goodwill acquired 5,897 2,810 Goodwill disposed (175) — Foreign currency translation (6,916) 7,128 Balance at year end $ 668,914 $ 670,108 </t>
        </is>
      </c>
    </row>
    <row r="5">
      <c r="A5" s="4" t="inlineStr">
        <is>
          <t>Schedule Of Finite Lived And Indefinite Lived Intangible Assets By Major Class [Table Text Block]</t>
        </is>
      </c>
      <c r="B5" s="4" t="inlineStr">
        <is>
          <t xml:space="preserve"> 2024 2023 Gross Accumulated Intangibles, Net Gross Accumulated Intangibles, Net Customer relationships $ 289,178 $ (116,812) $ 172,366 $ 294,180 $ (107,665) $ 186,515 Proven technology and patents 123,971 (80,634) 43,337 129,227 (75,014) 54,213 Tradenames (finite life) 7,853 (5,308) 2,545 7,908 (4,535) 3,373 Tradenames (indefinite life) 35,088 — 35,088 36,320 — 36,320 Other 12,426 (8,619) 3,807 13,236 (8,228) 5,008 $ 468,516 $ (211,373) $ 257,143 $ 480,871 $ (195,442) $ 285,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 DEBT Debt consisted of the following at December 31: 2024 2023 3.84% $125 million 10-year Senior Notes due September 19, 2024 — 125,000 4.24% $125 million 10-year Senior Notes due June 25, 2025 125,000 125,000 3.91% $75 million 10-year Senior Notes due June 25, 2029 75,000 75,000 5.45% $150 million 10-year Senior Notes due March 1, 2033 150,000 150,000 2.83% $125 million 12-year Senior Notes due July 22, 2033 125,000 125,000 3.19% $50 million 15-year Senior Notes due January 24, 2035 50,000 50,000 2.81% $150 million 15-year Senior Notes due March 17, 2037 150,000 150,000 2.91% $150 million 15-year Senior Notes due September 1, 2037 150,000 150,000 1.47% EUR 125 million 15-year Senior Notes due June 17, 2030 129,840 137,966 1.30% EUR 135 million 15-year Senior Notes due November 6, 2034 140,227 149,003 1.06% EUR 125 million 15-year Senior Notes due March 19, 2036 129,840 137,966 Senior Notes debt issuance costs, net (4,260) (4,019) Total Senior Notes 1,220,647 1,370,916 $1.35 billion Credit Agreement, interest at benchmark plus 87.5 basis points (1)(2) 730,203 638,445 Other local arrangements 63,038 71,478 Total debt 2,013,888 2,080,839 Less: current portion (182,623) (192,219) Total long-term debt $ 1,831,265 $ 1,888,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Rollforward Of Accumulated Other Comprehensive Income [Table Text Block]</t>
        </is>
      </c>
      <c r="B4" s="4" t="inlineStr">
        <is>
          <t>Currency Translation Adjustment, Net of Tax Net Unrealized Pension and Post-Retirement Benefit Related Items, Total Balance at December 31, 2021 $ (19,566) $ 2 $ (235,660) $ (255,224) Other comprehensive income (loss), net of tax: Net unrealized actuarial gains (loss), prior service cost, and plan amendments — — 70,663 70,663 Net unrealized gains (loss) on cash flow hedging arrangements — 10,029 — 10,029 Foreign currency translation adjustment (63,298) — 3,094 (60,204) Amounts recognized from accumulated other comprehensive income (loss), net of tax — (5,775) 13,278 7,503 Net change in other comprehensive income (loss), net of tax (63,298) 4,254 87,035 27,991 Balance at December 31, 2022 $ (82,864) $ 4,256 $ (148,625) $ (227,233) Other comprehensive income (loss), net of tax: Net unrealized actuarial gains (loss), prior service cost, and plan amendments — — (48,800) (48,800) Net unrealized gains (loss) on cash flow hedging arrangements — (12,372) — (12,372) Foreign currency translation adjustment (34,366) — (11,762) (46,128) Amounts recognized from accumulated other comprehensive income (loss), net of tax — 8,236 6,482 14,718 Net change in other comprehensive income (loss), net of tax (34,366) (4,136) (54,080) (92,582) Balance at December 31, 2023 $ (117,230) $ 120 $ (202,705) $ (319,815) Other comprehensive income (loss), net of tax: Net unrealized actuarial gains (loss), prior service cost, and plan amendments — — (26,769) (26,769) Net unrealized gains (loss) on cash flow hedging arrangements — 19,836 — 19,836 Foreign currency translation adjustment (16,273) — 11,236 (5,037) Amounts recognized from accumulated other comprehensive income (loss), net of tax — (23,876) 9,803 (14,073) Net change in other comprehensive income (loss), net of tax (16,273) (4,040) (5,730) (26,043) Balance at December 31, 2024 $ (133,503) $ (3,920) $ (208,435) $ (345,858)</t>
        </is>
      </c>
    </row>
    <row r="5">
      <c r="A5" s="4" t="inlineStr">
        <is>
          <t>Reclassification out of Accumulated Other Comprehensive Income [Table Text Block]</t>
        </is>
      </c>
      <c r="B5" s="4" t="inlineStr">
        <is>
          <t xml:space="preserve">2024 2023 2022 Location of Amounts Recognized in Earnings Effective portion of losses (gains) on cash flow hedging arrangements: Interest rate swap agreements $ — $ — $ 352 Interest expense Cross currency swap (29,476) 10,168 (7,454) (a) Total before taxes (29,476) 10,168 (7,102) Provision for taxes (5,600) 1,932 (1,327) Provision for taxes Total, net of taxes $ (23,876) $ 8,236 $ (5,775) Recognition of defined benefit pension and post-retirement items: Recognition of actuarial losses, plan amendments, prior service cost, and settlement charge before taxes $ 12,371 $ 8,240 $ 16,896 (b) Provision for taxes 2,568 1,758 3,618 Provision for taxes Total, net of taxes $ 9,803 $ 6,482 $ 13,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Table of Performance Share Unit Monte Carlo Assumptions [Table Text Block]</t>
        </is>
      </c>
      <c r="B4" s="4" t="inlineStr">
        <is>
          <t xml:space="preserve">2024 2023 2022 Risk-free interest rate 4.24 % 4.71 % 4.58 % Expected life in years 3 3 3 Expected volatility 28 % 27 % 26 % Expected dividend yield — — — </t>
        </is>
      </c>
    </row>
    <row r="5">
      <c r="A5" s="4" t="inlineStr">
        <is>
          <t>Schedule of Stock Options, Activity</t>
        </is>
      </c>
      <c r="B5" s="4" t="inlineStr">
        <is>
          <t xml:space="preserve">Number of Weighted Average Aggregate Intrinsic Outstanding at December 31, 2023 259,958 $ 743.30 $ 127.2 Granted 17,170 1,260.97 Exercised (59,443) 382.69 Forfeited (372) 1,225.87 Expired (36) 1,484.40 Outstanding at December 31, 2024 217,277 $ 881.92 $ 79.6 Options exercisable at December 31, 2024 156,503 $ 765.33 $ 74.7 </t>
        </is>
      </c>
    </row>
    <row r="6">
      <c r="A6" s="4" t="inlineStr">
        <is>
          <t>Schedule Shares Outstanding under Stock Option Plans, by Exercise Price Range</t>
        </is>
      </c>
      <c r="B6" s="4" t="inlineStr">
        <is>
          <t xml:space="preserve">Number of Options Weighted Average Remaining Contractual Options 85,762 $ 556.79 2.85 85,762 53,015 $ 903.76 5.34 47,021 78,500 $ 1,222.38 8.41 23,720 217,277 5.46 156,503 </t>
        </is>
      </c>
    </row>
    <row r="7">
      <c r="A7" s="4" t="inlineStr">
        <is>
          <t>Schedule of Stock Options, Valuation Assumptions</t>
        </is>
      </c>
      <c r="B7" s="4" t="inlineStr">
        <is>
          <t xml:space="preserve">2024 2023 2022 Risk-free interest rate 4.31 % 4.64 % 4.35 % Expected life in years 6.8 6.7 6.4 Expected volatility 28 % 27 % 26 % Expected dividend yield — — — </t>
        </is>
      </c>
    </row>
    <row r="8">
      <c r="A8" s="4" t="inlineStr">
        <is>
          <t>Schedule Restricted Stock Units, Activity</t>
        </is>
      </c>
      <c r="B8" s="4" t="inlineStr">
        <is>
          <t>Number of Restricted Aggregate Intrinsic Value (in millions) Number of Performance Share Units Aggregate Intrinsic Value (in millions) Outstanding at December 31, 2023 26,739 $32.4 10,411 $12.6 Granted 9,649 3,149 Adjustment for performance results achieved (1) — (3,047) Vested (8,889) (98) Forfeited (2,071) — Outstanding at December 31, 2024 25,428 $31.1 10,415 $1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8" t="n">
        <v>863140</v>
      </c>
      <c r="C4" s="8" t="n">
        <v>788778</v>
      </c>
      <c r="D4" s="8" t="n">
        <v>872502</v>
      </c>
    </row>
    <row r="5">
      <c r="A5" s="4" t="inlineStr">
        <is>
          <t>Foreign currency translation adjustment</t>
        </is>
      </c>
      <c r="B5" s="5" t="n">
        <v>-16273</v>
      </c>
      <c r="C5" s="5" t="n">
        <v>-34366</v>
      </c>
      <c r="D5" s="5" t="n">
        <v>-63298</v>
      </c>
    </row>
    <row r="6">
      <c r="A6" s="3" t="inlineStr">
        <is>
          <t>Unrealized gains (losses) on cash flow hedging arrangements:</t>
        </is>
      </c>
      <c r="B6" s="4" t="inlineStr">
        <is>
          <t xml:space="preserve"> </t>
        </is>
      </c>
      <c r="C6" s="4" t="inlineStr">
        <is>
          <t xml:space="preserve"> </t>
        </is>
      </c>
      <c r="D6" s="4" t="inlineStr">
        <is>
          <t xml:space="preserve"> </t>
        </is>
      </c>
    </row>
    <row r="7">
      <c r="A7" s="4" t="inlineStr">
        <is>
          <t>Unrealized gains (losses)</t>
        </is>
      </c>
      <c r="B7" s="5" t="n">
        <v>19836</v>
      </c>
      <c r="C7" s="5" t="n">
        <v>-12372</v>
      </c>
      <c r="D7" s="5" t="n">
        <v>10029</v>
      </c>
    </row>
    <row r="8">
      <c r="A8" s="4" t="inlineStr">
        <is>
          <t>Effective portion of (gains) losses included in net earnings</t>
        </is>
      </c>
      <c r="B8" s="5" t="n">
        <v>-23876</v>
      </c>
      <c r="C8" s="5" t="n">
        <v>8236</v>
      </c>
      <c r="D8" s="5" t="n">
        <v>-5775</v>
      </c>
    </row>
    <row r="9">
      <c r="A9" s="3" t="inlineStr">
        <is>
          <t>Defined benefit pension and post-retirement plans:</t>
        </is>
      </c>
      <c r="B9" s="4" t="inlineStr">
        <is>
          <t xml:space="preserve"> </t>
        </is>
      </c>
      <c r="C9" s="4" t="inlineStr">
        <is>
          <t xml:space="preserve"> </t>
        </is>
      </c>
      <c r="D9" s="4" t="inlineStr">
        <is>
          <t xml:space="preserve"> </t>
        </is>
      </c>
    </row>
    <row r="10">
      <c r="A10" s="4" t="inlineStr">
        <is>
          <t>Net actuarial gains (losses)</t>
        </is>
      </c>
      <c r="B10" s="5" t="n">
        <v>-26699</v>
      </c>
      <c r="C10" s="5" t="n">
        <v>-48736</v>
      </c>
      <c r="D10" s="5" t="n">
        <v>70672</v>
      </c>
    </row>
    <row r="11">
      <c r="A11" s="4" t="inlineStr">
        <is>
          <t>Plan amendments and prior service cost</t>
        </is>
      </c>
      <c r="B11" s="5" t="n">
        <v>-70</v>
      </c>
      <c r="C11" s="5" t="n">
        <v>-64</v>
      </c>
      <c r="D11" s="5" t="n">
        <v>-9</v>
      </c>
    </row>
    <row r="12">
      <c r="A12" s="4" t="inlineStr">
        <is>
          <t>Amortization of actuarial (gains) losses and plan amendments and prior service cost</t>
        </is>
      </c>
      <c r="B12" s="5" t="n">
        <v>9803</v>
      </c>
      <c r="C12" s="5" t="n">
        <v>6482</v>
      </c>
      <c r="D12" s="5" t="n">
        <v>13278</v>
      </c>
    </row>
    <row r="13">
      <c r="A13" s="4" t="inlineStr">
        <is>
          <t>Impact of foreign currency</t>
        </is>
      </c>
      <c r="B13" s="5" t="n">
        <v>11236</v>
      </c>
      <c r="C13" s="5" t="n">
        <v>-11762</v>
      </c>
      <c r="D13" s="5" t="n">
        <v>3094</v>
      </c>
    </row>
    <row r="14">
      <c r="A14" s="4" t="inlineStr">
        <is>
          <t>Total other comprehensive income (loss), net of tax</t>
        </is>
      </c>
      <c r="B14" s="5" t="n">
        <v>-26043</v>
      </c>
      <c r="C14" s="5" t="n">
        <v>-92582</v>
      </c>
      <c r="D14" s="5" t="n">
        <v>27991</v>
      </c>
    </row>
    <row r="15">
      <c r="A15" s="4" t="inlineStr">
        <is>
          <t>Total other comprehensive income (loss), net of tax</t>
        </is>
      </c>
      <c r="B15" s="8" t="n">
        <v>837097</v>
      </c>
      <c r="C15" s="8" t="n">
        <v>696196</v>
      </c>
      <c r="D15" s="8" t="n">
        <v>9004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Defined Benefit Plan [Abstract]</t>
        </is>
      </c>
      <c r="B3" s="4" t="inlineStr">
        <is>
          <t xml:space="preserve"> </t>
        </is>
      </c>
    </row>
    <row r="4">
      <c r="A4" s="4" t="inlineStr">
        <is>
          <t>Schedule of Defined Benefit Plans Disclosures</t>
        </is>
      </c>
      <c r="B4" s="4" t="inlineStr">
        <is>
          <t xml:space="preserve"> U.S. Pension Benefits Non-U.S. Pension Benefits Other Benefits Total 2024 2023 2024 2023 2024 2023 2024 2023 Change in benefit obligation: Benefit obligation at beginning of year $ 108,546 $ 110,293 $ 917,321 $ 785,295 $ 614 $ 670 $ 1,026,481 $ 896,258 Service cost, gross 1,587 1,155 35,403 33,159 — — 36,990 34,314 Interest cost 4,766 5,023 17,792 19,991 26 28 22,584 25,042 Actuarial losses (gains) (6,473) 552 69,564 65,734 13 372 63,104 66,658 Plan amendments and other — — 101 — — — 101 — Benefits paid (8,545) (8,477) (53,103) (53,164) (132) (456) (61,780) (62,097) Impact of foreign currency — — (62,209) 66,306 — — (62,209) 66,306 Benefit obligation at end of year $ 99,881 $ 108,546 $ 924,869 $ 917,321 $ 521 $ 614 $ 1,025,271 $ 1,026,481 Change in plan assets: Fair value of plan assets at beginning of year $ 86,061 $ 87,341 $ 1,010,177 $ 894,865 $ — $ — $ 1,096,238 $ 982,206 Actual return on plan assets 7,788 7,083 64,883 38,133 — — 72,671 45,216 Employer contributions 5,216 114 26,088 26,414 132 456 31,436 26,984 Plan participants’ contributions — — 19,287 19,214 — — 19,287 19,214 Benefits paid (8,545) (8,477) (53,103) (53,164) (132) (456) (61,780) (62,097) Impact of foreign currency — — (69,903) 84,715 — — (69,903) 84,715 Fair value of plan assets at end of year $ 90,520 $ 86,061 $ 997,429 $ 1,010,177 $ — $ — $ 1,087,949 $ 1,096,238 Funded status $ (9,361) $ (22,485) $ 72,560 $ 92,856 $ (521) $ (614) $ 62,678 $ 69,757 The change in the benefit obligation for 2024 is primarily related to a decrease of the non-U.S. discount rates and currency translation, offset in part by higher asset returns.</t>
        </is>
      </c>
    </row>
    <row r="5">
      <c r="A5" s="4" t="inlineStr">
        <is>
          <t>Schedule of Amounts Recognized in Balance Sheet</t>
        </is>
      </c>
      <c r="B5" s="4" t="inlineStr">
        <is>
          <t xml:space="preserve"> U.S. Pension Benefits Non-U.S. Pension Benefits Other Benefits Total 2024 2023 2024 2023 2024 2023 2024 2023 Other non-current assets $ — $ — $ 174,006 $ 202,119 $ — $ — $ 174,006 $ 202,119 Accrued and other liabilities (139) (124) (5,201) (5,368) (94) (106) (5,434) (5,598) Pension and other post-retirement liabilities (9,223) (22,361) (95,276) (103,895) (426) (508) (104,925) (126,764) Accumulated other comprehensive loss (income) 36,760 47,631 238,408 222,346 74 19 275,242 269,996 Total $ 27,398 $ 25,146 $ 311,937 $ 315,202 $ (446) $ (595) $ 338,889 $ 339,753 </t>
        </is>
      </c>
    </row>
    <row r="6">
      <c r="A6" s="4" t="inlineStr">
        <is>
          <t>Schedule of Net Periodic Benefit Cost Not yet Recognized</t>
        </is>
      </c>
      <c r="B6" s="4" t="inlineStr">
        <is>
          <t xml:space="preserve">U.S. Pension Non-U.S. Pension Other Benefits Total Total, After Tax 2024 2023 2024 2023 2024 2023 2024 2023 2024 2023 Plan amendments and prior service cost $ — $ — $ (16,140) $ (21,755) $ (202) $ (276) $ (16,342) $ (22,031) $ (13,188) $ (18,212) Actuarial losses (gains) 36,760 47,631 254,548 244,101 276 295 291,584 292,027 232,056 $ 231,446 Total $ 36,760 $ 47,631 $ 238,408 $ 222,346 $ 74 $ 19 $ 275,242 $ 269,996 $ 218,868 $ 213,234 </t>
        </is>
      </c>
    </row>
    <row r="7">
      <c r="A7" s="4" t="inlineStr">
        <is>
          <t>Schedule of Changes in Accumulated Postemployment Benefit Obligations</t>
        </is>
      </c>
      <c r="B7" s="4" t="inlineStr">
        <is>
          <t xml:space="preserve">U.S. Pension Non-U.S. Pension Other Benefits Total Total, After Tax Net actuarial losses (gains) $ (8,789) $ 41,766 $ 13 $ 32,990 $ 26,769 Plan amendment — — — — — Amortization of: Actuarial (losses) gains (2,082) (14,343) (32) (16,457) (13,060) Plan amendments and prior service cost — 3,987 75 4,062 3,257 Impact of foreign currency — (14,835) — (14,835) (11,236) Total $ (10,871) $ 16,575 $ 56 $ 5,760 $ 5,730 </t>
        </is>
      </c>
    </row>
    <row r="8">
      <c r="A8" s="4" t="inlineStr">
        <is>
          <t>Schedule of Assumptions Used in Computing Benefit Obligation</t>
        </is>
      </c>
      <c r="B8" s="4" t="inlineStr">
        <is>
          <t xml:space="preserve"> U.S. Non-U.S. 2024 2023 2024 2023 Discount rate 5.34 % 4.68 % 1.57 % 2.07 % Compensation increase rate n/a n/a 0.81 % 0.84 % Expected long-term rate of return on plan assets 6.75 % 6.75 % 4.06 % 3.84 % Interest crediting rate n/a n/a 1.50 % 1.50 %</t>
        </is>
      </c>
    </row>
    <row r="9">
      <c r="A9" s="4" t="inlineStr">
        <is>
          <t>Schedule of Assumptions Used in Computing Pension Cost</t>
        </is>
      </c>
      <c r="B9" s="4" t="inlineStr">
        <is>
          <t xml:space="preserve"> U.S. Non-U.S. 2024 2023 2022 2024 2023 2022 Discount rate 4.68 % 4.87 % 2.57 % 2.07 % 2.57 % 0.40 % Compensation increase rate n/a n/a n/a 0.84 % 0.87 % 0.85 % Expected long-term rate of return on plan assets 6.75 % 6.75 % 5.75 % 3.84 % 3.84 % 3.78 %</t>
        </is>
      </c>
    </row>
    <row r="10">
      <c r="A10" s="4" t="inlineStr">
        <is>
          <t>Schedule of Net Benefit Costs [Table Text Block]</t>
        </is>
      </c>
      <c r="B10" s="4" t="inlineStr">
        <is>
          <t xml:space="preserve">Net periodic pension cost and net periodic post-retirement benefit for the defined benefit plans and U.S. post-retirement plan include the following components for the years ended December 31: U.S. Non-U.S. Other Benefits Total 2024 2023 2022 2024 2023 2022 2024 2023 2022 2024 2023 2022 Service cost, net $ 1,587 $ 1,155 $ 1,665 $ 16,116 $ 13,945 $ 19,040 $ — $ — $ — $ 17,703 $ 15,100 $ 20,705 Interest cost on projected benefit obligations 4,766 5,023 2,696 17,792 19,991 5,927 26 28 12 22,584 25,042 8,635 Expected return on plan assets (5,472) (5,532) (6,189) (37,084) (34,675) (36,308) — — — (42,556) (40,207) (42,497) Recognition of actuarial losses/(gains) and prior service cost 2,082 2,192 2,337 10,356 6,061 14,665 (43) (76) (106) 12,395 8,177 16,896 Net periodic pension cost/(benefit) $ 2,963 $ 2,838 $ 509 $ 7,180 $ 5,322 $ 3,324 $ (17) $ (48) $ (94) $ 10,126 $ 8,112 $ 3,739 </t>
        </is>
      </c>
    </row>
    <row r="11">
      <c r="A11" s="4" t="inlineStr">
        <is>
          <t>Schedule of Allocation of Plan Assets</t>
        </is>
      </c>
      <c r="B11" s="4" t="inlineStr">
        <is>
          <t xml:space="preserve"> December 31, 2024 December 31, 2023 Quoted Observable Unobservable Total Quoted Observable Unobservable Total Asset Category: Cash and Cash Equivalents $ 48,420 $ — $ — $ 48,420 $ 48,710 $ — $ — $ 48,710 Equity Securities: Mettler-Toledo Stock 2,632 — — 2,632 2,606 — — 2,606 Equity Mutual Funds: U.S. (1) 5,948 25,324 — 31,272 5,831 24,856 — 30,687 International (2) 290,027 9,802 — 299,829 294,703 10,314 — 305,017 Emerging Markets (3) 20,536 — — 20,536 19,941 — — 19,941 Fixed Income Securities: Corporate/Government Bonds (4) 92,878 — — 92,878 91,495 — — 91,495 Fixed Income Mutual Funds: Insurance Contracts (5) — 24,493 2,073 26,566 — 25,458 1,972 27,430 Core Bond (6) 134,891 54,771 — 189,662 144,948 57,286 — 202,234 Real Asset Mutual Funds: Real Estate (7) — 183,332 — 183,332 — 186,804 — 186,804 Commodities (8) 62,401 — — 62,401 50,109 — — 50,109 Other Types of Investments: Debt Securities (9) 41,989 — — 41,989 45,156 — — 45,156 Global Allocation Funds (10) 4,505 — — 4,505 4,326 — — 4,326 Multi-Strategy Fund of Hedge Funds (11) — 20,837 — 20,837 — 22,336 — 22,336 Insurance Linked Securities (12) 669 — — 669 2,870 — — 2,870 Total assets in fair value hierarchy $ 704,896 $ 318,559 $ 2,073 $ 1,025,528 $ 710,695 $ 327,054 $ 1,972 $ 1,039,721 Investments measured at net asset value: Emerging Markets (13) 6,093 6,444 Multi-Strategy Fund of Hedge Funds (13) 56,328 50,073 Total pension assets at fair value $ 1,087,949 $ 1,096,238 </t>
        </is>
      </c>
    </row>
    <row r="12">
      <c r="A12" s="4" t="inlineStr">
        <is>
          <t>Fair Value, Assets Measured on Recurring Basis, Unobservable Input Reconciliation</t>
        </is>
      </c>
      <c r="B12" s="4" t="inlineStr">
        <is>
          <t xml:space="preserve">Insurance Balance at December 31, 2022 $ 1,775 Actual return on plan assets related to assets held at end of year 31 Purchases 91 Impact of foreign currency 75 Balance at December 31, 2023 $ 1,972 Actual return on plan assets related to assets held at end of year 42 Purchases 159 Sales (8) Impact of foreign currency (92) Balance at December 31, 2024 $ 2,073 </t>
        </is>
      </c>
    </row>
    <row r="13">
      <c r="A13" s="4" t="inlineStr">
        <is>
          <t>Schedule of Expected Benefit Payments</t>
        </is>
      </c>
      <c r="B13" s="4" t="inlineStr">
        <is>
          <t xml:space="preserve">U.S. Pension Non-U.S. Pension Other Benefits, Net of Total 2025 $ 8,769 $ 53,191 $ 94 $ 62,054 2026 8,757 52,880 83 61,720 2027 8,720 54,310 73 63,103 2028 8,665 54,924 64 63,653 2029 8,567 56,553 56 65,176 2030-2034 39,728 267,027 183 306,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2024 2023 2022 United States $ 128,053 $ 142,078 $ 144,107 Non-United States 909,170 831,650 926,485 Earnings before taxes $ 1,037,223 $ 973,728 $ 1,070,592 </t>
        </is>
      </c>
    </row>
    <row r="5">
      <c r="A5" s="4" t="inlineStr">
        <is>
          <t>Schedule of Components of Income Tax Expense (Benefit)</t>
        </is>
      </c>
      <c r="B5" s="4" t="inlineStr">
        <is>
          <t xml:space="preserve">Current Deferred Total Year ended December 31, 2024: United States federal $ 13,591 $ (6,881) $ 6,710 United States state and local 5,782 973 6,755 Non-United States 159,926 692 160,618 Total $ 179,299 $ (5,216) $ 174,083 Year ended December 31, 2023: United States federal $ 20,036 $ (10,949) $ 9,087 United States state and local 8,946 (838) 8,108 Non-United States 169,341 (1,586) 167,755 Total $ 198,323 $ (13,373) $ 184,950 Year ended December 31, 2022: United States federal $ 363 $ 9,710 $ 10,073 United States state and local 4,893 1,282 6,175 Non-United States 166,317 15,525 181,842 Total $ 171,573 $ 26,517 $ 198,090 </t>
        </is>
      </c>
    </row>
    <row r="6">
      <c r="A6" s="4" t="inlineStr">
        <is>
          <t>Schedule of Effective Income Tax Rate Reconciliation</t>
        </is>
      </c>
      <c r="B6" s="4" t="inlineStr">
        <is>
          <t xml:space="preserve">2024 2023 2022 Expected tax $ 217,817 $ 204,483 $ 224,825 United States state and local income taxes, net of federal income tax benefit 5,504 6,858 5,132 Non-United States income taxes at other than U.S. federal rate (21,489) (14,611) (3,055) Excess tax benefits from stock option exercises (11,875) (13,674) (22,965) Benefit related to the settlement of a tax audit (22,982) — — Other, net 7,108 1,894 (5,847) Total provision for taxes $ 174,083 $ 184,950 $ 198,090 </t>
        </is>
      </c>
    </row>
    <row r="7">
      <c r="A7" s="4" t="inlineStr">
        <is>
          <t>Schedule of Deferred Tax Assets and Liabilities</t>
        </is>
      </c>
      <c r="B7" s="4" t="inlineStr">
        <is>
          <t>2024 2023 Deferred tax assets: Inventory $ 26,803 $ 24,969 Lease liability, accrued and other liabilities 100,030 92,601 Accrued post-retirement benefit and pension costs 27,972 34,015 Net operating loss and other tax carryforwards 44,464 43,036 Swiss tax reform intangible assets 51,662 55,767 Other 10,460 6,726 Total deferred tax assets 261,391 257,114 Less valuation allowance (73,171) (73,460) Total deferred tax assets less valuation allowance 188,220 183,654 Deferred tax liabilities: Inventory 10,416 12,095 Lease right-of-use assets and other assets 25,990 26,510 Property, plant, and equipment 85,189 83,326 Acquired intangibles amortization 64,627 62,479 Prepaid post-retirement benefit and pension costs 43,547 49,918 International earnings 16,367 19,641 Unrealized currency gains 11,451 7,165 Total deferred tax liabilities 257,587 261,134 Net deferred tax (liability) asset $ (69,367) $ (77,480)</t>
        </is>
      </c>
    </row>
    <row r="8">
      <c r="A8" s="4" t="inlineStr">
        <is>
          <t>Schedule of Unrecognized Tax Benefits Rollforward</t>
        </is>
      </c>
      <c r="B8" s="4" t="inlineStr">
        <is>
          <t xml:space="preserve">2024 2023 Unrecognized tax benefits at beginning of year $ 58,225 $ 50,822 Increases related to current tax positions 10,399 5,867 Decreases related to prior year tax positions (1,169) (2,641) Decreases related to the settlement of a tax audit (19,980) — Impact of foreign currency (2,040) 4,177 Unrecognized tax benefits at end of year $ 45,435 $ 58,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ssee, Operating Leases, Statement of Position location and balances [Table Text Block]</t>
        </is>
      </c>
      <c r="B4" s="4" t="inlineStr">
        <is>
          <t xml:space="preserve">2024 2023 Balance Sheet Location Right-of-use assets, net $ 112,735 $ 114,392 Other non-current assets Current lease liability $ 29,815 $ 28,516 Accrued and other liabilities Non-current lease liability 87,370 86,930 Other non-current liabilities Total operating lease liability $ 117,185 $ 115,446 </t>
        </is>
      </c>
      <c r="C4" s="4" t="inlineStr">
        <is>
          <t xml:space="preserve"> </t>
        </is>
      </c>
    </row>
    <row r="5">
      <c r="A5" s="4" t="inlineStr">
        <is>
          <t>Lease, Cost [Table Text Block]</t>
        </is>
      </c>
      <c r="B5" s="4" t="inlineStr">
        <is>
          <t>2024 2023 2022 Operating lease expense $ 39,424 $ 37,849 $ 37,145 Variable lease expense 9,841 7,022 4,649 Short-term lease expense 1,228 1,004 958 Total lease expense $ 50,493 $ 45,875 $ 42,752 Weighted average remaining lease term 5.9 years 6.5 years 7.9 years Weighted average discount rate 4.4% 4.0% 2.9 %</t>
        </is>
      </c>
      <c r="C5" s="4" t="inlineStr">
        <is>
          <t xml:space="preserve"> </t>
        </is>
      </c>
    </row>
    <row r="6">
      <c r="A6" s="4" t="inlineStr">
        <is>
          <t>Lessee, Operating Lease, Liability, Maturity [Table Text Block]</t>
        </is>
      </c>
      <c r="B6" s="4" t="inlineStr">
        <is>
          <t xml:space="preserve"> </t>
        </is>
      </c>
      <c r="C6" s="4" t="inlineStr">
        <is>
          <t xml:space="preserve">The following is a maturity analysis of the annual undiscounted cash flows for the annual periods ended December 31: 2025 $ 34,356 2026 27,642 2027 19,210 2028 13,043 2029 8,940 Thereafter 30,520 Total lease payments 133,711 Less imputed interest (16,526) Total operating lease liability $ 117,185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able Text Block]</t>
        </is>
      </c>
      <c r="B4" s="4" t="inlineStr">
        <is>
          <t>The following tables show the operations of the Company’s reportable segments: Year ended December 31, 2024 U.S. Operations Swiss Operations Western European Operations Chinese Operations Other Operations (a) Eliminations and Corporate (b) Total Net sales to external customers $ 1,429,502 $ 218,580 $ 858,002 $ 628,447 $ 737,830 $ — $ 3,872,361 Net sales to other segments 153,759 801,749 185,321 320,196 21,738 (1,482,763) — Total net sales 1,583,261 1,020,329 1,043,323 948,643 759,568 (1,482,763) 3,872,361 Segment cost of sales (c) 690,498 498,505 486,823 422,130 421,489 Segment period expense (d) 499,698 241,178 350,199 180,713 213,895 Unallocated expense / eliminations 150,073 Segment profit $ 393,065 $ 280,646 $ 206,301 $ 345,800 $ 124,184 $ (150,073) $ 1,199,923 Year ended December 31, 2023 U.S. Operations Swiss Operations Western European Operations Chinese Operations Other Operations (a) Eliminations and Corporate (b) Total Net sales to external customers $ 1,403,919 $ 188,679 $ 792,907 $ 718,818 $ 683,986 $ — $ 3,788,309 Net sales to other segments 137,192 761,114 188,963 278,027 20,600 (1,385,896) — Total net sales 1,541,111 949,793 981,870 996,845 704,586 (1,385,896) 3,788,309 Segment cost of sales (c) 689,004 436,494 455,596 448,341 400,634 Segment period expense (d) 487,055 231,818 347,601 181,410 197,714 Unallocated expense / eliminations 146,642 Segment profit $ 365,052 $ 281,481 $ 178,673 $ 367,094 $ 106,238 $ (146,642) $ 1,151,896 Year ended December 31, 2022 U.S. Operations Swiss Operations Western European Operations Chinese Operations Other Operations (a) Eliminations and Corporate (b) Total Net sales to external customers $ 1,444,460 $ 176,119 $ 799,931 $ 841,526 $ 657,673 $ — $ 3,919,709 Net sales to other segments 156,884 839,951 196,900 308,164 3,959 (1,505,858) — Total net sales 1,601,344 1,016,070 996,831 1,149,690 661,632 (1,505,858) 3,919,709 Segment cost of sales (c) 736,798 487,642 488,153 530,270 380,360 Segment period expense (d) 506,744 218,584 334,326 195,258 190,950 Unallocated expense / eliminations 164,023 Segment profit $ 357,802 $ 309,844 $ 174,352 $ 424,162 $ 90,322 $ (164,023) $ 1,192,459 (a) Other Operations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 (c) Segment cost of sales includes variable production and other costs. (d) Segment period expense includes certain manufacturing, field service costs, research and development, and selling, general and administrative costs. A reconciliation of segment profit to earnings before taxes follows: 2024 2023 2022 Segment profit 1,199,923 1,151,896 1,192,459 Amortization (72,869) (72,213) (66,239) Interest expense (74,631) (77,366) (55,392) Restructuring charges (19,771) (32,735) (9,556) Other income, net 4,571 4,146 9,320 Earnings before taxes 1,037,223 973,728 1,070,592 The following tables show the additional disclosures for the Company’s reportable segments: Year ended December 31, 2024 U.S. Operations Swiss Operations Western European Operations Chinese Operations Other Operations (a) Eliminations and Corporate (b) Total Depreciation $ 16,970 $ 7,086 $ 5,339 $ 9,434 $ 5,353 $ 6,170 $ 50,352 Total assets $ 4,081,688 $ 3,780,506 $ 1,505,017 $ 854,023 $ 416,314 $ (7,397,549) $ 3,239,999 Purchase of property, plant, and equipment $ (16,542) $ (9,504) $ (6,340) $ (14,355) $ (11,683) $ (45,474) $ (103,898) Goodwill $ 532,394 $ 25,601 $ 97,426 $ 597 $ 12,896 $ — $ 668,914 Year ended December 31, 2023 U.S. Operations Swiss Operations Western European Operations Chinese Operations Other Operations (a) Eliminations and Corporate (b) Total Depreciation $ 15,863 $ 7,017 $ 5,351 $ 9,609 $ 4,297 $ 6,814 $ 48,951 Total assets $ 3,848,003 $ 3,554,911 $ 1,533,297 $ 989,955 $ 408,200 $ (6,978,811) $ 3,355,555 Purchase of property, plant, and equipment $ (36,269) $ (8,030) $ (5,052) $ (10,133) $ (12,380) $ (33,459) $ (105,323) Goodwill $ 526,392 $ 27,532 $ 101,653 $ 621 $ 13,910 $ — $ 670,108 Year ended December 31, 2022 U.S. Operations Swiss Operations Western European Operations Chinese Operations Other Operations (a) Eliminations and Corporate (b) Total Depreciation $ 14,582 $ 6,644 $ 4,970 $ 9,699 $ 4,176 $ 6,713 $ 46,784 Total assets $ 3,574,842 $ 2,968,539 $ 1,314,332 $ 1,234,303 $ 388,639 $ (5,988,260) $ 3,492,395 Purchase of property, plant, and equipment $ (55,464) $ (7,690) $ (5,110) $ (12,418) $ (6,268) $ (34,291) $ (121,241) Goodwill $ 524,470 $ 25,058 $ 96,077 $ 641 $ 13,924 $ — $ 660,170 (a) Other Operations includes reporting units in Southeast Asia, Latin America, Eastern Europe, and other countries. (b) Eliminations and Corporate includes the elimination of intersegment transactions as well as certain corporate expenses and intercompany investments, which are not included in the Company’s operating segments.</t>
        </is>
      </c>
    </row>
    <row r="5">
      <c r="A5" s="4" t="inlineStr">
        <is>
          <t>Schedule of Revenue from External Customers and Long-Lived Assets, by Geographical Areas [Table Text Block]</t>
        </is>
      </c>
      <c r="B5" s="4" t="inlineStr">
        <is>
          <t xml:space="preserve">A breakdown of net sales to external customers by geographic customer destination and property, plant, and equipment by geographic destination for the years ended December 31 follows: Net Sales Property, Plant, and 2024 2023 2022 2024 2023 United States $ 1,358,761 $ 1,346,468 $ 1,363,335 $ 216,317 $ 224,696 Other Americas 247,531 221,742 219,158 12,485 13,152 Total Americas 1,606,292 1,568,210 1,582,493 228,802 237,848 Germany 236,292 221,482 219,813 31,320 36,123 France 152,821 139,304 147,430 19,706 22,684 United Kingdom 84,438 79,455 85,382 28,056 30,651 Switzerland 93,599 91,564 80,891 310,775 332,136 Other Europe 533,249 483,693 480,844 25,969 19,285 Total Europe 1,100,399 1,015,498 1,014,360 415,826 440,879 China 621,794 707,592 823,842 89,733 87,972 Rest of World 543,876 497,009 499,014 35,919 36,675 Total Asia/Rest of World 1,165,670 1,204,601 1,322,856 125,652 124,647 Total $ 3,872,361 $ 3,788,309 $ 3,919,709 $ 770,280 $ 803,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operty, Plant and Equipment Useful Life</t>
        </is>
      </c>
      <c r="B4" s="4" t="inlineStr">
        <is>
          <t>Buildings and improvements 15 to 50 years Machinery and equipment 3 to 12 years Computer software 3 to 10 years Leasehold improvements Shorter of useful life or lease term In September 2021, the Company entered into an agreement with the U.S. Department of Defense to increase domestic production capacity of pipette tips and enhance manufacturing automation and logistics. We have received the maximum allowable funding of $35.8 million related to the agreement during prior years, which offset associated capital expenditures. In accordance with ASU 2021-10: Government Assistance, the Company applies guidance within IAS 20 - Accounting for Government Grants and Disclosure and accounts for the government agreement by reducing the cost of the asset within property, plant, and equipment in the consolidated balance sheets by the amount of the funds receiv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2 (Details) - shares</t>
        </is>
      </c>
      <c r="B1" s="2" t="inlineStr">
        <is>
          <t>12 Months Ended</t>
        </is>
      </c>
    </row>
    <row r="2">
      <c r="B2" s="2" t="inlineStr">
        <is>
          <t>Dec. 31, 2024</t>
        </is>
      </c>
      <c r="C2" s="2" t="inlineStr">
        <is>
          <t>Dec. 31, 2023</t>
        </is>
      </c>
      <c r="D2" s="2" t="inlineStr">
        <is>
          <t>Dec. 31, 2022</t>
        </is>
      </c>
    </row>
    <row r="3">
      <c r="A3" s="3" t="inlineStr">
        <is>
          <t>Property, Plant and Equipment Useful Life</t>
        </is>
      </c>
      <c r="B3" s="4" t="inlineStr">
        <is>
          <t xml:space="preserve"> </t>
        </is>
      </c>
      <c r="C3" s="4" t="inlineStr">
        <is>
          <t xml:space="preserve"> </t>
        </is>
      </c>
      <c r="D3" s="4" t="inlineStr">
        <is>
          <t xml:space="preserve"> </t>
        </is>
      </c>
    </row>
    <row r="4">
      <c r="A4" s="4" t="inlineStr">
        <is>
          <t>Incremental Common Shares Attributable to Share-based Payment Arrangements</t>
        </is>
      </c>
      <c r="B4" s="5" t="n">
        <v>98803</v>
      </c>
      <c r="C4" s="5" t="n">
        <v>123406</v>
      </c>
      <c r="D4" s="5" t="n">
        <v>226500</v>
      </c>
    </row>
    <row r="5">
      <c r="A5" s="4" t="inlineStr">
        <is>
          <t>Antidilutive Securities Excluded from Computation of Earnings Per Share, Amount</t>
        </is>
      </c>
      <c r="B5" s="5" t="n">
        <v>61040</v>
      </c>
      <c r="C5" s="5" t="n">
        <v>54840</v>
      </c>
      <c r="D5" s="5" t="n">
        <v>42855</v>
      </c>
    </row>
    <row r="6">
      <c r="A6" s="4" t="inlineStr">
        <is>
          <t>Capitalized Software Costs [Member]</t>
        </is>
      </c>
      <c r="B6" s="4" t="inlineStr">
        <is>
          <t xml:space="preserve"> </t>
        </is>
      </c>
      <c r="C6" s="4" t="inlineStr">
        <is>
          <t xml:space="preserve"> </t>
        </is>
      </c>
      <c r="D6" s="4" t="inlineStr">
        <is>
          <t xml:space="preserve"> </t>
        </is>
      </c>
    </row>
    <row r="7">
      <c r="A7" s="3" t="inlineStr">
        <is>
          <t>Property, Plant and Equipment Useful Life</t>
        </is>
      </c>
      <c r="B7" s="4" t="inlineStr">
        <is>
          <t xml:space="preserve"> </t>
        </is>
      </c>
      <c r="C7" s="4" t="inlineStr">
        <is>
          <t xml:space="preserve"> </t>
        </is>
      </c>
      <c r="D7" s="4" t="inlineStr">
        <is>
          <t xml:space="preserve"> </t>
        </is>
      </c>
    </row>
    <row r="8">
      <c r="A8" s="4" t="inlineStr">
        <is>
          <t>Property, Plant and Equipment, Useful Life</t>
        </is>
      </c>
      <c r="B8" s="4" t="inlineStr">
        <is>
          <t>10 years</t>
        </is>
      </c>
      <c r="C8" s="4" t="inlineStr">
        <is>
          <t xml:space="preserve"> </t>
        </is>
      </c>
      <c r="D8" s="4" t="inlineStr">
        <is>
          <t xml:space="preserve"> </t>
        </is>
      </c>
    </row>
    <row r="9">
      <c r="A9" s="4" t="inlineStr">
        <is>
          <t>Minimum [Member] | Building and Building Improvements</t>
        </is>
      </c>
      <c r="B9" s="4" t="inlineStr">
        <is>
          <t xml:space="preserve"> </t>
        </is>
      </c>
      <c r="C9" s="4" t="inlineStr">
        <is>
          <t xml:space="preserve"> </t>
        </is>
      </c>
      <c r="D9" s="4" t="inlineStr">
        <is>
          <t xml:space="preserve"> </t>
        </is>
      </c>
    </row>
    <row r="10">
      <c r="A10" s="3" t="inlineStr">
        <is>
          <t>Property, Plant and Equipment Useful Life</t>
        </is>
      </c>
      <c r="B10" s="4" t="inlineStr">
        <is>
          <t xml:space="preserve"> </t>
        </is>
      </c>
      <c r="C10" s="4" t="inlineStr">
        <is>
          <t xml:space="preserve"> </t>
        </is>
      </c>
      <c r="D10" s="4" t="inlineStr">
        <is>
          <t xml:space="preserve"> </t>
        </is>
      </c>
    </row>
    <row r="11">
      <c r="A11" s="4" t="inlineStr">
        <is>
          <t>Property, Plant and Equipment, Useful Life</t>
        </is>
      </c>
      <c r="B11" s="4" t="inlineStr">
        <is>
          <t>15 years</t>
        </is>
      </c>
      <c r="C11" s="4" t="inlineStr">
        <is>
          <t xml:space="preserve"> </t>
        </is>
      </c>
      <c r="D11" s="4" t="inlineStr">
        <is>
          <t xml:space="preserve"> </t>
        </is>
      </c>
    </row>
    <row r="12">
      <c r="A12" s="4" t="inlineStr">
        <is>
          <t>Minimum [Member] | Machinery and Equipment</t>
        </is>
      </c>
      <c r="B12" s="4" t="inlineStr">
        <is>
          <t xml:space="preserve"> </t>
        </is>
      </c>
      <c r="C12" s="4" t="inlineStr">
        <is>
          <t xml:space="preserve"> </t>
        </is>
      </c>
      <c r="D12" s="4" t="inlineStr">
        <is>
          <t xml:space="preserve"> </t>
        </is>
      </c>
    </row>
    <row r="13">
      <c r="A13" s="3" t="inlineStr">
        <is>
          <t>Property, Plant and Equipment Useful Life</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Minimum [Member] | Software</t>
        </is>
      </c>
      <c r="B15" s="4" t="inlineStr">
        <is>
          <t xml:space="preserve"> </t>
        </is>
      </c>
      <c r="C15" s="4" t="inlineStr">
        <is>
          <t xml:space="preserve"> </t>
        </is>
      </c>
      <c r="D15" s="4" t="inlineStr">
        <is>
          <t xml:space="preserve"> </t>
        </is>
      </c>
    </row>
    <row r="16">
      <c r="A16" s="3" t="inlineStr">
        <is>
          <t>Property, Plant and Equipment Useful Life</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 [Member] | Building and Building Improvements</t>
        </is>
      </c>
      <c r="B18" s="4" t="inlineStr">
        <is>
          <t xml:space="preserve"> </t>
        </is>
      </c>
      <c r="C18" s="4" t="inlineStr">
        <is>
          <t xml:space="preserve"> </t>
        </is>
      </c>
      <c r="D18" s="4" t="inlineStr">
        <is>
          <t xml:space="preserve"> </t>
        </is>
      </c>
    </row>
    <row r="19">
      <c r="A19" s="3" t="inlineStr">
        <is>
          <t>Property, Plant and Equipment Useful Life</t>
        </is>
      </c>
      <c r="B19" s="4" t="inlineStr">
        <is>
          <t xml:space="preserve"> </t>
        </is>
      </c>
      <c r="C19" s="4" t="inlineStr">
        <is>
          <t xml:space="preserve"> </t>
        </is>
      </c>
      <c r="D19" s="4" t="inlineStr">
        <is>
          <t xml:space="preserve"> </t>
        </is>
      </c>
    </row>
    <row r="20">
      <c r="A20" s="4" t="inlineStr">
        <is>
          <t>Property, Plant and Equipment, Useful Life</t>
        </is>
      </c>
      <c r="B20" s="4" t="inlineStr">
        <is>
          <t xml:space="preserve"> </t>
        </is>
      </c>
      <c r="C20" s="4" t="inlineStr">
        <is>
          <t>50 years</t>
        </is>
      </c>
      <c r="D20" s="4" t="inlineStr">
        <is>
          <t xml:space="preserve"> </t>
        </is>
      </c>
    </row>
    <row r="21">
      <c r="A21" s="4" t="inlineStr">
        <is>
          <t>Maximum [Member] | Machinery and Equipment</t>
        </is>
      </c>
      <c r="B21" s="4" t="inlineStr">
        <is>
          <t xml:space="preserve"> </t>
        </is>
      </c>
      <c r="C21" s="4" t="inlineStr">
        <is>
          <t xml:space="preserve"> </t>
        </is>
      </c>
      <c r="D21" s="4" t="inlineStr">
        <is>
          <t xml:space="preserve"> </t>
        </is>
      </c>
    </row>
    <row r="22">
      <c r="A22" s="3" t="inlineStr">
        <is>
          <t>Property, Plant and Equipment Useful Life</t>
        </is>
      </c>
      <c r="B22" s="4" t="inlineStr">
        <is>
          <t xml:space="preserve"> </t>
        </is>
      </c>
      <c r="C22" s="4" t="inlineStr">
        <is>
          <t xml:space="preserve"> </t>
        </is>
      </c>
      <c r="D22" s="4" t="inlineStr">
        <is>
          <t xml:space="preserve"> </t>
        </is>
      </c>
    </row>
    <row r="23">
      <c r="A23" s="4" t="inlineStr">
        <is>
          <t>Property, Plant and Equipment, Useful Life</t>
        </is>
      </c>
      <c r="B23" s="4" t="inlineStr">
        <is>
          <t xml:space="preserve"> </t>
        </is>
      </c>
      <c r="C23" s="4" t="inlineStr">
        <is>
          <t>12 years</t>
        </is>
      </c>
      <c r="D23" s="4" t="inlineStr">
        <is>
          <t xml:space="preserve"> </t>
        </is>
      </c>
    </row>
    <row r="24">
      <c r="A24" s="4" t="inlineStr">
        <is>
          <t>Maximum [Member] | Software</t>
        </is>
      </c>
      <c r="B24" s="4" t="inlineStr">
        <is>
          <t xml:space="preserve"> </t>
        </is>
      </c>
      <c r="C24" s="4" t="inlineStr">
        <is>
          <t xml:space="preserve"> </t>
        </is>
      </c>
      <c r="D24" s="4" t="inlineStr">
        <is>
          <t xml:space="preserve"> </t>
        </is>
      </c>
    </row>
    <row r="25">
      <c r="A25" s="3" t="inlineStr">
        <is>
          <t>Property, Plant and Equipment Useful Life</t>
        </is>
      </c>
      <c r="B25" s="4" t="inlineStr">
        <is>
          <t xml:space="preserve"> </t>
        </is>
      </c>
      <c r="C25" s="4" t="inlineStr">
        <is>
          <t xml:space="preserve"> </t>
        </is>
      </c>
      <c r="D25" s="4" t="inlineStr">
        <is>
          <t xml:space="preserve"> </t>
        </is>
      </c>
    </row>
    <row r="26">
      <c r="A26" s="4" t="inlineStr">
        <is>
          <t>Property, Plant and Equipment, Useful Life</t>
        </is>
      </c>
      <c r="B26" s="4" t="inlineStr">
        <is>
          <t xml:space="preserve"> </t>
        </is>
      </c>
      <c r="C26" s="4" t="inlineStr">
        <is>
          <t>10 years</t>
        </is>
      </c>
      <c r="D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8" t="n">
        <v>3872361</v>
      </c>
      <c r="C4" s="8" t="n">
        <v>3788309</v>
      </c>
      <c r="D4" s="8" t="n">
        <v>3919709</v>
      </c>
      <c r="E4" s="4" t="inlineStr">
        <is>
          <t xml:space="preserve"> </t>
        </is>
      </c>
    </row>
    <row r="5">
      <c r="A5" s="4" t="inlineStr">
        <is>
          <t>Net Sales</t>
        </is>
      </c>
      <c r="B5" s="5" t="n">
        <v>3872361</v>
      </c>
      <c r="C5" s="5" t="n">
        <v>3788309</v>
      </c>
      <c r="D5" s="5" t="n">
        <v>3919709</v>
      </c>
      <c r="E5" s="4" t="inlineStr">
        <is>
          <t xml:space="preserve"> </t>
        </is>
      </c>
    </row>
    <row r="6">
      <c r="A6" s="4" t="inlineStr">
        <is>
          <t>Revenues</t>
        </is>
      </c>
      <c r="B6" s="5" t="n">
        <v>3872361</v>
      </c>
      <c r="C6" s="5" t="n">
        <v>3788309</v>
      </c>
      <c r="D6" s="5" t="n">
        <v>3919709</v>
      </c>
      <c r="E6" s="4" t="inlineStr">
        <is>
          <t xml:space="preserve"> </t>
        </is>
      </c>
    </row>
    <row r="7">
      <c r="A7" s="4" t="inlineStr">
        <is>
          <t>Contract with Customer, Asset, after Allowance for Credit Loss</t>
        </is>
      </c>
      <c r="B7" s="5" t="n">
        <v>32600</v>
      </c>
      <c r="C7" s="5" t="n">
        <v>35700</v>
      </c>
      <c r="D7" s="4" t="inlineStr">
        <is>
          <t xml:space="preserve"> </t>
        </is>
      </c>
      <c r="E7" s="4" t="inlineStr">
        <is>
          <t xml:space="preserve"> </t>
        </is>
      </c>
    </row>
    <row r="8">
      <c r="A8" s="4" t="inlineStr">
        <is>
          <t>Contract with Customer, Liability</t>
        </is>
      </c>
      <c r="B8" s="5" t="n">
        <v>204166</v>
      </c>
      <c r="C8" s="5" t="n">
        <v>202022</v>
      </c>
      <c r="D8" s="5" t="n">
        <v>192759</v>
      </c>
      <c r="E8" s="8" t="n">
        <v>192648</v>
      </c>
    </row>
    <row r="9">
      <c r="A9" s="4" t="inlineStr">
        <is>
          <t>Customer prepayments and deferred revenue</t>
        </is>
      </c>
      <c r="B9" s="5" t="n">
        <v>656890</v>
      </c>
      <c r="C9" s="5" t="n">
        <v>670178</v>
      </c>
      <c r="D9" s="5" t="n">
        <v>731482</v>
      </c>
      <c r="E9" s="4" t="inlineStr">
        <is>
          <t xml:space="preserve"> </t>
        </is>
      </c>
    </row>
    <row r="10">
      <c r="A10" s="4" t="inlineStr">
        <is>
          <t>Contract with Customer, Liability, Revenue Recognized</t>
        </is>
      </c>
      <c r="B10" s="5" t="n">
        <v>-643067</v>
      </c>
      <c r="C10" s="5" t="n">
        <v>-663165</v>
      </c>
      <c r="D10" s="5" t="n">
        <v>-720362</v>
      </c>
      <c r="E10" s="4" t="inlineStr">
        <is>
          <t xml:space="preserve"> </t>
        </is>
      </c>
    </row>
    <row r="11">
      <c r="A11" s="4" t="inlineStr">
        <is>
          <t>Temporary Equity, Foreign Currency Translation Adjustments</t>
        </is>
      </c>
      <c r="B11" s="5" t="n">
        <v>-11679</v>
      </c>
      <c r="C11" s="5" t="n">
        <v>2250</v>
      </c>
      <c r="D11" s="5" t="n">
        <v>-11009</v>
      </c>
      <c r="E11" s="4" t="inlineStr">
        <is>
          <t xml:space="preserve"> </t>
        </is>
      </c>
    </row>
    <row r="12">
      <c r="A12" s="4" t="inlineStr">
        <is>
          <t>Produc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930228</v>
      </c>
      <c r="C14" s="5" t="n">
        <v>2906661</v>
      </c>
      <c r="D14" s="5" t="n">
        <v>3118721</v>
      </c>
      <c r="E14" s="4" t="inlineStr">
        <is>
          <t xml:space="preserve"> </t>
        </is>
      </c>
    </row>
    <row r="15">
      <c r="A15" s="4" t="inlineStr">
        <is>
          <t>Product [Member] | Transferred at Point in Tim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2930228</v>
      </c>
      <c r="C17" s="5" t="n">
        <v>2906661</v>
      </c>
      <c r="D17" s="5" t="n">
        <v>3118721</v>
      </c>
      <c r="E17" s="4" t="inlineStr">
        <is>
          <t xml:space="preserve"> </t>
        </is>
      </c>
    </row>
    <row r="18">
      <c r="A18" s="4" t="inlineStr">
        <is>
          <t>Servic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942133</v>
      </c>
      <c r="C20" s="5" t="n">
        <v>881648</v>
      </c>
      <c r="D20" s="5" t="n">
        <v>800988</v>
      </c>
      <c r="E20" s="4" t="inlineStr">
        <is>
          <t xml:space="preserve"> </t>
        </is>
      </c>
    </row>
    <row r="21">
      <c r="A21" s="4" t="inlineStr">
        <is>
          <t>Service [Member] | Transferred at Point in Tim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684220</v>
      </c>
      <c r="C23" s="5" t="n">
        <v>655835</v>
      </c>
      <c r="D23" s="5" t="n">
        <v>588135</v>
      </c>
      <c r="E23" s="4" t="inlineStr">
        <is>
          <t xml:space="preserve"> </t>
        </is>
      </c>
    </row>
    <row r="24">
      <c r="A24" s="4" t="inlineStr">
        <is>
          <t>Service [Member] | Transferred over Tim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8" t="n">
        <v>257913</v>
      </c>
      <c r="C26" s="5" t="n">
        <v>225813</v>
      </c>
      <c r="D26" s="5" t="n">
        <v>212853</v>
      </c>
      <c r="E26" s="4" t="inlineStr">
        <is>
          <t xml:space="preserve"> </t>
        </is>
      </c>
    </row>
    <row r="27">
      <c r="A27" s="4" t="inlineStr">
        <is>
          <t>Laboratory products and service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Percentage of Disaggregated Revenue in Relationship to Segments</t>
        </is>
      </c>
      <c r="B29" s="9" t="n">
        <v>0.5600000000000001</v>
      </c>
      <c r="C29" s="4" t="inlineStr">
        <is>
          <t xml:space="preserve"> </t>
        </is>
      </c>
      <c r="D29" s="4" t="inlineStr">
        <is>
          <t xml:space="preserve"> </t>
        </is>
      </c>
      <c r="E29" s="4" t="inlineStr">
        <is>
          <t xml:space="preserve"> </t>
        </is>
      </c>
    </row>
    <row r="30">
      <c r="A30" s="4" t="inlineStr">
        <is>
          <t>Revenue from Contract with Customer, Excluding Assessed Tax</t>
        </is>
      </c>
      <c r="B30" s="8" t="n">
        <v>2185979</v>
      </c>
      <c r="C30" s="4" t="inlineStr">
        <is>
          <t xml:space="preserve"> </t>
        </is>
      </c>
      <c r="D30" s="4" t="inlineStr">
        <is>
          <t xml:space="preserve"> </t>
        </is>
      </c>
      <c r="E30" s="4" t="inlineStr">
        <is>
          <t xml:space="preserve"> </t>
        </is>
      </c>
    </row>
    <row r="31">
      <c r="A31" s="4" t="inlineStr">
        <is>
          <t>Revenues</t>
        </is>
      </c>
      <c r="B31" s="4" t="inlineStr">
        <is>
          <t xml:space="preserve"> </t>
        </is>
      </c>
      <c r="C31" s="5" t="n">
        <v>2068807</v>
      </c>
      <c r="D31" s="5" t="n">
        <v>2230381</v>
      </c>
      <c r="E31" s="4" t="inlineStr">
        <is>
          <t xml:space="preserve"> </t>
        </is>
      </c>
    </row>
    <row r="32">
      <c r="A32" s="4" t="inlineStr">
        <is>
          <t>Industrial products and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Disaggregated Revenue in Relationship to Segments</t>
        </is>
      </c>
      <c r="B34" s="9" t="n">
        <v>0.39</v>
      </c>
      <c r="C34" s="4" t="inlineStr">
        <is>
          <t xml:space="preserve"> </t>
        </is>
      </c>
      <c r="D34" s="4" t="inlineStr">
        <is>
          <t xml:space="preserve"> </t>
        </is>
      </c>
      <c r="E34" s="4" t="inlineStr">
        <is>
          <t xml:space="preserve"> </t>
        </is>
      </c>
    </row>
    <row r="35">
      <c r="A35" s="4" t="inlineStr">
        <is>
          <t>Revenue from Contract with Customer, Excluding Assessed Tax</t>
        </is>
      </c>
      <c r="B35" s="8" t="n">
        <v>1490026</v>
      </c>
      <c r="C35" s="4" t="inlineStr">
        <is>
          <t xml:space="preserve"> </t>
        </is>
      </c>
      <c r="D35" s="4" t="inlineStr">
        <is>
          <t xml:space="preserve"> </t>
        </is>
      </c>
      <c r="E35" s="4" t="inlineStr">
        <is>
          <t xml:space="preserve"> </t>
        </is>
      </c>
    </row>
    <row r="36">
      <c r="A36" s="4" t="inlineStr">
        <is>
          <t>Revenues</t>
        </is>
      </c>
      <c r="B36" s="4" t="inlineStr">
        <is>
          <t xml:space="preserve"> </t>
        </is>
      </c>
      <c r="C36" s="5" t="n">
        <v>1490445</v>
      </c>
      <c r="D36" s="5" t="n">
        <v>1510554</v>
      </c>
      <c r="E36" s="4" t="inlineStr">
        <is>
          <t xml:space="preserve"> </t>
        </is>
      </c>
    </row>
    <row r="37">
      <c r="A37" s="4" t="inlineStr">
        <is>
          <t>Retail products and services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Percentage of Disaggregated Revenue in Relationship to Segments</t>
        </is>
      </c>
      <c r="B39" s="9" t="n">
        <v>0.05</v>
      </c>
      <c r="C39" s="4" t="inlineStr">
        <is>
          <t xml:space="preserve"> </t>
        </is>
      </c>
      <c r="D39" s="4" t="inlineStr">
        <is>
          <t xml:space="preserve"> </t>
        </is>
      </c>
      <c r="E39" s="4" t="inlineStr">
        <is>
          <t xml:space="preserve"> </t>
        </is>
      </c>
    </row>
    <row r="40">
      <c r="A40" s="4" t="inlineStr">
        <is>
          <t>Revenue from Contract with Customer, Excluding Assessed Tax</t>
        </is>
      </c>
      <c r="B40" s="8" t="n">
        <v>196356</v>
      </c>
      <c r="C40" s="4" t="inlineStr">
        <is>
          <t xml:space="preserve"> </t>
        </is>
      </c>
      <c r="D40" s="4" t="inlineStr">
        <is>
          <t xml:space="preserve"> </t>
        </is>
      </c>
      <c r="E40" s="4" t="inlineStr">
        <is>
          <t xml:space="preserve"> </t>
        </is>
      </c>
    </row>
    <row r="41">
      <c r="A41" s="4" t="inlineStr">
        <is>
          <t>Revenues</t>
        </is>
      </c>
      <c r="B41" s="4" t="inlineStr">
        <is>
          <t xml:space="preserve"> </t>
        </is>
      </c>
      <c r="C41" s="5" t="n">
        <v>229057</v>
      </c>
      <c r="D41" s="5" t="n">
        <v>178774</v>
      </c>
      <c r="E41" s="4" t="inlineStr">
        <is>
          <t xml:space="preserve"> </t>
        </is>
      </c>
    </row>
    <row r="42">
      <c r="A42" s="4" t="inlineStr">
        <is>
          <t>US Operations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1429502</v>
      </c>
      <c r="C44" s="5" t="n">
        <v>1403919</v>
      </c>
      <c r="D44" s="5" t="n">
        <v>1444460</v>
      </c>
      <c r="E44" s="4" t="inlineStr">
        <is>
          <t xml:space="preserve"> </t>
        </is>
      </c>
    </row>
    <row r="45">
      <c r="A45" s="4" t="inlineStr">
        <is>
          <t>US Operations [Member] | Product [Member] | Transferred at Point in Time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Excluding Assessed Tax</t>
        </is>
      </c>
      <c r="B47" s="5" t="n">
        <v>1042479</v>
      </c>
      <c r="C47" s="5" t="n">
        <v>1039766</v>
      </c>
      <c r="D47" s="5" t="n">
        <v>1113983</v>
      </c>
      <c r="E47" s="4" t="inlineStr">
        <is>
          <t xml:space="preserve"> </t>
        </is>
      </c>
    </row>
    <row r="48">
      <c r="A48" s="4" t="inlineStr">
        <is>
          <t>US Operations [Member] | Service [Member] | Transferred at Point in Time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290266</v>
      </c>
      <c r="C50" s="5" t="n">
        <v>279234</v>
      </c>
      <c r="D50" s="5" t="n">
        <v>256837</v>
      </c>
      <c r="E50" s="4" t="inlineStr">
        <is>
          <t xml:space="preserve"> </t>
        </is>
      </c>
    </row>
    <row r="51">
      <c r="A51" s="4" t="inlineStr">
        <is>
          <t>US Operations [Member] | Service [Member] | Transferred over Time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96757</v>
      </c>
      <c r="C53" s="5" t="n">
        <v>84919</v>
      </c>
      <c r="D53" s="5" t="n">
        <v>73640</v>
      </c>
      <c r="E53" s="4" t="inlineStr">
        <is>
          <t xml:space="preserve"> </t>
        </is>
      </c>
    </row>
    <row r="54">
      <c r="A54" s="4" t="inlineStr">
        <is>
          <t>Swiss Operation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5" t="n">
        <v>218580</v>
      </c>
      <c r="C56" s="5" t="n">
        <v>188679</v>
      </c>
      <c r="D56" s="5" t="n">
        <v>176119</v>
      </c>
      <c r="E56" s="4" t="inlineStr">
        <is>
          <t xml:space="preserve"> </t>
        </is>
      </c>
    </row>
    <row r="57">
      <c r="A57" s="4" t="inlineStr">
        <is>
          <t>Swiss Operations [Member] | Product [Member] | Transferred at Point in Time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174484</v>
      </c>
      <c r="C59" s="5" t="n">
        <v>147792</v>
      </c>
      <c r="D59" s="5" t="n">
        <v>139490</v>
      </c>
      <c r="E59" s="4" t="inlineStr">
        <is>
          <t xml:space="preserve"> </t>
        </is>
      </c>
    </row>
    <row r="60">
      <c r="A60" s="4" t="inlineStr">
        <is>
          <t>Swiss Operations [Member] | Service [Member] | Transferred at Point in Time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31746</v>
      </c>
      <c r="C62" s="5" t="n">
        <v>29917</v>
      </c>
      <c r="D62" s="5" t="n">
        <v>27800</v>
      </c>
      <c r="E62" s="4" t="inlineStr">
        <is>
          <t xml:space="preserve"> </t>
        </is>
      </c>
    </row>
    <row r="63">
      <c r="A63" s="4" t="inlineStr">
        <is>
          <t>Swiss Operations [Member] | Service [Member] | Transferred over Time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5" t="n">
        <v>12350</v>
      </c>
      <c r="C65" s="5" t="n">
        <v>10970</v>
      </c>
      <c r="D65" s="5" t="n">
        <v>8829</v>
      </c>
      <c r="E65" s="4" t="inlineStr">
        <is>
          <t xml:space="preserve"> </t>
        </is>
      </c>
    </row>
    <row r="66">
      <c r="A66" s="4" t="inlineStr">
        <is>
          <t>Western European Operation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Excluding Assessed Tax</t>
        </is>
      </c>
      <c r="B68" s="5" t="n">
        <v>858002</v>
      </c>
      <c r="C68" s="5" t="n">
        <v>792907</v>
      </c>
      <c r="D68" s="5" t="n">
        <v>799931</v>
      </c>
      <c r="E68" s="4" t="inlineStr">
        <is>
          <t xml:space="preserve"> </t>
        </is>
      </c>
    </row>
    <row r="69">
      <c r="A69" s="4" t="inlineStr">
        <is>
          <t>Western European Operations [Member] | Product [Member] | Transferred at Point in Time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Excluding Assessed Tax</t>
        </is>
      </c>
      <c r="B71" s="5" t="n">
        <v>593502</v>
      </c>
      <c r="C71" s="5" t="n">
        <v>542707</v>
      </c>
      <c r="D71" s="5" t="n">
        <v>581168</v>
      </c>
      <c r="E71" s="4" t="inlineStr">
        <is>
          <t xml:space="preserve"> </t>
        </is>
      </c>
    </row>
    <row r="72">
      <c r="A72" s="4" t="inlineStr">
        <is>
          <t>Western European Operations [Member] | Service [Member] | Transferred at Point in Time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Excluding Assessed Tax</t>
        </is>
      </c>
      <c r="B74" s="5" t="n">
        <v>176459</v>
      </c>
      <c r="C74" s="5" t="n">
        <v>170343</v>
      </c>
      <c r="D74" s="5" t="n">
        <v>134781</v>
      </c>
      <c r="E74" s="4" t="inlineStr">
        <is>
          <t xml:space="preserve"> </t>
        </is>
      </c>
    </row>
    <row r="75">
      <c r="A75" s="4" t="inlineStr">
        <is>
          <t>Western European Operations [Member] | Service [Member] | Transferred over Time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 Excluding Assessed Tax</t>
        </is>
      </c>
      <c r="B77" s="5" t="n">
        <v>88041</v>
      </c>
      <c r="C77" s="5" t="n">
        <v>79857</v>
      </c>
      <c r="D77" s="5" t="n">
        <v>83982</v>
      </c>
      <c r="E77" s="4" t="inlineStr">
        <is>
          <t xml:space="preserve"> </t>
        </is>
      </c>
    </row>
    <row r="78">
      <c r="A78" s="4" t="inlineStr">
        <is>
          <t>Chinese Operations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 Excluding Assessed Tax</t>
        </is>
      </c>
      <c r="B80" s="5" t="n">
        <v>628447</v>
      </c>
      <c r="C80" s="5" t="n">
        <v>718818</v>
      </c>
      <c r="D80" s="5" t="n">
        <v>841526</v>
      </c>
      <c r="E80" s="4" t="inlineStr">
        <is>
          <t xml:space="preserve"> </t>
        </is>
      </c>
    </row>
    <row r="81">
      <c r="A81" s="4" t="inlineStr">
        <is>
          <t>Chinese Operations [Member] | Product [Member] | Transferred at Point in Time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 Excluding Assessed Tax</t>
        </is>
      </c>
      <c r="B83" s="5" t="n">
        <v>565118</v>
      </c>
      <c r="C83" s="5" t="n">
        <v>656834</v>
      </c>
      <c r="D83" s="5" t="n">
        <v>777276</v>
      </c>
      <c r="E83" s="4" t="inlineStr">
        <is>
          <t xml:space="preserve"> </t>
        </is>
      </c>
    </row>
    <row r="84">
      <c r="A84" s="4" t="inlineStr">
        <is>
          <t>Chinese Operations [Member] | Service [Member] | Transferred at Point in Time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 Excluding Assessed Tax</t>
        </is>
      </c>
      <c r="B86" s="5" t="n">
        <v>45587</v>
      </c>
      <c r="C86" s="5" t="n">
        <v>45127</v>
      </c>
      <c r="D86" s="5" t="n">
        <v>46931</v>
      </c>
      <c r="E86" s="4" t="inlineStr">
        <is>
          <t xml:space="preserve"> </t>
        </is>
      </c>
    </row>
    <row r="87">
      <c r="A87" s="4" t="inlineStr">
        <is>
          <t>Chinese Operations [Member] | Service [Member] | Transferred over Time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Contract with Customer, Excluding Assessed Tax</t>
        </is>
      </c>
      <c r="B89" s="5" t="n">
        <v>17742</v>
      </c>
      <c r="C89" s="5" t="n">
        <v>16857</v>
      </c>
      <c r="D89" s="5" t="n">
        <v>17319</v>
      </c>
      <c r="E89" s="4" t="inlineStr">
        <is>
          <t xml:space="preserve"> </t>
        </is>
      </c>
    </row>
    <row r="90">
      <c r="A90" s="4" t="inlineStr">
        <is>
          <t>Other Operations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 with Customer, Excluding Assessed Tax</t>
        </is>
      </c>
      <c r="B92" s="5" t="n">
        <v>737830</v>
      </c>
      <c r="C92" s="5" t="n">
        <v>683986</v>
      </c>
      <c r="D92" s="5" t="n">
        <v>657673</v>
      </c>
      <c r="E92" s="4" t="inlineStr">
        <is>
          <t xml:space="preserve"> </t>
        </is>
      </c>
    </row>
    <row r="93">
      <c r="A93" s="4" t="inlineStr">
        <is>
          <t>Other Operations [Member] | Product [Member] | Transferred at Point in Time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 Excluding Assessed Tax</t>
        </is>
      </c>
      <c r="B95" s="5" t="n">
        <v>554645</v>
      </c>
      <c r="C95" s="5" t="n">
        <v>519562</v>
      </c>
      <c r="D95" s="5" t="n">
        <v>506804</v>
      </c>
      <c r="E95" s="4" t="inlineStr">
        <is>
          <t xml:space="preserve"> </t>
        </is>
      </c>
    </row>
    <row r="96">
      <c r="A96" s="4" t="inlineStr">
        <is>
          <t>Other Operations [Member] | Service [Member] | Transferred at Point in Time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 Excluding Assessed Tax</t>
        </is>
      </c>
      <c r="B98" s="5" t="n">
        <v>140162</v>
      </c>
      <c r="C98" s="5" t="n">
        <v>131214</v>
      </c>
      <c r="D98" s="5" t="n">
        <v>121786</v>
      </c>
      <c r="E98" s="4" t="inlineStr">
        <is>
          <t xml:space="preserve"> </t>
        </is>
      </c>
    </row>
    <row r="99">
      <c r="A99" s="4" t="inlineStr">
        <is>
          <t>Other Operations [Member] | Service [Member] | Transferred over Time [Memb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 Excluding Assessed Tax</t>
        </is>
      </c>
      <c r="B101" s="8" t="n">
        <v>43023</v>
      </c>
      <c r="C101" s="8" t="n">
        <v>33210</v>
      </c>
      <c r="D101" s="8" t="n">
        <v>29083</v>
      </c>
      <c r="E10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Business Combination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ayment for Contingent Consideration Liability, Financing Activities</t>
        </is>
      </c>
      <c r="B4" s="8" t="n">
        <v>0</v>
      </c>
      <c r="C4" s="8" t="n">
        <v>7767</v>
      </c>
      <c r="D4" s="8" t="n">
        <v>7912</v>
      </c>
    </row>
    <row r="5">
      <c r="A5" s="4" t="inlineStr">
        <is>
          <t>Goodwill, Acquired During Period</t>
        </is>
      </c>
      <c r="B5" s="5" t="n">
        <v>5897</v>
      </c>
      <c r="C5" s="5" t="n">
        <v>2810</v>
      </c>
      <c r="D5" s="4" t="inlineStr">
        <is>
          <t xml:space="preserve"> </t>
        </is>
      </c>
    </row>
    <row r="6">
      <c r="A6" s="4" t="inlineStr">
        <is>
          <t>Amortization of Intangible Assets</t>
        </is>
      </c>
      <c r="B6" s="5" t="n">
        <v>27100</v>
      </c>
      <c r="C6" s="5" t="n">
        <v>27600</v>
      </c>
      <c r="D6" s="5" t="n">
        <v>26500</v>
      </c>
    </row>
    <row r="7">
      <c r="A7" s="3" t="inlineStr">
        <is>
          <t>Asset Acquisition, Contingent Consideration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Intangible Assets, Other than Goodwill</t>
        </is>
      </c>
      <c r="B8" s="5" t="n">
        <v>2500</v>
      </c>
      <c r="C8" s="4" t="inlineStr">
        <is>
          <t xml:space="preserve"> </t>
        </is>
      </c>
      <c r="D8" s="4" t="inlineStr">
        <is>
          <t xml:space="preserve"> </t>
        </is>
      </c>
    </row>
    <row r="9">
      <c r="A9" s="4" t="inlineStr">
        <is>
          <t>Other Acquisition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Combination, Consideration Transferred</t>
        </is>
      </c>
      <c r="B11" s="5" t="n">
        <v>10100</v>
      </c>
      <c r="C11" s="5" t="n">
        <v>5800</v>
      </c>
      <c r="D11" s="5" t="n">
        <v>38000</v>
      </c>
    </row>
    <row r="12">
      <c r="A12" s="3" t="inlineStr">
        <is>
          <t>Asset Acquisition, Contingent Consideration [Line Items]</t>
        </is>
      </c>
      <c r="B12" s="4" t="inlineStr">
        <is>
          <t xml:space="preserve"> </t>
        </is>
      </c>
      <c r="C12" s="4" t="inlineStr">
        <is>
          <t xml:space="preserve"> </t>
        </is>
      </c>
      <c r="D12" s="4" t="inlineStr">
        <is>
          <t xml:space="preserve"> </t>
        </is>
      </c>
    </row>
    <row r="13">
      <c r="A13" s="4" t="inlineStr">
        <is>
          <t>Business Combination, Consideration Transferred</t>
        </is>
      </c>
      <c r="B13" s="8" t="n">
        <v>10100</v>
      </c>
      <c r="C13" s="8" t="n">
        <v>5800</v>
      </c>
      <c r="D13" s="8" t="n">
        <v>3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 and Supplies</t>
        </is>
      </c>
      <c r="B3" s="8" t="n">
        <v>161416</v>
      </c>
      <c r="C3" s="8" t="n">
        <v>180352</v>
      </c>
    </row>
    <row r="4">
      <c r="A4" s="4" t="inlineStr">
        <is>
          <t>Work in Process</t>
        </is>
      </c>
      <c r="B4" s="5" t="n">
        <v>69488</v>
      </c>
      <c r="C4" s="5" t="n">
        <v>81181</v>
      </c>
    </row>
    <row r="5">
      <c r="A5" s="4" t="inlineStr">
        <is>
          <t>Finished Goods</t>
        </is>
      </c>
      <c r="B5" s="5" t="n">
        <v>111370</v>
      </c>
      <c r="C5" s="5" t="n">
        <v>124332</v>
      </c>
    </row>
    <row r="6">
      <c r="A6" s="4" t="inlineStr">
        <is>
          <t>Inventory, Net</t>
        </is>
      </c>
      <c r="B6" s="8" t="n">
        <v>342274</v>
      </c>
      <c r="C6" s="8" t="n">
        <v>385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ng Term Debt Percentage Bearing Fixed Interest Percentage</t>
        </is>
      </c>
      <c r="B4" s="9" t="n">
        <v>0.73</v>
      </c>
      <c r="C4" s="4" t="inlineStr">
        <is>
          <t xml:space="preserve"> </t>
        </is>
      </c>
      <c r="D4" s="4" t="inlineStr">
        <is>
          <t xml:space="preserve"> </t>
        </is>
      </c>
    </row>
    <row r="5">
      <c r="A5" s="4" t="inlineStr">
        <is>
          <t>Gain/Loss on FX Effectiveness</t>
        </is>
      </c>
      <c r="B5" s="4" t="inlineStr">
        <is>
          <t xml:space="preserve"> </t>
        </is>
      </c>
      <c r="C5" s="8" t="n">
        <v>0</v>
      </c>
      <c r="D5" s="4" t="inlineStr">
        <is>
          <t xml:space="preserve"> </t>
        </is>
      </c>
    </row>
    <row r="6">
      <c r="A6" s="4" t="inlineStr">
        <is>
          <t>Designated as Hedging Instrumen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Cash Flow Hedge Gain (Loss) to be Reclassified within Twelve Months</t>
        </is>
      </c>
      <c r="B8" s="8" t="n">
        <v>5500</v>
      </c>
      <c r="C8" s="4" t="inlineStr">
        <is>
          <t xml:space="preserve"> </t>
        </is>
      </c>
      <c r="D8" s="4" t="inlineStr">
        <is>
          <t xml:space="preserve"> </t>
        </is>
      </c>
    </row>
    <row r="9">
      <c r="A9" s="4" t="inlineStr">
        <is>
          <t>Designated as Hedging Instrument [Member] | 2.52% $50 Million Interest Rate Swap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Loss on IR Effectiveness</t>
        </is>
      </c>
      <c r="B11" s="5" t="n">
        <v>0</v>
      </c>
      <c r="C11" s="5" t="n">
        <v>0</v>
      </c>
      <c r="D11" s="4" t="inlineStr">
        <is>
          <t xml:space="preserve"> </t>
        </is>
      </c>
    </row>
    <row r="12">
      <c r="A12" s="4" t="inlineStr">
        <is>
          <t>Designated as Hedging Instrument [Member] | Cross Currency Swap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Loss on FX Effectiveness</t>
        </is>
      </c>
      <c r="B14" s="5" t="n">
        <v>0</v>
      </c>
      <c r="C14" s="4" t="inlineStr">
        <is>
          <t xml:space="preserve"> </t>
        </is>
      </c>
      <c r="D14" s="4" t="inlineStr">
        <is>
          <t xml:space="preserve"> </t>
        </is>
      </c>
    </row>
    <row r="15">
      <c r="A15" s="4" t="inlineStr">
        <is>
          <t>Not Designated as Hedging Instrument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Amount of Hedged Item</t>
        </is>
      </c>
      <c r="B17" s="5" t="n">
        <v>788600</v>
      </c>
      <c r="C17" s="5" t="n">
        <v>793900</v>
      </c>
      <c r="D17" s="4" t="inlineStr">
        <is>
          <t xml:space="preserve"> </t>
        </is>
      </c>
    </row>
    <row r="18">
      <c r="A18" s="4" t="inlineStr">
        <is>
          <t>Gain (Loss) on Foreign Currency Derivative Instruments Not Designated as Hedging Instruments</t>
        </is>
      </c>
      <c r="B18" s="8" t="n">
        <v>-2000</v>
      </c>
      <c r="C18" s="8" t="n">
        <v>19700</v>
      </c>
      <c r="D18" s="8" t="n">
        <v>21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59362</v>
      </c>
      <c r="C3" s="8" t="n">
        <v>69807</v>
      </c>
    </row>
    <row r="4">
      <c r="A4" s="4" t="inlineStr">
        <is>
          <t>Trade accounts receivable, less allowances of $17,009 in 2019 and $15,469 in 2018</t>
        </is>
      </c>
      <c r="B4" s="5" t="n">
        <v>687112</v>
      </c>
      <c r="C4" s="5" t="n">
        <v>663893</v>
      </c>
    </row>
    <row r="5">
      <c r="A5" s="4" t="inlineStr">
        <is>
          <t>Inventories</t>
        </is>
      </c>
      <c r="B5" s="5" t="n">
        <v>342274</v>
      </c>
      <c r="C5" s="5" t="n">
        <v>385865</v>
      </c>
    </row>
    <row r="6">
      <c r="A6" s="4" t="inlineStr">
        <is>
          <t>Other current assets and prepaid expenses</t>
        </is>
      </c>
      <c r="B6" s="5" t="n">
        <v>105158</v>
      </c>
      <c r="C6" s="5" t="n">
        <v>110638</v>
      </c>
    </row>
    <row r="7">
      <c r="A7" s="4" t="inlineStr">
        <is>
          <t>Total current assets</t>
        </is>
      </c>
      <c r="B7" s="5" t="n">
        <v>1193906</v>
      </c>
      <c r="C7" s="5" t="n">
        <v>1230203</v>
      </c>
    </row>
    <row r="8">
      <c r="A8" s="4" t="inlineStr">
        <is>
          <t>Property, plant and equipment, Net</t>
        </is>
      </c>
      <c r="B8" s="5" t="n">
        <v>770280</v>
      </c>
      <c r="C8" s="5" t="n">
        <v>803374</v>
      </c>
    </row>
    <row r="9">
      <c r="A9" s="4" t="inlineStr">
        <is>
          <t>Goodwill</t>
        </is>
      </c>
      <c r="B9" s="5" t="n">
        <v>668914</v>
      </c>
      <c r="C9" s="5" t="n">
        <v>670108</v>
      </c>
    </row>
    <row r="10">
      <c r="A10" s="4" t="inlineStr">
        <is>
          <t>Other intangible assets, net</t>
        </is>
      </c>
      <c r="B10" s="5" t="n">
        <v>257143</v>
      </c>
      <c r="C10" s="5" t="n">
        <v>285429</v>
      </c>
    </row>
    <row r="11">
      <c r="A11" s="4" t="inlineStr">
        <is>
          <t>Deferred tax assets, net</t>
        </is>
      </c>
      <c r="B11" s="5" t="n">
        <v>34586</v>
      </c>
      <c r="C11" s="5" t="n">
        <v>31199</v>
      </c>
    </row>
    <row r="12">
      <c r="A12" s="4" t="inlineStr">
        <is>
          <t>Other non-current assets</t>
        </is>
      </c>
      <c r="B12" s="5" t="n">
        <v>315170</v>
      </c>
      <c r="C12" s="5" t="n">
        <v>335242</v>
      </c>
    </row>
    <row r="13">
      <c r="A13" s="4" t="inlineStr">
        <is>
          <t>Total assets</t>
        </is>
      </c>
      <c r="B13" s="5" t="n">
        <v>3239999</v>
      </c>
      <c r="C13" s="5" t="n">
        <v>3355555</v>
      </c>
    </row>
    <row r="14">
      <c r="A14" s="3" t="inlineStr">
        <is>
          <t>Current liabilities:</t>
        </is>
      </c>
      <c r="B14" s="4" t="inlineStr">
        <is>
          <t xml:space="preserve"> </t>
        </is>
      </c>
      <c r="C14" s="4" t="inlineStr">
        <is>
          <t xml:space="preserve"> </t>
        </is>
      </c>
    </row>
    <row r="15">
      <c r="A15" s="4" t="inlineStr">
        <is>
          <t>Trade accounts payable</t>
        </is>
      </c>
      <c r="B15" s="5" t="n">
        <v>215843</v>
      </c>
      <c r="C15" s="5" t="n">
        <v>210411</v>
      </c>
    </row>
    <row r="16">
      <c r="A16" s="4" t="inlineStr">
        <is>
          <t>Accrued and other liabilities</t>
        </is>
      </c>
      <c r="B16" s="5" t="n">
        <v>187701</v>
      </c>
      <c r="C16" s="5" t="n">
        <v>196138</v>
      </c>
    </row>
    <row r="17">
      <c r="A17" s="4" t="inlineStr">
        <is>
          <t>Accrued compensation and related items</t>
        </is>
      </c>
      <c r="B17" s="5" t="n">
        <v>184532</v>
      </c>
      <c r="C17" s="5" t="n">
        <v>160308</v>
      </c>
    </row>
    <row r="18">
      <c r="A18" s="4" t="inlineStr">
        <is>
          <t>Contract with Customer, Liability</t>
        </is>
      </c>
      <c r="B18" s="5" t="n">
        <v>204166</v>
      </c>
      <c r="C18" s="5" t="n">
        <v>202022</v>
      </c>
    </row>
    <row r="19">
      <c r="A19" s="4" t="inlineStr">
        <is>
          <t>Taxes payable</t>
        </is>
      </c>
      <c r="B19" s="5" t="n">
        <v>193328</v>
      </c>
      <c r="C19" s="5" t="n">
        <v>219984</v>
      </c>
    </row>
    <row r="20">
      <c r="A20" s="4" t="inlineStr">
        <is>
          <t>Short-term borrowings and current maturities of long-term debt</t>
        </is>
      </c>
      <c r="B20" s="5" t="n">
        <v>182623</v>
      </c>
      <c r="C20" s="5" t="n">
        <v>192219</v>
      </c>
    </row>
    <row r="21">
      <c r="A21" s="4" t="inlineStr">
        <is>
          <t>Total current liabilities</t>
        </is>
      </c>
      <c r="B21" s="5" t="n">
        <v>1168193</v>
      </c>
      <c r="C21" s="5" t="n">
        <v>1181082</v>
      </c>
    </row>
    <row r="22">
      <c r="A22" s="4" t="inlineStr">
        <is>
          <t>Long-term debt</t>
        </is>
      </c>
      <c r="B22" s="5" t="n">
        <v>1831265</v>
      </c>
      <c r="C22" s="5" t="n">
        <v>1888620</v>
      </c>
    </row>
    <row r="23">
      <c r="A23" s="4" t="inlineStr">
        <is>
          <t>Non-current deferred tax liabilities</t>
        </is>
      </c>
      <c r="B23" s="5" t="n">
        <v>103953</v>
      </c>
      <c r="C23" s="5" t="n">
        <v>108679</v>
      </c>
    </row>
    <row r="24">
      <c r="A24" s="4" t="inlineStr">
        <is>
          <t>Other non-current liabilities</t>
        </is>
      </c>
      <c r="B24" s="5" t="n">
        <v>263478</v>
      </c>
      <c r="C24" s="5" t="n">
        <v>327112</v>
      </c>
    </row>
    <row r="25">
      <c r="A25" s="4" t="inlineStr">
        <is>
          <t>Total liabilities</t>
        </is>
      </c>
      <c r="B25" s="5" t="n">
        <v>3366889</v>
      </c>
      <c r="C25" s="5" t="n">
        <v>3505493</v>
      </c>
    </row>
    <row r="26">
      <c r="A26" s="4" t="inlineStr">
        <is>
          <t>Commitments and contingencies (Note 1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per share; authorized 10,000,000 shares</t>
        </is>
      </c>
      <c r="B28" s="5" t="n">
        <v>0</v>
      </c>
      <c r="C28" s="5" t="n">
        <v>0</v>
      </c>
    </row>
    <row r="29">
      <c r="A29" s="4" t="inlineStr">
        <is>
          <t>Common stock, $0.01 par value per share; authorized 125,000,000 shares; issued 44,786,011 and 44,786,011 shares, outstanding 24,125,317 and 24,921,963 shares at December 31, 2018 and 2017, respectively</t>
        </is>
      </c>
      <c r="B29" s="5" t="n">
        <v>448</v>
      </c>
      <c r="C29" s="5" t="n">
        <v>448</v>
      </c>
    </row>
    <row r="30">
      <c r="A30" s="4" t="inlineStr">
        <is>
          <t>Additional paid-in capital</t>
        </is>
      </c>
      <c r="B30" s="5" t="n">
        <v>897025</v>
      </c>
      <c r="C30" s="5" t="n">
        <v>871110</v>
      </c>
    </row>
    <row r="31">
      <c r="A31" s="4" t="inlineStr">
        <is>
          <t>Treasury stock at cost (20,660,694 and 19,864,048 shares at December 31, 2019 and 2018, respectively)</t>
        </is>
      </c>
      <c r="B31" s="5" t="n">
        <v>-9049925</v>
      </c>
      <c r="C31" s="5" t="n">
        <v>-8212437</v>
      </c>
    </row>
    <row r="32">
      <c r="A32" s="4" t="inlineStr">
        <is>
          <t>Retained earnings</t>
        </is>
      </c>
      <c r="B32" s="5" t="n">
        <v>8371420</v>
      </c>
      <c r="C32" s="5" t="n">
        <v>7510756</v>
      </c>
    </row>
    <row r="33">
      <c r="A33" s="4" t="inlineStr">
        <is>
          <t>Accumulated Other Comprehensive Income (Loss), Net of Tax</t>
        </is>
      </c>
      <c r="B33" s="5" t="n">
        <v>-345858</v>
      </c>
      <c r="C33" s="5" t="n">
        <v>-319815</v>
      </c>
    </row>
    <row r="34">
      <c r="A34" s="4" t="inlineStr">
        <is>
          <t>Total shareholders’ equity</t>
        </is>
      </c>
      <c r="B34" s="5" t="n">
        <v>-126890</v>
      </c>
      <c r="C34" s="5" t="n">
        <v>-149938</v>
      </c>
    </row>
    <row r="35">
      <c r="A35" s="4" t="inlineStr">
        <is>
          <t>Total liabilities and shareholders’ equity</t>
        </is>
      </c>
      <c r="B35" s="8" t="n">
        <v>3239999</v>
      </c>
      <c r="C35" s="8" t="n">
        <v>3355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air Value, Gross Asset</t>
        </is>
      </c>
      <c r="B3" s="8" t="n">
        <v>9200</v>
      </c>
      <c r="C3" s="8" t="n">
        <v>8300</v>
      </c>
    </row>
    <row r="4">
      <c r="A4" s="4" t="inlineStr">
        <is>
          <t>Derivative Liability, Statement of Financial Position [Extensible Enumeration]</t>
        </is>
      </c>
      <c r="B4" s="4" t="inlineStr">
        <is>
          <t>Accrued and other liabilities</t>
        </is>
      </c>
      <c r="C4" s="4" t="inlineStr">
        <is>
          <t>Accrued and other liabilities</t>
        </is>
      </c>
    </row>
    <row r="5">
      <c r="A5" s="4" t="inlineStr">
        <is>
          <t>Derivative Liability</t>
        </is>
      </c>
      <c r="B5" s="8" t="n">
        <v>8500</v>
      </c>
      <c r="C5" s="8" t="n">
        <v>25200</v>
      </c>
    </row>
    <row r="6">
      <c r="A6" s="4" t="inlineStr">
        <is>
          <t>Cash Equivalents, at Carrying Value</t>
        </is>
      </c>
      <c r="B6" s="5" t="n">
        <v>3700</v>
      </c>
      <c r="C6" s="5" t="n">
        <v>400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 Fair Value, Gross Asset</t>
        </is>
      </c>
      <c r="B9" s="5" t="n">
        <v>9202</v>
      </c>
      <c r="C9" s="5" t="n">
        <v>8330</v>
      </c>
    </row>
    <row r="10">
      <c r="A10" s="4" t="inlineStr">
        <is>
          <t>Derivative Liability, Fair Value, Gross Liability</t>
        </is>
      </c>
      <c r="B10" s="5" t="n">
        <v>8541</v>
      </c>
      <c r="C10" s="5" t="n">
        <v>25193</v>
      </c>
    </row>
    <row r="11">
      <c r="A11" s="4" t="inlineStr">
        <is>
          <t>Change in Carrying Value Verse Fair Value of Long Term Debt</t>
        </is>
      </c>
      <c r="B11" s="5" t="n">
        <v>202600</v>
      </c>
      <c r="C11" s="4" t="inlineStr">
        <is>
          <t xml:space="preserve"> </t>
        </is>
      </c>
    </row>
    <row r="12">
      <c r="A12" s="4" t="inlineStr">
        <is>
          <t>Foreign Currency Derivative Instruments Not Designated as Hedging Instruments, Asset at Fair Value</t>
        </is>
      </c>
      <c r="B12" s="5" t="n">
        <v>7949</v>
      </c>
      <c r="C12" s="5" t="n">
        <v>8330</v>
      </c>
    </row>
    <row r="13">
      <c r="A13" s="4" t="inlineStr">
        <is>
          <t>Foreign Currency Contract, Current Asset, Fair Value</t>
        </is>
      </c>
      <c r="B13" s="5" t="n">
        <v>855</v>
      </c>
      <c r="C13" s="5" t="n">
        <v>0</v>
      </c>
    </row>
    <row r="14">
      <c r="A14" s="4" t="inlineStr">
        <is>
          <t>Foreign Currency Contract, Asset, Fair Value Disclosure</t>
        </is>
      </c>
      <c r="B14" s="5" t="n">
        <v>398</v>
      </c>
      <c r="C14" s="5" t="n">
        <v>0</v>
      </c>
    </row>
    <row r="15">
      <c r="A15" s="4" t="inlineStr">
        <is>
          <t>Foreign Currency Derivative Instruments Not Designated as Hedging Instruments, Liability at Fair Value</t>
        </is>
      </c>
      <c r="B15" s="5" t="n">
        <v>4078</v>
      </c>
      <c r="C15" s="5" t="n">
        <v>8245</v>
      </c>
    </row>
    <row r="16">
      <c r="A16" s="4" t="inlineStr">
        <is>
          <t>Foreign Currency Cash Flow Hedge Liability at Fair Value</t>
        </is>
      </c>
      <c r="B16" s="5" t="n">
        <v>4463</v>
      </c>
      <c r="C16" s="5" t="n">
        <v>14270</v>
      </c>
    </row>
    <row r="17">
      <c r="A17" s="4" t="inlineStr">
        <is>
          <t>Short-Term Cross Currency Swap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 Currency Cash Flow Hedge Liability at Fair Value</t>
        </is>
      </c>
      <c r="B19" s="8" t="n">
        <v>0</v>
      </c>
      <c r="C19" s="8" t="n">
        <v>2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8" t="n">
        <v>1467190</v>
      </c>
      <c r="C3" s="8" t="n">
        <v>1507208</v>
      </c>
    </row>
    <row r="4">
      <c r="A4" s="4" t="inlineStr">
        <is>
          <t>Accumulated Depreciation, Depletion and Amortization, Property, Plant, and Equipment</t>
        </is>
      </c>
      <c r="B4" s="5" t="n">
        <v>-696910</v>
      </c>
      <c r="C4" s="5" t="n">
        <v>-703834</v>
      </c>
    </row>
    <row r="5">
      <c r="A5" s="4" t="inlineStr">
        <is>
          <t>Total Property, Plant and Equipment, Net</t>
        </is>
      </c>
      <c r="B5" s="5" t="n">
        <v>770280</v>
      </c>
      <c r="C5" s="5" t="n">
        <v>803374</v>
      </c>
    </row>
    <row r="6">
      <c r="A6" s="4" t="inlineStr">
        <is>
          <t>Land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61693</v>
      </c>
      <c r="C8" s="5" t="n">
        <v>64870</v>
      </c>
    </row>
    <row r="9">
      <c r="A9" s="4" t="inlineStr">
        <is>
          <t>Building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404699</v>
      </c>
      <c r="C11" s="5" t="n">
        <v>407836</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511411</v>
      </c>
      <c r="C14" s="5" t="n">
        <v>527038</v>
      </c>
    </row>
    <row r="15">
      <c r="A15" s="4" t="inlineStr">
        <is>
          <t>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8" t="n">
        <v>489387</v>
      </c>
      <c r="C17" s="8" t="n">
        <v>5074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t>
        </is>
      </c>
      <c r="B4" s="8" t="n">
        <v>670108</v>
      </c>
      <c r="C4" s="8" t="n">
        <v>660170</v>
      </c>
    </row>
    <row r="5">
      <c r="A5" s="4" t="inlineStr">
        <is>
          <t>Goodwill, Acquired During Period</t>
        </is>
      </c>
      <c r="B5" s="5" t="n">
        <v>5897</v>
      </c>
      <c r="C5" s="5" t="n">
        <v>2810</v>
      </c>
    </row>
    <row r="6">
      <c r="A6" s="4" t="inlineStr">
        <is>
          <t>Goodwill, Written off Related to Sale of Business Unit</t>
        </is>
      </c>
      <c r="B6" s="5" t="n">
        <v>-175</v>
      </c>
      <c r="C6" s="5" t="n">
        <v>0</v>
      </c>
    </row>
    <row r="7">
      <c r="A7" s="4" t="inlineStr">
        <is>
          <t>Goodwill, Translation Adjustments</t>
        </is>
      </c>
      <c r="B7" s="5" t="n">
        <v>-6916</v>
      </c>
      <c r="C7" s="5" t="n">
        <v>7128</v>
      </c>
    </row>
    <row r="8">
      <c r="A8" s="4" t="inlineStr">
        <is>
          <t>Goodwill, Ending</t>
        </is>
      </c>
      <c r="B8" s="8" t="n">
        <v>668914</v>
      </c>
      <c r="C8" s="8" t="n">
        <v>6701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Other Intangible Assets 1 (Details) - USD ($) $ in Thousands</t>
        </is>
      </c>
      <c r="B1" s="2" t="inlineStr">
        <is>
          <t>Dec. 31, 2024</t>
        </is>
      </c>
      <c r="C1" s="2" t="inlineStr">
        <is>
          <t>Dec. 31, 2023</t>
        </is>
      </c>
    </row>
    <row r="2">
      <c r="A2" s="3" t="inlineStr">
        <is>
          <t>Finite Life and Indefinite Life Intangible Assets</t>
        </is>
      </c>
      <c r="B2" s="4" t="inlineStr">
        <is>
          <t xml:space="preserve"> </t>
        </is>
      </c>
      <c r="C2" s="4" t="inlineStr">
        <is>
          <t xml:space="preserve"> </t>
        </is>
      </c>
    </row>
    <row r="3">
      <c r="A3" s="4" t="inlineStr">
        <is>
          <t>Intangible Assets, Net (Excluding Goodwill)</t>
        </is>
      </c>
      <c r="B3" s="8" t="n">
        <v>257143</v>
      </c>
      <c r="C3" s="8" t="n">
        <v>285429</v>
      </c>
    </row>
    <row r="4">
      <c r="A4" s="4" t="inlineStr">
        <is>
          <t>Intangible Assets Excluding Goodwill Gross</t>
        </is>
      </c>
      <c r="B4" s="5" t="n">
        <v>468516</v>
      </c>
      <c r="C4" s="5" t="n">
        <v>480871</v>
      </c>
    </row>
    <row r="5">
      <c r="A5" s="4" t="inlineStr">
        <is>
          <t>Intangible Assets Accumulated Amortization</t>
        </is>
      </c>
      <c r="B5" s="5" t="n">
        <v>-211373</v>
      </c>
      <c r="C5" s="5" t="n">
        <v>-195442</v>
      </c>
    </row>
    <row r="6">
      <c r="A6" s="4" t="inlineStr">
        <is>
          <t>Customer Relationships [Member]</t>
        </is>
      </c>
      <c r="B6" s="4" t="inlineStr">
        <is>
          <t xml:space="preserve"> </t>
        </is>
      </c>
      <c r="C6" s="4" t="inlineStr">
        <is>
          <t xml:space="preserve"> </t>
        </is>
      </c>
    </row>
    <row r="7">
      <c r="A7" s="3" t="inlineStr">
        <is>
          <t>Finite Life and Indefinite Life Intangible Assets</t>
        </is>
      </c>
      <c r="B7" s="4" t="inlineStr">
        <is>
          <t xml:space="preserve"> </t>
        </is>
      </c>
      <c r="C7" s="4" t="inlineStr">
        <is>
          <t xml:space="preserve"> </t>
        </is>
      </c>
    </row>
    <row r="8">
      <c r="A8" s="4" t="inlineStr">
        <is>
          <t>Finite-Lived Intangible Assets, Gross</t>
        </is>
      </c>
      <c r="B8" s="5" t="n">
        <v>289178</v>
      </c>
      <c r="C8" s="5" t="n">
        <v>294180</v>
      </c>
    </row>
    <row r="9">
      <c r="A9" s="4" t="inlineStr">
        <is>
          <t>Finite-Lived Intangible Assets, Accumulated Amortization</t>
        </is>
      </c>
      <c r="B9" s="5" t="n">
        <v>-116812</v>
      </c>
      <c r="C9" s="5" t="n">
        <v>-107665</v>
      </c>
    </row>
    <row r="10">
      <c r="A10" s="4" t="inlineStr">
        <is>
          <t>Intangible Assets, Net (Excluding Goodwill)</t>
        </is>
      </c>
      <c r="B10" s="5" t="n">
        <v>172366</v>
      </c>
      <c r="C10" s="5" t="n">
        <v>186515</v>
      </c>
    </row>
    <row r="11">
      <c r="A11" s="4" t="inlineStr">
        <is>
          <t>Proven technology and patents</t>
        </is>
      </c>
      <c r="B11" s="4" t="inlineStr">
        <is>
          <t xml:space="preserve"> </t>
        </is>
      </c>
      <c r="C11" s="4" t="inlineStr">
        <is>
          <t xml:space="preserve"> </t>
        </is>
      </c>
    </row>
    <row r="12">
      <c r="A12" s="3" t="inlineStr">
        <is>
          <t>Finite Life and Indefinite Life Intangible Assets</t>
        </is>
      </c>
      <c r="B12" s="4" t="inlineStr">
        <is>
          <t xml:space="preserve"> </t>
        </is>
      </c>
      <c r="C12" s="4" t="inlineStr">
        <is>
          <t xml:space="preserve"> </t>
        </is>
      </c>
    </row>
    <row r="13">
      <c r="A13" s="4" t="inlineStr">
        <is>
          <t>Finite-Lived Intangible Assets, Gross</t>
        </is>
      </c>
      <c r="B13" s="5" t="n">
        <v>123971</v>
      </c>
      <c r="C13" s="5" t="n">
        <v>129227</v>
      </c>
    </row>
    <row r="14">
      <c r="A14" s="4" t="inlineStr">
        <is>
          <t>Finite-Lived Intangible Assets, Accumulated Amortization</t>
        </is>
      </c>
      <c r="B14" s="5" t="n">
        <v>-80634</v>
      </c>
      <c r="C14" s="5" t="n">
        <v>-75014</v>
      </c>
    </row>
    <row r="15">
      <c r="A15" s="4" t="inlineStr">
        <is>
          <t>Intangible Assets, Net (Excluding Goodwill)</t>
        </is>
      </c>
      <c r="B15" s="5" t="n">
        <v>43337</v>
      </c>
      <c r="C15" s="5" t="n">
        <v>54213</v>
      </c>
    </row>
    <row r="16">
      <c r="A16" s="4" t="inlineStr">
        <is>
          <t>Tradename (Finite Life)</t>
        </is>
      </c>
      <c r="B16" s="4" t="inlineStr">
        <is>
          <t xml:space="preserve"> </t>
        </is>
      </c>
      <c r="C16" s="4" t="inlineStr">
        <is>
          <t xml:space="preserve"> </t>
        </is>
      </c>
    </row>
    <row r="17">
      <c r="A17" s="3" t="inlineStr">
        <is>
          <t>Finite Life and Indefinite Life Intangible Assets</t>
        </is>
      </c>
      <c r="B17" s="4" t="inlineStr">
        <is>
          <t xml:space="preserve"> </t>
        </is>
      </c>
      <c r="C17" s="4" t="inlineStr">
        <is>
          <t xml:space="preserve"> </t>
        </is>
      </c>
    </row>
    <row r="18">
      <c r="A18" s="4" t="inlineStr">
        <is>
          <t>Finite-Lived Intangible Assets, Gross</t>
        </is>
      </c>
      <c r="B18" s="5" t="n">
        <v>7853</v>
      </c>
      <c r="C18" s="5" t="n">
        <v>7908</v>
      </c>
    </row>
    <row r="19">
      <c r="A19" s="4" t="inlineStr">
        <is>
          <t>Finite-Lived Intangible Assets, Accumulated Amortization</t>
        </is>
      </c>
      <c r="B19" s="5" t="n">
        <v>-5308</v>
      </c>
      <c r="C19" s="5" t="n">
        <v>-4535</v>
      </c>
    </row>
    <row r="20">
      <c r="A20" s="4" t="inlineStr">
        <is>
          <t>Intangible Assets, Net (Excluding Goodwill)</t>
        </is>
      </c>
      <c r="B20" s="5" t="n">
        <v>2545</v>
      </c>
      <c r="C20" s="5" t="n">
        <v>3373</v>
      </c>
    </row>
    <row r="21">
      <c r="A21" s="4" t="inlineStr">
        <is>
          <t>Tradename (Indefinite Life)</t>
        </is>
      </c>
      <c r="B21" s="4" t="inlineStr">
        <is>
          <t xml:space="preserve"> </t>
        </is>
      </c>
      <c r="C21" s="4" t="inlineStr">
        <is>
          <t xml:space="preserve"> </t>
        </is>
      </c>
    </row>
    <row r="22">
      <c r="A22" s="3" t="inlineStr">
        <is>
          <t>Finite Life and Indefinite Life Intangible Assets</t>
        </is>
      </c>
      <c r="B22" s="4" t="inlineStr">
        <is>
          <t xml:space="preserve"> </t>
        </is>
      </c>
      <c r="C22" s="4" t="inlineStr">
        <is>
          <t xml:space="preserve"> </t>
        </is>
      </c>
    </row>
    <row r="23">
      <c r="A23" s="4" t="inlineStr">
        <is>
          <t>Intangible Assets, Net (Excluding Goodwill)</t>
        </is>
      </c>
      <c r="B23" s="5" t="n">
        <v>35088</v>
      </c>
      <c r="C23" s="5" t="n">
        <v>36320</v>
      </c>
    </row>
    <row r="24">
      <c r="A24" s="4" t="inlineStr">
        <is>
          <t>Indefinite-lived Intangible Assets (Excluding Goodwill)</t>
        </is>
      </c>
      <c r="B24" s="5" t="n">
        <v>35088</v>
      </c>
      <c r="C24" s="5" t="n">
        <v>36320</v>
      </c>
    </row>
    <row r="25">
      <c r="A25" s="4" t="inlineStr">
        <is>
          <t>Other Intangible Assets [Member]</t>
        </is>
      </c>
      <c r="B25" s="4" t="inlineStr">
        <is>
          <t xml:space="preserve"> </t>
        </is>
      </c>
      <c r="C25" s="4" t="inlineStr">
        <is>
          <t xml:space="preserve"> </t>
        </is>
      </c>
    </row>
    <row r="26">
      <c r="A26" s="3" t="inlineStr">
        <is>
          <t>Finite Life and Indefinite Life Intangible Assets</t>
        </is>
      </c>
      <c r="B26" s="4" t="inlineStr">
        <is>
          <t xml:space="preserve"> </t>
        </is>
      </c>
      <c r="C26" s="4" t="inlineStr">
        <is>
          <t xml:space="preserve"> </t>
        </is>
      </c>
    </row>
    <row r="27">
      <c r="A27" s="4" t="inlineStr">
        <is>
          <t>Finite-Lived Intangible Assets, Gross</t>
        </is>
      </c>
      <c r="B27" s="5" t="n">
        <v>12426</v>
      </c>
      <c r="C27" s="5" t="n">
        <v>13236</v>
      </c>
    </row>
    <row r="28">
      <c r="A28" s="4" t="inlineStr">
        <is>
          <t>Finite-Lived Intangible Assets, Accumulated Amortization</t>
        </is>
      </c>
      <c r="B28" s="5" t="n">
        <v>-8619</v>
      </c>
      <c r="C28" s="5" t="n">
        <v>-8228</v>
      </c>
    </row>
    <row r="29">
      <c r="A29" s="4" t="inlineStr">
        <is>
          <t>Intangible Assets, Net (Excluding Goodwill)</t>
        </is>
      </c>
      <c r="B29" s="8" t="n">
        <v>3807</v>
      </c>
      <c r="C29" s="8" t="n">
        <v>5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7" t="n">
        <v>27.1</v>
      </c>
      <c r="C3" s="7" t="n">
        <v>27.6</v>
      </c>
      <c r="D3" s="7" t="n">
        <v>26.5</v>
      </c>
    </row>
    <row r="4">
      <c r="A4" s="4" t="inlineStr">
        <is>
          <t>Future Amortization Expense, Year One</t>
        </is>
      </c>
      <c r="B4" s="5" t="n">
        <v>26</v>
      </c>
      <c r="C4" s="4" t="inlineStr">
        <is>
          <t xml:space="preserve"> </t>
        </is>
      </c>
      <c r="D4" s="4" t="inlineStr">
        <is>
          <t xml:space="preserve"> </t>
        </is>
      </c>
    </row>
    <row r="5">
      <c r="A5" s="4" t="inlineStr">
        <is>
          <t>Future Amortization Expense, Year Two</t>
        </is>
      </c>
      <c r="B5" s="5" t="n">
        <v>22</v>
      </c>
      <c r="C5" s="4" t="inlineStr">
        <is>
          <t xml:space="preserve"> </t>
        </is>
      </c>
      <c r="D5" s="4" t="inlineStr">
        <is>
          <t xml:space="preserve"> </t>
        </is>
      </c>
    </row>
    <row r="6">
      <c r="A6" s="4" t="inlineStr">
        <is>
          <t>Future Amortization Expense, Year Three</t>
        </is>
      </c>
      <c r="B6" s="10" t="n">
        <v>20.7</v>
      </c>
      <c r="C6" s="4" t="inlineStr">
        <is>
          <t xml:space="preserve"> </t>
        </is>
      </c>
      <c r="D6" s="4" t="inlineStr">
        <is>
          <t xml:space="preserve"> </t>
        </is>
      </c>
    </row>
    <row r="7">
      <c r="A7" s="4" t="inlineStr">
        <is>
          <t>Future Amortization Expense, Year Four</t>
        </is>
      </c>
      <c r="B7" s="10" t="n">
        <v>19.4</v>
      </c>
      <c r="C7" s="4" t="inlineStr">
        <is>
          <t xml:space="preserve"> </t>
        </is>
      </c>
      <c r="D7" s="4" t="inlineStr">
        <is>
          <t xml:space="preserve"> </t>
        </is>
      </c>
    </row>
    <row r="8">
      <c r="A8" s="4" t="inlineStr">
        <is>
          <t>Future Amortization Expense, Year Five</t>
        </is>
      </c>
      <c r="B8" s="10" t="n">
        <v>17.6</v>
      </c>
      <c r="C8" s="4" t="inlineStr">
        <is>
          <t xml:space="preserve"> </t>
        </is>
      </c>
      <c r="D8" s="4" t="inlineStr">
        <is>
          <t xml:space="preserve"> </t>
        </is>
      </c>
    </row>
    <row r="9">
      <c r="A9" s="4" t="inlineStr">
        <is>
          <t>Amortization Of Acquired Intangible Asset Net Of Tax</t>
        </is>
      </c>
      <c r="B9" s="10" t="n">
        <v>25.9</v>
      </c>
      <c r="C9" s="10" t="n">
        <v>26.4</v>
      </c>
      <c r="D9" s="10" t="n">
        <v>25.5</v>
      </c>
    </row>
    <row r="10">
      <c r="A10" s="4" t="inlineStr">
        <is>
          <t>Purchased Intangibles, Net of Tax</t>
        </is>
      </c>
      <c r="B10" s="10" t="n">
        <v>20.1</v>
      </c>
      <c r="C10" s="10" t="n">
        <v>20.5</v>
      </c>
      <c r="D10" s="10" t="n">
        <v>19.8</v>
      </c>
    </row>
    <row r="11">
      <c r="A11" s="4" t="inlineStr">
        <is>
          <t>Capitalized Computer Software, Amortization</t>
        </is>
      </c>
      <c r="B11" s="7" t="n">
        <v>45.6</v>
      </c>
      <c r="C11" s="7" t="n">
        <v>44.4</v>
      </c>
      <c r="D11" s="7" t="n">
        <v>39.6</v>
      </c>
    </row>
    <row r="12">
      <c r="A12" s="4" t="inlineStr">
        <is>
          <t>Minimum [Member]</t>
        </is>
      </c>
      <c r="B12" s="4" t="inlineStr">
        <is>
          <t xml:space="preserve"> </t>
        </is>
      </c>
      <c r="C12" s="4" t="inlineStr">
        <is>
          <t xml:space="preserve"> </t>
        </is>
      </c>
      <c r="D12" s="4" t="inlineStr">
        <is>
          <t xml:space="preserve"> </t>
        </is>
      </c>
    </row>
    <row r="13">
      <c r="A13" s="4" t="inlineStr">
        <is>
          <t>Finite-Lived Intangible Assets, Useful Life, Minimum</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Finite-Lived Intangible Assets, Useful Life, Minimum</t>
        </is>
      </c>
      <c r="B15" s="4" t="inlineStr">
        <is>
          <t>4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5" customWidth="1" min="1" max="1"/>
    <col width="27" customWidth="1" min="2" max="2"/>
    <col width="14" customWidth="1" min="3" max="3"/>
    <col width="19" customWidth="1" min="4" max="4"/>
    <col width="22" customWidth="1" min="5" max="5"/>
    <col width="22" customWidth="1" min="6" max="6"/>
  </cols>
  <sheetData>
    <row r="1">
      <c r="A1" s="1" t="inlineStr">
        <is>
          <t>Debt - Schedule of Debt (Details)</t>
        </is>
      </c>
      <c r="B1" s="2" t="inlineStr">
        <is>
          <t>12 Months Ended</t>
        </is>
      </c>
    </row>
    <row r="2">
      <c r="B2" s="2" t="inlineStr">
        <is>
          <t>Dec. 31, 2024 USD ($) Rate</t>
        </is>
      </c>
      <c r="C2" s="2" t="inlineStr">
        <is>
          <t>Dec. 31, 2024</t>
        </is>
      </c>
      <c r="D2" s="2" t="inlineStr">
        <is>
          <t>Dec. 31, 2024 Rate</t>
        </is>
      </c>
      <c r="E2" s="2" t="inlineStr">
        <is>
          <t>Dec. 31, 2024 EUR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t>
        </is>
      </c>
      <c r="B4" s="8" t="n">
        <v>1220647000</v>
      </c>
      <c r="C4" s="4" t="inlineStr">
        <is>
          <t xml:space="preserve"> </t>
        </is>
      </c>
      <c r="D4" s="4" t="inlineStr">
        <is>
          <t xml:space="preserve"> </t>
        </is>
      </c>
      <c r="E4" s="4" t="inlineStr">
        <is>
          <t xml:space="preserve"> </t>
        </is>
      </c>
      <c r="F4" s="8" t="n">
        <v>1370916000</v>
      </c>
    </row>
    <row r="5">
      <c r="A5" s="4" t="inlineStr">
        <is>
          <t>Debt issuance costs, net</t>
        </is>
      </c>
      <c r="B5" s="5" t="n">
        <v>-4260000</v>
      </c>
      <c r="C5" s="4" t="inlineStr">
        <is>
          <t xml:space="preserve"> </t>
        </is>
      </c>
      <c r="D5" s="4" t="inlineStr">
        <is>
          <t xml:space="preserve"> </t>
        </is>
      </c>
      <c r="E5" s="4" t="inlineStr">
        <is>
          <t xml:space="preserve"> </t>
        </is>
      </c>
      <c r="F5" s="5" t="n">
        <v>-4019000</v>
      </c>
    </row>
    <row r="6">
      <c r="A6" s="4" t="inlineStr">
        <is>
          <t>Other Borrowings</t>
        </is>
      </c>
      <c r="B6" s="5" t="n">
        <v>63038000</v>
      </c>
      <c r="C6" s="4" t="inlineStr">
        <is>
          <t xml:space="preserve"> </t>
        </is>
      </c>
      <c r="D6" s="4" t="inlineStr">
        <is>
          <t xml:space="preserve"> </t>
        </is>
      </c>
      <c r="E6" s="4" t="inlineStr">
        <is>
          <t xml:space="preserve"> </t>
        </is>
      </c>
      <c r="F6" s="5" t="n">
        <v>71478000</v>
      </c>
    </row>
    <row r="7">
      <c r="A7" s="4" t="inlineStr">
        <is>
          <t>Total debt</t>
        </is>
      </c>
      <c r="B7" s="5" t="n">
        <v>2013888000</v>
      </c>
      <c r="C7" s="4" t="inlineStr">
        <is>
          <t xml:space="preserve"> </t>
        </is>
      </c>
      <c r="D7" s="4" t="inlineStr">
        <is>
          <t xml:space="preserve"> </t>
        </is>
      </c>
      <c r="E7" s="4" t="inlineStr">
        <is>
          <t xml:space="preserve"> </t>
        </is>
      </c>
      <c r="F7" s="5" t="n">
        <v>2080839000</v>
      </c>
    </row>
    <row r="8">
      <c r="A8" s="4" t="inlineStr">
        <is>
          <t>Less: current portion</t>
        </is>
      </c>
      <c r="B8" s="5" t="n">
        <v>-182623000</v>
      </c>
      <c r="C8" s="4" t="inlineStr">
        <is>
          <t xml:space="preserve"> </t>
        </is>
      </c>
      <c r="D8" s="4" t="inlineStr">
        <is>
          <t xml:space="preserve"> </t>
        </is>
      </c>
      <c r="E8" s="4" t="inlineStr">
        <is>
          <t xml:space="preserve"> </t>
        </is>
      </c>
      <c r="F8" s="5" t="n">
        <v>-192219000</v>
      </c>
    </row>
    <row r="9">
      <c r="A9" s="4" t="inlineStr">
        <is>
          <t>Long-term debt</t>
        </is>
      </c>
      <c r="B9" s="5" t="n">
        <v>1831265000</v>
      </c>
      <c r="C9" s="4" t="inlineStr">
        <is>
          <t xml:space="preserve"> </t>
        </is>
      </c>
      <c r="D9" s="4" t="inlineStr">
        <is>
          <t xml:space="preserve"> </t>
        </is>
      </c>
      <c r="E9" s="4" t="inlineStr">
        <is>
          <t xml:space="preserve"> </t>
        </is>
      </c>
      <c r="F9" s="5" t="n">
        <v>1888620000</v>
      </c>
    </row>
    <row r="10">
      <c r="A10" s="4" t="inlineStr">
        <is>
          <t>Line of Credit Facility, Maximum Borrowing Capacity</t>
        </is>
      </c>
      <c r="B10" s="8" t="n">
        <v>1350000000</v>
      </c>
      <c r="C10" s="4" t="inlineStr">
        <is>
          <t xml:space="preserve"> </t>
        </is>
      </c>
      <c r="D10" s="4" t="inlineStr">
        <is>
          <t xml:space="preserve"> </t>
        </is>
      </c>
      <c r="E10" s="4" t="inlineStr">
        <is>
          <t xml:space="preserve"> </t>
        </is>
      </c>
      <c r="F10" s="11" t="n">
        <v>1.25</v>
      </c>
    </row>
    <row r="11">
      <c r="A11" s="4" t="inlineStr">
        <is>
          <t>Debt Instrument, Term</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Line of Cred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1.1 billion Credit Agreement, interest at LIBOR plus 87.5 basis points(1)</t>
        </is>
      </c>
      <c r="B14" s="8" t="n">
        <v>730203000</v>
      </c>
      <c r="C14" s="4" t="inlineStr">
        <is>
          <t xml:space="preserve"> </t>
        </is>
      </c>
      <c r="D14" s="4" t="inlineStr">
        <is>
          <t xml:space="preserve"> </t>
        </is>
      </c>
      <c r="E14" s="4" t="inlineStr">
        <is>
          <t xml:space="preserve"> </t>
        </is>
      </c>
      <c r="F14" s="5" t="n">
        <v>638445000</v>
      </c>
    </row>
    <row r="15">
      <c r="A15" s="4" t="inlineStr">
        <is>
          <t>Debt Instrument, Maturity Date</t>
        </is>
      </c>
      <c r="B15" s="4" t="inlineStr">
        <is>
          <t>Jun. 15,  2023</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 | Rate</t>
        </is>
      </c>
      <c r="B16" s="12" t="n">
        <v>0.008750000000000001</v>
      </c>
      <c r="C16" s="4" t="inlineStr">
        <is>
          <t xml:space="preserve"> </t>
        </is>
      </c>
      <c r="D16" s="4" t="inlineStr">
        <is>
          <t xml:space="preserve"> </t>
        </is>
      </c>
      <c r="E16" s="4" t="inlineStr">
        <is>
          <t xml:space="preserve"> </t>
        </is>
      </c>
      <c r="F16" s="4" t="inlineStr">
        <is>
          <t xml:space="preserve"> </t>
        </is>
      </c>
    </row>
    <row r="17">
      <c r="A17" s="4" t="inlineStr">
        <is>
          <t>Line of Credit Facility, Remaining Borrowing Capacity</t>
        </is>
      </c>
      <c r="B17" s="8" t="n">
        <v>615300000</v>
      </c>
      <c r="C17" s="4" t="inlineStr">
        <is>
          <t xml:space="preserve"> </t>
        </is>
      </c>
      <c r="D17" s="4" t="inlineStr">
        <is>
          <t xml:space="preserve"> </t>
        </is>
      </c>
      <c r="E17" s="4" t="inlineStr">
        <is>
          <t xml:space="preserve"> </t>
        </is>
      </c>
      <c r="F17" s="4" t="inlineStr">
        <is>
          <t xml:space="preserve"> </t>
        </is>
      </c>
    </row>
    <row r="18">
      <c r="A18" s="4" t="inlineStr">
        <is>
          <t>3.67% Senior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Notes</t>
        </is>
      </c>
      <c r="B20" s="8" t="n">
        <v>50000000</v>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4" t="inlineStr">
        <is>
          <t xml:space="preserve"> </t>
        </is>
      </c>
      <c r="C21" s="13" t="n">
        <v>0.0367</v>
      </c>
      <c r="D21" s="4" t="inlineStr">
        <is>
          <t xml:space="preserve"> </t>
        </is>
      </c>
      <c r="E21" s="4" t="inlineStr">
        <is>
          <t xml:space="preserve"> </t>
        </is>
      </c>
      <c r="F21" s="4" t="inlineStr">
        <is>
          <t xml:space="preserve"> </t>
        </is>
      </c>
    </row>
    <row r="22">
      <c r="A22" s="4" t="inlineStr">
        <is>
          <t>Debt Instrument, Maturity Date</t>
        </is>
      </c>
      <c r="B22" s="4" t="inlineStr">
        <is>
          <t>Dec. 17,  2022</t>
        </is>
      </c>
      <c r="C22" s="4" t="inlineStr">
        <is>
          <t xml:space="preserve"> </t>
        </is>
      </c>
      <c r="D22" s="4" t="inlineStr">
        <is>
          <t xml:space="preserve"> </t>
        </is>
      </c>
      <c r="E22" s="4" t="inlineStr">
        <is>
          <t xml:space="preserve"> </t>
        </is>
      </c>
      <c r="F22" s="4" t="inlineStr">
        <is>
          <t xml:space="preserve"> </t>
        </is>
      </c>
    </row>
    <row r="23">
      <c r="A23" s="4" t="inlineStr">
        <is>
          <t>3.8% Euro Senior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ior Notes | €</t>
        </is>
      </c>
      <c r="B25" s="4" t="inlineStr">
        <is>
          <t xml:space="preserve"> </t>
        </is>
      </c>
      <c r="C25" s="4" t="inlineStr">
        <is>
          <t xml:space="preserve"> </t>
        </is>
      </c>
      <c r="D25" s="4" t="inlineStr">
        <is>
          <t xml:space="preserve"> </t>
        </is>
      </c>
      <c r="E25" s="14" t="n">
        <v>100000</v>
      </c>
      <c r="F25" s="4" t="inlineStr">
        <is>
          <t xml:space="preserve"> </t>
        </is>
      </c>
    </row>
    <row r="26">
      <c r="A26" s="4" t="inlineStr">
        <is>
          <t>Debt Instrument, Interest Rate, Stated Percentage | Rate</t>
        </is>
      </c>
      <c r="B26" s="4" t="inlineStr">
        <is>
          <t xml:space="preserve"> </t>
        </is>
      </c>
      <c r="C26" s="4" t="inlineStr">
        <is>
          <t xml:space="preserve"> </t>
        </is>
      </c>
      <c r="D26" s="13" t="n">
        <v>0.038</v>
      </c>
      <c r="E26" s="4" t="inlineStr">
        <is>
          <t xml:space="preserve"> </t>
        </is>
      </c>
      <c r="F26" s="4" t="inlineStr">
        <is>
          <t xml:space="preserve"> </t>
        </is>
      </c>
    </row>
    <row r="27">
      <c r="A27" s="4" t="inlineStr">
        <is>
          <t>5.45 Percent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Notes</t>
        </is>
      </c>
      <c r="B29" s="8" t="n">
        <v>150000000</v>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t>
        </is>
      </c>
      <c r="B30" s="4" t="inlineStr">
        <is>
          <t xml:space="preserve"> </t>
        </is>
      </c>
      <c r="C30" s="13" t="n">
        <v>0.0545</v>
      </c>
      <c r="D30" s="13" t="n">
        <v>0.0545</v>
      </c>
      <c r="E30" s="4" t="inlineStr">
        <is>
          <t xml:space="preserve"> </t>
        </is>
      </c>
      <c r="F30" s="4" t="inlineStr">
        <is>
          <t xml:space="preserve"> </t>
        </is>
      </c>
    </row>
    <row r="31">
      <c r="A31" s="4" t="inlineStr">
        <is>
          <t>4.10% Senior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Notes</t>
        </is>
      </c>
      <c r="B33" s="8" t="n">
        <v>50000000</v>
      </c>
      <c r="C33" s="4" t="inlineStr">
        <is>
          <t xml:space="preserve"> </t>
        </is>
      </c>
      <c r="D33" s="4" t="inlineStr">
        <is>
          <t xml:space="preserve"> </t>
        </is>
      </c>
      <c r="E33" s="4" t="inlineStr">
        <is>
          <t xml:space="preserve"> </t>
        </is>
      </c>
      <c r="F33" s="4" t="inlineStr">
        <is>
          <t xml:space="preserve"> </t>
        </is>
      </c>
    </row>
    <row r="34">
      <c r="A34" s="4" t="inlineStr">
        <is>
          <t>Debt Instrument, Interest Rate, Stated Percentage</t>
        </is>
      </c>
      <c r="B34" s="4" t="inlineStr">
        <is>
          <t xml:space="preserve"> </t>
        </is>
      </c>
      <c r="C34" s="13" t="n">
        <v>0.041</v>
      </c>
      <c r="D34" s="4" t="inlineStr">
        <is>
          <t xml:space="preserve"> </t>
        </is>
      </c>
      <c r="E34" s="4" t="inlineStr">
        <is>
          <t xml:space="preserve"> </t>
        </is>
      </c>
      <c r="F34" s="4" t="inlineStr">
        <is>
          <t xml:space="preserve"> </t>
        </is>
      </c>
    </row>
    <row r="35">
      <c r="A35" s="4" t="inlineStr">
        <is>
          <t>Debt Instrument, Maturity Date</t>
        </is>
      </c>
      <c r="B35" s="4" t="inlineStr">
        <is>
          <t>Sep. 19,  2023</t>
        </is>
      </c>
      <c r="C35" s="4" t="inlineStr">
        <is>
          <t xml:space="preserve"> </t>
        </is>
      </c>
      <c r="D35" s="4" t="inlineStr">
        <is>
          <t xml:space="preserve"> </t>
        </is>
      </c>
      <c r="E35" s="4" t="inlineStr">
        <is>
          <t xml:space="preserve"> </t>
        </is>
      </c>
      <c r="F35" s="4" t="inlineStr">
        <is>
          <t xml:space="preserve"> </t>
        </is>
      </c>
    </row>
    <row r="36">
      <c r="A36" s="4" t="inlineStr">
        <is>
          <t>Debt Instrument, Term</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3.84% Senior No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Notes</t>
        </is>
      </c>
      <c r="B39" s="8" t="n">
        <v>0</v>
      </c>
      <c r="C39" s="4" t="inlineStr">
        <is>
          <t xml:space="preserve"> </t>
        </is>
      </c>
      <c r="D39" s="4" t="inlineStr">
        <is>
          <t xml:space="preserve"> </t>
        </is>
      </c>
      <c r="E39" s="4" t="inlineStr">
        <is>
          <t xml:space="preserve"> </t>
        </is>
      </c>
      <c r="F39" s="5" t="n">
        <v>125000000</v>
      </c>
    </row>
    <row r="40">
      <c r="A40" s="4" t="inlineStr">
        <is>
          <t>Debt Instrument, Interest Rate, Stated Percentage</t>
        </is>
      </c>
      <c r="B40" s="4" t="inlineStr">
        <is>
          <t xml:space="preserve"> </t>
        </is>
      </c>
      <c r="C40" s="13" t="n">
        <v>0.0384</v>
      </c>
      <c r="D40" s="4" t="inlineStr">
        <is>
          <t xml:space="preserve"> </t>
        </is>
      </c>
      <c r="E40" s="4" t="inlineStr">
        <is>
          <t xml:space="preserve"> </t>
        </is>
      </c>
      <c r="F40" s="4" t="inlineStr">
        <is>
          <t xml:space="preserve"> </t>
        </is>
      </c>
    </row>
    <row r="41">
      <c r="A41" s="4" t="inlineStr">
        <is>
          <t>Debt Instrument, Maturity Date</t>
        </is>
      </c>
      <c r="B41" s="4" t="inlineStr">
        <is>
          <t>Sep. 19,  2024</t>
        </is>
      </c>
      <c r="C41" s="4" t="inlineStr">
        <is>
          <t xml:space="preserve"> </t>
        </is>
      </c>
      <c r="D41" s="4" t="inlineStr">
        <is>
          <t xml:space="preserve"> </t>
        </is>
      </c>
      <c r="E41" s="4" t="inlineStr">
        <is>
          <t xml:space="preserve"> </t>
        </is>
      </c>
      <c r="F41" s="4" t="inlineStr">
        <is>
          <t xml:space="preserve"> </t>
        </is>
      </c>
    </row>
    <row r="42">
      <c r="A42" s="4" t="inlineStr">
        <is>
          <t>Debt Instrument, Term</t>
        </is>
      </c>
      <c r="B42" s="4" t="inlineStr">
        <is>
          <t>10 years</t>
        </is>
      </c>
      <c r="C42" s="4" t="inlineStr">
        <is>
          <t xml:space="preserve"> </t>
        </is>
      </c>
      <c r="D42" s="4" t="inlineStr">
        <is>
          <t xml:space="preserve"> </t>
        </is>
      </c>
      <c r="E42" s="4" t="inlineStr">
        <is>
          <t xml:space="preserve"> </t>
        </is>
      </c>
      <c r="F42" s="4" t="inlineStr">
        <is>
          <t xml:space="preserve"> </t>
        </is>
      </c>
    </row>
    <row r="43">
      <c r="A43" s="4" t="inlineStr">
        <is>
          <t>4.24% Senior No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Notes</t>
        </is>
      </c>
      <c r="B45" s="8" t="n">
        <v>125000000</v>
      </c>
      <c r="C45" s="4" t="inlineStr">
        <is>
          <t xml:space="preserve"> </t>
        </is>
      </c>
      <c r="D45" s="4" t="inlineStr">
        <is>
          <t xml:space="preserve"> </t>
        </is>
      </c>
      <c r="E45" s="4" t="inlineStr">
        <is>
          <t xml:space="preserve"> </t>
        </is>
      </c>
      <c r="F45" s="5" t="n">
        <v>125000000</v>
      </c>
    </row>
    <row r="46">
      <c r="A46" s="4" t="inlineStr">
        <is>
          <t>Debt Instrument, Interest Rate, Stated Percentage</t>
        </is>
      </c>
      <c r="B46" s="4" t="inlineStr">
        <is>
          <t xml:space="preserve"> </t>
        </is>
      </c>
      <c r="C46" s="13" t="n">
        <v>0.0424</v>
      </c>
      <c r="D46" s="4" t="inlineStr">
        <is>
          <t xml:space="preserve"> </t>
        </is>
      </c>
      <c r="E46" s="4" t="inlineStr">
        <is>
          <t xml:space="preserve"> </t>
        </is>
      </c>
      <c r="F46" s="4" t="inlineStr">
        <is>
          <t xml:space="preserve"> </t>
        </is>
      </c>
    </row>
    <row r="47">
      <c r="A47" s="4" t="inlineStr">
        <is>
          <t>Debt Instrument, Maturity Date</t>
        </is>
      </c>
      <c r="B47" s="4" t="inlineStr">
        <is>
          <t>Jun. 25,  2025</t>
        </is>
      </c>
      <c r="C47" s="4" t="inlineStr">
        <is>
          <t xml:space="preserve"> </t>
        </is>
      </c>
      <c r="D47" s="4" t="inlineStr">
        <is>
          <t xml:space="preserve"> </t>
        </is>
      </c>
      <c r="E47" s="4" t="inlineStr">
        <is>
          <t xml:space="preserve"> </t>
        </is>
      </c>
      <c r="F47" s="4" t="inlineStr">
        <is>
          <t xml:space="preserve"> </t>
        </is>
      </c>
    </row>
    <row r="48">
      <c r="A48" s="4" t="inlineStr">
        <is>
          <t>Debt Instrument, Term</t>
        </is>
      </c>
      <c r="B48" s="4" t="inlineStr">
        <is>
          <t>10 years</t>
        </is>
      </c>
      <c r="C48" s="4" t="inlineStr">
        <is>
          <t xml:space="preserve"> </t>
        </is>
      </c>
      <c r="D48" s="4" t="inlineStr">
        <is>
          <t xml:space="preserve"> </t>
        </is>
      </c>
      <c r="E48" s="4" t="inlineStr">
        <is>
          <t xml:space="preserve"> </t>
        </is>
      </c>
      <c r="F48" s="4" t="inlineStr">
        <is>
          <t xml:space="preserve"> </t>
        </is>
      </c>
    </row>
    <row r="49">
      <c r="A49" s="4" t="inlineStr">
        <is>
          <t>3.91% Senior Not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nior Notes</t>
        </is>
      </c>
      <c r="B51" s="8" t="n">
        <v>75000000</v>
      </c>
      <c r="C51" s="4" t="inlineStr">
        <is>
          <t xml:space="preserve"> </t>
        </is>
      </c>
      <c r="D51" s="4" t="inlineStr">
        <is>
          <t xml:space="preserve"> </t>
        </is>
      </c>
      <c r="E51" s="4" t="inlineStr">
        <is>
          <t xml:space="preserve"> </t>
        </is>
      </c>
      <c r="F51" s="5" t="n">
        <v>75000000</v>
      </c>
    </row>
    <row r="52">
      <c r="A52" s="4" t="inlineStr">
        <is>
          <t>Debt Instrument, Interest Rate, Stated Percentage</t>
        </is>
      </c>
      <c r="B52" s="4" t="inlineStr">
        <is>
          <t xml:space="preserve"> </t>
        </is>
      </c>
      <c r="C52" s="13" t="n">
        <v>0.0391</v>
      </c>
      <c r="D52" s="4" t="inlineStr">
        <is>
          <t xml:space="preserve"> </t>
        </is>
      </c>
      <c r="E52" s="4" t="inlineStr">
        <is>
          <t xml:space="preserve"> </t>
        </is>
      </c>
      <c r="F52" s="4" t="inlineStr">
        <is>
          <t xml:space="preserve"> </t>
        </is>
      </c>
    </row>
    <row r="53">
      <c r="A53" s="4" t="inlineStr">
        <is>
          <t>Debt Instrument, Maturity Date</t>
        </is>
      </c>
      <c r="B53" s="4" t="inlineStr">
        <is>
          <t>Jun. 25,  2029</t>
        </is>
      </c>
      <c r="C53" s="4" t="inlineStr">
        <is>
          <t xml:space="preserve"> </t>
        </is>
      </c>
      <c r="D53" s="4" t="inlineStr">
        <is>
          <t xml:space="preserve"> </t>
        </is>
      </c>
      <c r="E53" s="4" t="inlineStr">
        <is>
          <t xml:space="preserve"> </t>
        </is>
      </c>
      <c r="F53" s="4" t="inlineStr">
        <is>
          <t xml:space="preserve"> </t>
        </is>
      </c>
    </row>
    <row r="54">
      <c r="A54" s="4" t="inlineStr">
        <is>
          <t>Debt Instrument, Term</t>
        </is>
      </c>
      <c r="B54" s="4" t="inlineStr">
        <is>
          <t>10 years</t>
        </is>
      </c>
      <c r="C54" s="4" t="inlineStr">
        <is>
          <t xml:space="preserve"> </t>
        </is>
      </c>
      <c r="D54" s="4" t="inlineStr">
        <is>
          <t xml:space="preserve"> </t>
        </is>
      </c>
      <c r="E54" s="4" t="inlineStr">
        <is>
          <t xml:space="preserve"> </t>
        </is>
      </c>
      <c r="F54" s="4" t="inlineStr">
        <is>
          <t xml:space="preserve"> </t>
        </is>
      </c>
    </row>
    <row r="55">
      <c r="A55" s="4" t="inlineStr">
        <is>
          <t>3.19% Senior Not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nior Notes</t>
        </is>
      </c>
      <c r="B57" s="8" t="n">
        <v>50000000</v>
      </c>
      <c r="C57" s="4" t="inlineStr">
        <is>
          <t xml:space="preserve"> </t>
        </is>
      </c>
      <c r="D57" s="4" t="inlineStr">
        <is>
          <t xml:space="preserve"> </t>
        </is>
      </c>
      <c r="E57" s="5" t="n">
        <v>50000000</v>
      </c>
      <c r="F57" s="5" t="n">
        <v>50000000</v>
      </c>
    </row>
    <row r="58">
      <c r="A58" s="4" t="inlineStr">
        <is>
          <t>Debt Instrument, Interest Rate, Stated Percentage</t>
        </is>
      </c>
      <c r="B58" s="4" t="inlineStr">
        <is>
          <t xml:space="preserve"> </t>
        </is>
      </c>
      <c r="C58" s="13" t="n">
        <v>0.0319</v>
      </c>
      <c r="D58" s="4" t="inlineStr">
        <is>
          <t xml:space="preserve"> </t>
        </is>
      </c>
      <c r="E58" s="4" t="inlineStr">
        <is>
          <t xml:space="preserve"> </t>
        </is>
      </c>
      <c r="F58" s="4" t="inlineStr">
        <is>
          <t xml:space="preserve"> </t>
        </is>
      </c>
    </row>
    <row r="59">
      <c r="A59" s="4" t="inlineStr">
        <is>
          <t>Debt Instrument, Maturity Date</t>
        </is>
      </c>
      <c r="B59" s="4" t="inlineStr">
        <is>
          <t>Jan. 24,  2035</t>
        </is>
      </c>
      <c r="C59" s="4" t="inlineStr">
        <is>
          <t xml:space="preserve"> </t>
        </is>
      </c>
      <c r="D59" s="4" t="inlineStr">
        <is>
          <t xml:space="preserve"> </t>
        </is>
      </c>
      <c r="E59" s="4" t="inlineStr">
        <is>
          <t xml:space="preserve"> </t>
        </is>
      </c>
      <c r="F59" s="4" t="inlineStr">
        <is>
          <t xml:space="preserve"> </t>
        </is>
      </c>
    </row>
    <row r="60">
      <c r="A60" s="4" t="inlineStr">
        <is>
          <t>Debt Instrument, Term</t>
        </is>
      </c>
      <c r="B60" s="4" t="inlineStr">
        <is>
          <t>15 years</t>
        </is>
      </c>
      <c r="C60" s="4" t="inlineStr">
        <is>
          <t xml:space="preserve"> </t>
        </is>
      </c>
      <c r="D60" s="4" t="inlineStr">
        <is>
          <t xml:space="preserve"> </t>
        </is>
      </c>
      <c r="E60" s="4" t="inlineStr">
        <is>
          <t xml:space="preserve"> </t>
        </is>
      </c>
      <c r="F60" s="4" t="inlineStr">
        <is>
          <t xml:space="preserve"> </t>
        </is>
      </c>
    </row>
    <row r="61">
      <c r="A61" s="4" t="inlineStr">
        <is>
          <t>1.47% EURO Senior Not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nior Notes</t>
        </is>
      </c>
      <c r="B63" s="8" t="n">
        <v>129840000</v>
      </c>
      <c r="C63" s="4" t="inlineStr">
        <is>
          <t xml:space="preserve"> </t>
        </is>
      </c>
      <c r="D63" s="4" t="inlineStr">
        <is>
          <t xml:space="preserve"> </t>
        </is>
      </c>
      <c r="E63" s="5" t="n">
        <v>125000000</v>
      </c>
      <c r="F63" s="5" t="n">
        <v>137966000</v>
      </c>
    </row>
    <row r="64">
      <c r="A64" s="4" t="inlineStr">
        <is>
          <t>Debt Instrument, Interest Rate, Stated Percentage</t>
        </is>
      </c>
      <c r="B64" s="4" t="inlineStr">
        <is>
          <t xml:space="preserve"> </t>
        </is>
      </c>
      <c r="C64" s="13" t="n">
        <v>0.0147</v>
      </c>
      <c r="D64" s="4" t="inlineStr">
        <is>
          <t xml:space="preserve"> </t>
        </is>
      </c>
      <c r="E64" s="4" t="inlineStr">
        <is>
          <t xml:space="preserve"> </t>
        </is>
      </c>
      <c r="F64" s="4" t="inlineStr">
        <is>
          <t xml:space="preserve"> </t>
        </is>
      </c>
    </row>
    <row r="65">
      <c r="A65" s="4" t="inlineStr">
        <is>
          <t>Debt Instrument, Maturity Date</t>
        </is>
      </c>
      <c r="B65" s="4" t="inlineStr">
        <is>
          <t>Jun. 17,  2030</t>
        </is>
      </c>
      <c r="C65" s="4" t="inlineStr">
        <is>
          <t xml:space="preserve"> </t>
        </is>
      </c>
      <c r="D65" s="4" t="inlineStr">
        <is>
          <t xml:space="preserve"> </t>
        </is>
      </c>
      <c r="E65" s="4" t="inlineStr">
        <is>
          <t xml:space="preserve"> </t>
        </is>
      </c>
      <c r="F65" s="4" t="inlineStr">
        <is>
          <t xml:space="preserve"> </t>
        </is>
      </c>
    </row>
    <row r="66">
      <c r="A66" s="4" t="inlineStr">
        <is>
          <t>Debt Instrument, Term</t>
        </is>
      </c>
      <c r="B66" s="4" t="inlineStr">
        <is>
          <t>15 years</t>
        </is>
      </c>
      <c r="C66" s="4" t="inlineStr">
        <is>
          <t xml:space="preserve"> </t>
        </is>
      </c>
      <c r="D66" s="4" t="inlineStr">
        <is>
          <t xml:space="preserve"> </t>
        </is>
      </c>
      <c r="E66" s="4" t="inlineStr">
        <is>
          <t xml:space="preserve"> </t>
        </is>
      </c>
      <c r="F66" s="4" t="inlineStr">
        <is>
          <t xml:space="preserve"> </t>
        </is>
      </c>
    </row>
    <row r="67">
      <c r="A67" s="4" t="inlineStr">
        <is>
          <t>1.30% Euro-Senior Not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enior Notes</t>
        </is>
      </c>
      <c r="B69" s="8" t="n">
        <v>140227000</v>
      </c>
      <c r="C69" s="4" t="inlineStr">
        <is>
          <t xml:space="preserve"> </t>
        </is>
      </c>
      <c r="D69" s="4" t="inlineStr">
        <is>
          <t xml:space="preserve"> </t>
        </is>
      </c>
      <c r="E69" s="5" t="n">
        <v>135000000</v>
      </c>
      <c r="F69" s="5" t="n">
        <v>149003000</v>
      </c>
    </row>
    <row r="70">
      <c r="A70" s="4" t="inlineStr">
        <is>
          <t>Debt Instrument, Interest Rate, Stated Percentage</t>
        </is>
      </c>
      <c r="B70" s="4" t="inlineStr">
        <is>
          <t xml:space="preserve"> </t>
        </is>
      </c>
      <c r="C70" s="13" t="n">
        <v>0.013</v>
      </c>
      <c r="D70" s="4" t="inlineStr">
        <is>
          <t xml:space="preserve"> </t>
        </is>
      </c>
      <c r="E70" s="4" t="inlineStr">
        <is>
          <t xml:space="preserve"> </t>
        </is>
      </c>
      <c r="F70" s="4" t="inlineStr">
        <is>
          <t xml:space="preserve"> </t>
        </is>
      </c>
    </row>
    <row r="71">
      <c r="A71" s="4" t="inlineStr">
        <is>
          <t>Debt Instrument, Maturity Date</t>
        </is>
      </c>
      <c r="B71" s="4" t="inlineStr">
        <is>
          <t>Nov.  06,  2034</t>
        </is>
      </c>
      <c r="C71" s="4" t="inlineStr">
        <is>
          <t xml:space="preserve"> </t>
        </is>
      </c>
      <c r="D71" s="4" t="inlineStr">
        <is>
          <t xml:space="preserve"> </t>
        </is>
      </c>
      <c r="E71" s="4" t="inlineStr">
        <is>
          <t xml:space="preserve"> </t>
        </is>
      </c>
      <c r="F71" s="4" t="inlineStr">
        <is>
          <t xml:space="preserve"> </t>
        </is>
      </c>
    </row>
    <row r="72">
      <c r="A72" s="4" t="inlineStr">
        <is>
          <t>Debt Instrument, Term</t>
        </is>
      </c>
      <c r="B72" s="4" t="inlineStr">
        <is>
          <t>15 years</t>
        </is>
      </c>
      <c r="C72" s="4" t="inlineStr">
        <is>
          <t xml:space="preserve"> </t>
        </is>
      </c>
      <c r="D72" s="4" t="inlineStr">
        <is>
          <t xml:space="preserve"> </t>
        </is>
      </c>
      <c r="E72" s="4" t="inlineStr">
        <is>
          <t xml:space="preserve"> </t>
        </is>
      </c>
      <c r="F72" s="4" t="inlineStr">
        <is>
          <t xml:space="preserve"> </t>
        </is>
      </c>
    </row>
    <row r="73">
      <c r="A73" s="4" t="inlineStr">
        <is>
          <t>2.83% Senior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enior Notes</t>
        </is>
      </c>
      <c r="B75" s="8" t="n">
        <v>125000000</v>
      </c>
      <c r="C75" s="4" t="inlineStr">
        <is>
          <t xml:space="preserve"> </t>
        </is>
      </c>
      <c r="D75" s="4" t="inlineStr">
        <is>
          <t xml:space="preserve"> </t>
        </is>
      </c>
      <c r="E75" s="4" t="inlineStr">
        <is>
          <t xml:space="preserve"> </t>
        </is>
      </c>
      <c r="F75" s="5" t="n">
        <v>125000000</v>
      </c>
    </row>
    <row r="76">
      <c r="A76" s="4" t="inlineStr">
        <is>
          <t>1.06% Euro-Senior Not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enior Notes</t>
        </is>
      </c>
      <c r="B78" s="5" t="n">
        <v>129840000</v>
      </c>
      <c r="C78" s="4" t="inlineStr">
        <is>
          <t xml:space="preserve"> </t>
        </is>
      </c>
      <c r="D78" s="4" t="inlineStr">
        <is>
          <t xml:space="preserve"> </t>
        </is>
      </c>
      <c r="E78" s="14" t="n">
        <v>125000000</v>
      </c>
      <c r="F78" s="5" t="n">
        <v>137966000</v>
      </c>
    </row>
    <row r="79">
      <c r="A79" s="4" t="inlineStr">
        <is>
          <t>Debt Instrument, Interest Rate, Stated Percentage</t>
        </is>
      </c>
      <c r="B79" s="4" t="inlineStr">
        <is>
          <t xml:space="preserve"> </t>
        </is>
      </c>
      <c r="C79" s="13" t="n">
        <v>0.0106</v>
      </c>
      <c r="D79" s="4" t="inlineStr">
        <is>
          <t xml:space="preserve"> </t>
        </is>
      </c>
      <c r="E79" s="4" t="inlineStr">
        <is>
          <t xml:space="preserve"> </t>
        </is>
      </c>
      <c r="F79" s="4" t="inlineStr">
        <is>
          <t xml:space="preserve"> </t>
        </is>
      </c>
    </row>
    <row r="80">
      <c r="A80" s="4" t="inlineStr">
        <is>
          <t>5.45% Senior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enior Notes</t>
        </is>
      </c>
      <c r="B82" s="5" t="n">
        <v>150000000</v>
      </c>
      <c r="C82" s="4" t="inlineStr">
        <is>
          <t xml:space="preserve"> </t>
        </is>
      </c>
      <c r="D82" s="4" t="inlineStr">
        <is>
          <t xml:space="preserve"> </t>
        </is>
      </c>
      <c r="E82" s="4" t="inlineStr">
        <is>
          <t xml:space="preserve"> </t>
        </is>
      </c>
      <c r="F82" s="5" t="n">
        <v>150000000</v>
      </c>
    </row>
    <row r="83">
      <c r="A83" s="4" t="inlineStr">
        <is>
          <t>2.81% Senior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enior Notes</t>
        </is>
      </c>
      <c r="B85" s="5" t="n">
        <v>150000000</v>
      </c>
      <c r="C85" s="4" t="inlineStr">
        <is>
          <t xml:space="preserve"> </t>
        </is>
      </c>
      <c r="D85" s="4" t="inlineStr">
        <is>
          <t xml:space="preserve"> </t>
        </is>
      </c>
      <c r="E85" s="4" t="inlineStr">
        <is>
          <t xml:space="preserve"> </t>
        </is>
      </c>
      <c r="F85" s="5" t="n">
        <v>150000000</v>
      </c>
    </row>
    <row r="86">
      <c r="A86" s="4" t="inlineStr">
        <is>
          <t>2.91% Senior Not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enior Notes</t>
        </is>
      </c>
      <c r="B88" s="8" t="n">
        <v>150000000</v>
      </c>
      <c r="C88" s="4" t="inlineStr">
        <is>
          <t xml:space="preserve"> </t>
        </is>
      </c>
      <c r="D88" s="4" t="inlineStr">
        <is>
          <t xml:space="preserve"> </t>
        </is>
      </c>
      <c r="E88" s="4" t="inlineStr">
        <is>
          <t xml:space="preserve"> </t>
        </is>
      </c>
      <c r="F88" s="8" t="n">
        <v>150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71" customWidth="1" min="2" max="2"/>
    <col width="22" customWidth="1" min="3" max="3"/>
    <col width="22" customWidth="1" min="4" max="4"/>
    <col width="27" customWidth="1" min="5" max="5"/>
    <col width="29" customWidth="1" min="6" max="6"/>
  </cols>
  <sheetData>
    <row r="1">
      <c r="A1" s="1" t="inlineStr">
        <is>
          <t>Debt - Narrative (Details) € in Thousands, SFr in Millions</t>
        </is>
      </c>
      <c r="B1" s="2" t="inlineStr">
        <is>
          <t>12 Months Ended</t>
        </is>
      </c>
    </row>
    <row r="2">
      <c r="B2" s="2" t="inlineStr">
        <is>
          <t>Dec. 31, 2024 USD ($) Rate</t>
        </is>
      </c>
      <c r="C2" s="2" t="inlineStr">
        <is>
          <t>Dec. 31, 2023 USD ($)</t>
        </is>
      </c>
      <c r="D2" s="2" t="inlineStr">
        <is>
          <t>Dec. 31, 2022 USD ($)</t>
        </is>
      </c>
      <c r="E2" s="2" t="inlineStr">
        <is>
          <t>Dec. 31, 2024 EUR (€) Rate</t>
        </is>
      </c>
      <c r="F2" s="2" t="inlineStr">
        <is>
          <t>Dec. 31, 2024 CHF (SFr)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Weighted Average Interest Rate | Rate</t>
        </is>
      </c>
      <c r="B4" s="13" t="n">
        <v>0.036</v>
      </c>
      <c r="C4" s="4" t="inlineStr">
        <is>
          <t xml:space="preserve"> </t>
        </is>
      </c>
      <c r="D4" s="4" t="inlineStr">
        <is>
          <t xml:space="preserve"> </t>
        </is>
      </c>
      <c r="E4" s="13" t="n">
        <v>0.036</v>
      </c>
      <c r="F4" s="13" t="n">
        <v>0.036</v>
      </c>
    </row>
    <row r="5">
      <c r="A5" s="4" t="inlineStr">
        <is>
          <t>Senior Notes</t>
        </is>
      </c>
      <c r="B5" s="8" t="n">
        <v>1220647000</v>
      </c>
      <c r="C5" s="8" t="n">
        <v>1370916000</v>
      </c>
      <c r="D5" s="4" t="inlineStr">
        <is>
          <t xml:space="preserve"> </t>
        </is>
      </c>
      <c r="E5" s="4" t="inlineStr">
        <is>
          <t xml:space="preserve"> </t>
        </is>
      </c>
      <c r="F5" s="4" t="inlineStr">
        <is>
          <t xml:space="preserve"> </t>
        </is>
      </c>
    </row>
    <row r="6">
      <c r="A6" s="4" t="inlineStr">
        <is>
          <t>Other Comprehensive Income (Loss), Net Investment Hedge, Gain (Loss), Reclassification, before Tax</t>
        </is>
      </c>
      <c r="B6" s="5" t="n">
        <v>25000000</v>
      </c>
      <c r="C6" s="5" t="n">
        <v>12900000</v>
      </c>
      <c r="D6" s="8" t="n">
        <v>24600000</v>
      </c>
      <c r="E6" s="4" t="inlineStr">
        <is>
          <t xml:space="preserve"> </t>
        </is>
      </c>
      <c r="F6" s="4" t="inlineStr">
        <is>
          <t xml:space="preserve"> </t>
        </is>
      </c>
    </row>
    <row r="7">
      <c r="A7" s="4" t="inlineStr">
        <is>
          <t>Cumulative (gain) loss in other other comprehensive income related to the change in a net investment hedge.</t>
        </is>
      </c>
      <c r="B7" s="5" t="n">
        <v>42300000</v>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8" t="n">
        <v>1350000000</v>
      </c>
      <c r="C8" s="11" t="n">
        <v>1.25</v>
      </c>
      <c r="D8" s="4" t="inlineStr">
        <is>
          <t xml:space="preserve"> </t>
        </is>
      </c>
      <c r="E8" s="4" t="inlineStr">
        <is>
          <t xml:space="preserve"> </t>
        </is>
      </c>
      <c r="F8" s="4" t="inlineStr">
        <is>
          <t xml:space="preserve"> </t>
        </is>
      </c>
    </row>
    <row r="9">
      <c r="A9" s="4" t="inlineStr">
        <is>
          <t>Debt Instrument, Covenant Compliance</t>
        </is>
      </c>
      <c r="B9" s="4" t="inlineStr">
        <is>
          <t>The Company was in compliance with its covenants at December 31, 2024.</t>
        </is>
      </c>
      <c r="C9" s="4" t="inlineStr">
        <is>
          <t xml:space="preserve"> </t>
        </is>
      </c>
      <c r="D9" s="4" t="inlineStr">
        <is>
          <t xml:space="preserve"> </t>
        </is>
      </c>
      <c r="E9" s="4" t="inlineStr">
        <is>
          <t xml:space="preserve"> </t>
        </is>
      </c>
      <c r="F9" s="4" t="inlineStr">
        <is>
          <t xml:space="preserve"> </t>
        </is>
      </c>
    </row>
    <row r="10">
      <c r="A10" s="4" t="inlineStr">
        <is>
          <t>Debt Issuance Costs, Gross</t>
        </is>
      </c>
      <c r="B10" s="8" t="n">
        <v>4300000</v>
      </c>
      <c r="C10" s="4" t="inlineStr">
        <is>
          <t xml:space="preserve"> </t>
        </is>
      </c>
      <c r="D10" s="4" t="inlineStr">
        <is>
          <t xml:space="preserve"> </t>
        </is>
      </c>
      <c r="E10" s="4" t="inlineStr">
        <is>
          <t xml:space="preserve"> </t>
        </is>
      </c>
      <c r="F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Remaining Borrowing Capacity</t>
        </is>
      </c>
      <c r="B13" s="8" t="n">
        <v>615300000</v>
      </c>
      <c r="C13" s="4" t="inlineStr">
        <is>
          <t xml:space="preserve"> </t>
        </is>
      </c>
      <c r="D13" s="4" t="inlineStr">
        <is>
          <t xml:space="preserve"> </t>
        </is>
      </c>
      <c r="E13" s="4" t="inlineStr">
        <is>
          <t xml:space="preserve"> </t>
        </is>
      </c>
      <c r="F13" s="4" t="inlineStr">
        <is>
          <t xml:space="preserve"> </t>
        </is>
      </c>
    </row>
    <row r="14">
      <c r="A14" s="4" t="inlineStr">
        <is>
          <t>Debt Instrument, Maturity Date</t>
        </is>
      </c>
      <c r="B14" s="4" t="inlineStr">
        <is>
          <t>Jun. 15,  2023</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 | Rate</t>
        </is>
      </c>
      <c r="B15" s="12" t="n">
        <v>0.008750000000000001</v>
      </c>
      <c r="C15" s="4" t="inlineStr">
        <is>
          <t xml:space="preserve"> </t>
        </is>
      </c>
      <c r="D15" s="4" t="inlineStr">
        <is>
          <t xml:space="preserve"> </t>
        </is>
      </c>
      <c r="E15" s="4" t="inlineStr">
        <is>
          <t xml:space="preserve"> </t>
        </is>
      </c>
      <c r="F15" s="4" t="inlineStr">
        <is>
          <t xml:space="preserve"> </t>
        </is>
      </c>
    </row>
    <row r="16">
      <c r="A16" s="4" t="inlineStr">
        <is>
          <t>1.47% EURO Senior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Notes</t>
        </is>
      </c>
      <c r="B18" s="8" t="n">
        <v>129840000</v>
      </c>
      <c r="C18" s="5" t="n">
        <v>137966000</v>
      </c>
      <c r="D18" s="4" t="inlineStr">
        <is>
          <t xml:space="preserve"> </t>
        </is>
      </c>
      <c r="E18" s="14" t="n">
        <v>125000</v>
      </c>
      <c r="F18" s="4" t="inlineStr">
        <is>
          <t xml:space="preserve"> </t>
        </is>
      </c>
    </row>
    <row r="19">
      <c r="A19" s="4" t="inlineStr">
        <is>
          <t>Debt Instrument, Interest Rate, Stated Percentage</t>
        </is>
      </c>
      <c r="B19" s="13" t="n">
        <v>0.0147</v>
      </c>
      <c r="C19" s="4" t="inlineStr">
        <is>
          <t xml:space="preserve"> </t>
        </is>
      </c>
      <c r="D19" s="4" t="inlineStr">
        <is>
          <t xml:space="preserve"> </t>
        </is>
      </c>
      <c r="E19" s="13" t="n">
        <v>0.0147</v>
      </c>
      <c r="F19" s="13" t="n">
        <v>0.0147</v>
      </c>
    </row>
    <row r="20">
      <c r="A20" s="4" t="inlineStr">
        <is>
          <t>Debt Instrument, Maturity Date</t>
        </is>
      </c>
      <c r="B20" s="4" t="inlineStr">
        <is>
          <t>Jun. 17,  2030</t>
        </is>
      </c>
      <c r="C20" s="4" t="inlineStr">
        <is>
          <t xml:space="preserve"> </t>
        </is>
      </c>
      <c r="D20" s="4" t="inlineStr">
        <is>
          <t xml:space="preserve"> </t>
        </is>
      </c>
      <c r="E20" s="4" t="inlineStr">
        <is>
          <t xml:space="preserve"> </t>
        </is>
      </c>
      <c r="F20" s="4" t="inlineStr">
        <is>
          <t xml:space="preserve"> </t>
        </is>
      </c>
    </row>
    <row r="21">
      <c r="A21" s="4" t="inlineStr">
        <is>
          <t>1.30% Euro-Senior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nior Notes</t>
        </is>
      </c>
      <c r="B23" s="8" t="n">
        <v>140227000</v>
      </c>
      <c r="C23" s="5" t="n">
        <v>149003000</v>
      </c>
      <c r="D23" s="4" t="inlineStr">
        <is>
          <t xml:space="preserve"> </t>
        </is>
      </c>
      <c r="E23" s="14" t="n">
        <v>135000</v>
      </c>
      <c r="F23" s="4" t="inlineStr">
        <is>
          <t xml:space="preserve"> </t>
        </is>
      </c>
    </row>
    <row r="24">
      <c r="A24" s="4" t="inlineStr">
        <is>
          <t>Debt Instrument, Interest Rate, Stated Percentage</t>
        </is>
      </c>
      <c r="B24" s="13" t="n">
        <v>0.013</v>
      </c>
      <c r="C24" s="4" t="inlineStr">
        <is>
          <t xml:space="preserve"> </t>
        </is>
      </c>
      <c r="D24" s="4" t="inlineStr">
        <is>
          <t xml:space="preserve"> </t>
        </is>
      </c>
      <c r="E24" s="13" t="n">
        <v>0.013</v>
      </c>
      <c r="F24" s="13" t="n">
        <v>0.013</v>
      </c>
    </row>
    <row r="25">
      <c r="A25" s="4" t="inlineStr">
        <is>
          <t>Debt Instrument, Maturity Date</t>
        </is>
      </c>
      <c r="B25" s="4" t="inlineStr">
        <is>
          <t>Nov.  06,  2034</t>
        </is>
      </c>
      <c r="C25" s="4" t="inlineStr">
        <is>
          <t xml:space="preserve"> </t>
        </is>
      </c>
      <c r="D25" s="4" t="inlineStr">
        <is>
          <t xml:space="preserve"> </t>
        </is>
      </c>
      <c r="E25" s="4" t="inlineStr">
        <is>
          <t xml:space="preserve"> </t>
        </is>
      </c>
      <c r="F25" s="4" t="inlineStr">
        <is>
          <t xml:space="preserve"> </t>
        </is>
      </c>
    </row>
    <row r="26">
      <c r="A26" s="4" t="inlineStr">
        <is>
          <t>Swiss Pension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wiss Pension Loans (local currency) | SFr</t>
        </is>
      </c>
      <c r="B28" s="4" t="inlineStr">
        <is>
          <t xml:space="preserve"> </t>
        </is>
      </c>
      <c r="C28" s="4" t="inlineStr">
        <is>
          <t xml:space="preserve"> </t>
        </is>
      </c>
      <c r="D28" s="4" t="inlineStr">
        <is>
          <t xml:space="preserve"> </t>
        </is>
      </c>
      <c r="E28" s="4" t="inlineStr">
        <is>
          <t xml:space="preserve"> </t>
        </is>
      </c>
      <c r="F28" s="15" t="n">
        <v>38</v>
      </c>
    </row>
    <row r="29">
      <c r="A29" s="4" t="inlineStr">
        <is>
          <t>Debt Instrument, Basis Spread on Variable Rate | Rate</t>
        </is>
      </c>
      <c r="B29" s="13" t="n">
        <v>0.875</v>
      </c>
      <c r="C29" s="4" t="inlineStr">
        <is>
          <t xml:space="preserve"> </t>
        </is>
      </c>
      <c r="D29" s="4" t="inlineStr">
        <is>
          <t xml:space="preserve"> </t>
        </is>
      </c>
      <c r="E29" s="4" t="inlineStr">
        <is>
          <t xml:space="preserve"> </t>
        </is>
      </c>
      <c r="F29" s="4" t="inlineStr">
        <is>
          <t xml:space="preserve"> </t>
        </is>
      </c>
    </row>
    <row r="30">
      <c r="A30" s="4" t="inlineStr">
        <is>
          <t>Swiss Pension Loans (Consolidated currency)</t>
        </is>
      </c>
      <c r="B30" s="8" t="n">
        <v>39600000</v>
      </c>
      <c r="C30" s="4" t="inlineStr">
        <is>
          <t xml:space="preserve"> </t>
        </is>
      </c>
      <c r="D30" s="4" t="inlineStr">
        <is>
          <t xml:space="preserve"> </t>
        </is>
      </c>
      <c r="E30" s="4" t="inlineStr">
        <is>
          <t xml:space="preserve"> </t>
        </is>
      </c>
      <c r="F30" s="4" t="inlineStr">
        <is>
          <t xml:space="preserve"> </t>
        </is>
      </c>
    </row>
    <row r="31">
      <c r="A31" s="4" t="inlineStr">
        <is>
          <t>1.06% Euro-Senior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Notes</t>
        </is>
      </c>
      <c r="B33" s="8" t="n">
        <v>129840000</v>
      </c>
      <c r="C33" s="5" t="n">
        <v>137966000</v>
      </c>
      <c r="D33" s="4" t="inlineStr">
        <is>
          <t xml:space="preserve"> </t>
        </is>
      </c>
      <c r="E33" s="14" t="n">
        <v>125000</v>
      </c>
      <c r="F33" s="4" t="inlineStr">
        <is>
          <t xml:space="preserve"> </t>
        </is>
      </c>
    </row>
    <row r="34">
      <c r="A34" s="4" t="inlineStr">
        <is>
          <t>Debt Instrument, Interest Rate, Stated Percentage</t>
        </is>
      </c>
      <c r="B34" s="13" t="n">
        <v>0.0106</v>
      </c>
      <c r="C34" s="4" t="inlineStr">
        <is>
          <t xml:space="preserve"> </t>
        </is>
      </c>
      <c r="D34" s="4" t="inlineStr">
        <is>
          <t xml:space="preserve"> </t>
        </is>
      </c>
      <c r="E34" s="13" t="n">
        <v>0.0106</v>
      </c>
      <c r="F34" s="13" t="n">
        <v>0.0106</v>
      </c>
    </row>
    <row r="35">
      <c r="A35" s="4" t="inlineStr">
        <is>
          <t>2.83%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Notes</t>
        </is>
      </c>
      <c r="B37" s="8" t="n">
        <v>125000000</v>
      </c>
      <c r="C37" s="8" t="n">
        <v>125000000</v>
      </c>
      <c r="D37" s="4" t="inlineStr">
        <is>
          <t xml:space="preserve"> </t>
        </is>
      </c>
      <c r="E37" s="4" t="inlineStr">
        <is>
          <t xml:space="preserve"> </t>
        </is>
      </c>
      <c r="F37" s="4" t="inlineStr">
        <is>
          <t xml:space="preserve"> </t>
        </is>
      </c>
    </row>
    <row r="38">
      <c r="A38" s="4" t="inlineStr">
        <is>
          <t>2.81% Senior No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Notes</t>
        </is>
      </c>
      <c r="B40" s="8" t="n">
        <v>150</v>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 | Rate</t>
        </is>
      </c>
      <c r="B41" s="9" t="n">
        <v>2.81</v>
      </c>
      <c r="C41" s="4" t="inlineStr">
        <is>
          <t xml:space="preserve"> </t>
        </is>
      </c>
      <c r="D41" s="4" t="inlineStr">
        <is>
          <t xml:space="preserve"> </t>
        </is>
      </c>
      <c r="E41" s="9" t="n">
        <v>2.81</v>
      </c>
      <c r="F41" s="9" t="n">
        <v>2.81</v>
      </c>
    </row>
    <row r="42">
      <c r="A42" s="4" t="inlineStr">
        <is>
          <t>2.91% Senior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Notes</t>
        </is>
      </c>
      <c r="B44" s="8" t="n">
        <v>150</v>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 | Rate</t>
        </is>
      </c>
      <c r="B45" s="9" t="n">
        <v>2.91</v>
      </c>
      <c r="C45" s="4" t="inlineStr">
        <is>
          <t xml:space="preserve"> </t>
        </is>
      </c>
      <c r="D45" s="4" t="inlineStr">
        <is>
          <t xml:space="preserve"> </t>
        </is>
      </c>
      <c r="E45" s="9" t="n">
        <v>2.91</v>
      </c>
      <c r="F45" s="9" t="n">
        <v>2.91</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Other Comprehensive Income Rollforward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8" t="n">
        <v>-345858</v>
      </c>
      <c r="C4" s="8" t="n">
        <v>-319815</v>
      </c>
      <c r="D4" s="8" t="n">
        <v>-227233</v>
      </c>
      <c r="E4" s="8" t="n">
        <v>-255224</v>
      </c>
    </row>
    <row r="5">
      <c r="A5" s="4" t="inlineStr">
        <is>
          <t>Other Comprehensive (Income) Loss, Defined Benefit Plan, before Reclassification Adjustment, after Tax</t>
        </is>
      </c>
      <c r="B5" s="5" t="n">
        <v>-26769</v>
      </c>
      <c r="C5" s="5" t="n">
        <v>-48800</v>
      </c>
      <c r="D5" s="5" t="n">
        <v>70663</v>
      </c>
      <c r="E5" s="4" t="inlineStr">
        <is>
          <t xml:space="preserve"> </t>
        </is>
      </c>
    </row>
    <row r="6">
      <c r="A6" s="4" t="inlineStr">
        <is>
          <t>Other Comprehensive Income (Loss), Cash Flow Hedge, Gain (Loss), after Reclassification, before Tax</t>
        </is>
      </c>
      <c r="B6" s="5" t="n">
        <v>19836</v>
      </c>
      <c r="C6" s="5" t="n">
        <v>-12372</v>
      </c>
      <c r="D6" s="5" t="n">
        <v>10029</v>
      </c>
      <c r="E6" s="4" t="inlineStr">
        <is>
          <t xml:space="preserve"> </t>
        </is>
      </c>
    </row>
    <row r="7">
      <c r="A7" s="4" t="inlineStr">
        <is>
          <t>Other Comprehensive Income (Loss), Foreign Currency Transaction and Translation Adjustment, Net of Tax</t>
        </is>
      </c>
      <c r="B7" s="5" t="n">
        <v>-5037</v>
      </c>
      <c r="C7" s="5" t="n">
        <v>-46128</v>
      </c>
      <c r="D7" s="5" t="n">
        <v>-60204</v>
      </c>
      <c r="E7" s="4" t="inlineStr">
        <is>
          <t xml:space="preserve"> </t>
        </is>
      </c>
    </row>
    <row r="8">
      <c r="A8" s="4" t="inlineStr">
        <is>
          <t>Reclassification from Accumulated Other Comprehensive Income, Current Period, Net of Tax</t>
        </is>
      </c>
      <c r="B8" s="4" t="inlineStr">
        <is>
          <t xml:space="preserve"> </t>
        </is>
      </c>
      <c r="C8" s="5" t="n">
        <v>14718</v>
      </c>
      <c r="D8" s="4" t="inlineStr">
        <is>
          <t xml:space="preserve"> </t>
        </is>
      </c>
      <c r="E8" s="4" t="inlineStr">
        <is>
          <t xml:space="preserve"> </t>
        </is>
      </c>
    </row>
    <row r="9">
      <c r="A9" s="4" t="inlineStr">
        <is>
          <t>Other Comprehensive Income (Loss), Reclassification Adjustment from AOCI on Derivatives, Net of Tax</t>
        </is>
      </c>
      <c r="B9" s="4" t="inlineStr">
        <is>
          <t xml:space="preserve"> </t>
        </is>
      </c>
      <c r="C9" s="4" t="inlineStr">
        <is>
          <t xml:space="preserve"> </t>
        </is>
      </c>
      <c r="D9" s="5" t="n">
        <v>5775</v>
      </c>
      <c r="E9" s="4" t="inlineStr">
        <is>
          <t xml:space="preserve"> </t>
        </is>
      </c>
    </row>
    <row r="10">
      <c r="A10" s="4" t="inlineStr">
        <is>
          <t>Reclassification from AOCI, Current Period, Net of Tax, Attributable to Parent</t>
        </is>
      </c>
      <c r="B10" s="5" t="n">
        <v>-14073</v>
      </c>
      <c r="C10" s="4" t="inlineStr">
        <is>
          <t xml:space="preserve"> </t>
        </is>
      </c>
      <c r="D10" s="5" t="n">
        <v>7503</v>
      </c>
      <c r="E10" s="4" t="inlineStr">
        <is>
          <t xml:space="preserve"> </t>
        </is>
      </c>
    </row>
    <row r="11">
      <c r="A11" s="4" t="inlineStr">
        <is>
          <t>Other Comprehensive Income (Loss), Net of Tax</t>
        </is>
      </c>
      <c r="B11" s="5" t="n">
        <v>-26043</v>
      </c>
      <c r="C11" s="5" t="n">
        <v>-92582</v>
      </c>
      <c r="D11" s="5" t="n">
        <v>27991</v>
      </c>
      <c r="E11" s="4" t="inlineStr">
        <is>
          <t xml:space="preserve"> </t>
        </is>
      </c>
    </row>
    <row r="12">
      <c r="A12" s="4" t="inlineStr">
        <is>
          <t>Accumulated Foreign Currency Adjustment Attributable to Par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 Net of Tax</t>
        </is>
      </c>
      <c r="B14" s="5" t="n">
        <v>-133503</v>
      </c>
      <c r="C14" s="5" t="n">
        <v>-117230</v>
      </c>
      <c r="D14" s="5" t="n">
        <v>-82864</v>
      </c>
      <c r="E14" s="5" t="n">
        <v>-19566</v>
      </c>
    </row>
    <row r="15">
      <c r="A15" s="4" t="inlineStr">
        <is>
          <t>Other Comprehensive (Income) Loss, Defined Benefit Plan, before Reclassification Adjustment, after Tax</t>
        </is>
      </c>
      <c r="B15" s="5" t="n">
        <v>0</v>
      </c>
      <c r="C15" s="5" t="n">
        <v>0</v>
      </c>
      <c r="D15" s="5" t="n">
        <v>0</v>
      </c>
      <c r="E15" s="4" t="inlineStr">
        <is>
          <t xml:space="preserve"> </t>
        </is>
      </c>
    </row>
    <row r="16">
      <c r="A16" s="4" t="inlineStr">
        <is>
          <t>Other Comprehensive Income (Loss), Cash Flow Hedge, Gain (Loss), after Reclassification, before Tax</t>
        </is>
      </c>
      <c r="B16" s="5" t="n">
        <v>0</v>
      </c>
      <c r="C16" s="5" t="n">
        <v>0</v>
      </c>
      <c r="D16" s="5" t="n">
        <v>0</v>
      </c>
      <c r="E16" s="4" t="inlineStr">
        <is>
          <t xml:space="preserve"> </t>
        </is>
      </c>
    </row>
    <row r="17">
      <c r="A17" s="4" t="inlineStr">
        <is>
          <t>Other Comprehensive Income (Loss), Foreign Currency Transaction and Translation Adjustment, Net of Tax</t>
        </is>
      </c>
      <c r="B17" s="5" t="n">
        <v>-16273</v>
      </c>
      <c r="C17" s="5" t="n">
        <v>-34366</v>
      </c>
      <c r="D17" s="5" t="n">
        <v>-63298</v>
      </c>
      <c r="E17" s="4" t="inlineStr">
        <is>
          <t xml:space="preserve"> </t>
        </is>
      </c>
    </row>
    <row r="18">
      <c r="A18" s="4" t="inlineStr">
        <is>
          <t>Reclassification from Accumulated Other Comprehensive Income, Current Period, Net of Tax</t>
        </is>
      </c>
      <c r="B18" s="5" t="n">
        <v>0</v>
      </c>
      <c r="C18" s="5" t="n">
        <v>0</v>
      </c>
      <c r="D18" s="4" t="inlineStr">
        <is>
          <t xml:space="preserve"> </t>
        </is>
      </c>
      <c r="E18" s="4" t="inlineStr">
        <is>
          <t xml:space="preserve"> </t>
        </is>
      </c>
    </row>
    <row r="19">
      <c r="A19" s="4" t="inlineStr">
        <is>
          <t>Other Comprehensive Income (Loss), Foreign Currency Transaction and Translation Reclassification Adjustment from AOCI, Realized upon Sale or Liquidation, Net of Tax</t>
        </is>
      </c>
      <c r="B19" s="4" t="inlineStr">
        <is>
          <t xml:space="preserve"> </t>
        </is>
      </c>
      <c r="C19" s="4" t="inlineStr">
        <is>
          <t xml:space="preserve"> </t>
        </is>
      </c>
      <c r="D19" s="5" t="n">
        <v>0</v>
      </c>
      <c r="E19" s="4" t="inlineStr">
        <is>
          <t xml:space="preserve"> </t>
        </is>
      </c>
    </row>
    <row r="20">
      <c r="A20" s="4" t="inlineStr">
        <is>
          <t>Other Comprehensive Income (Loss), Net of Tax</t>
        </is>
      </c>
      <c r="B20" s="5" t="n">
        <v>-16273</v>
      </c>
      <c r="C20" s="5" t="n">
        <v>-34366</v>
      </c>
      <c r="D20" s="5" t="n">
        <v>-63298</v>
      </c>
      <c r="E20" s="4" t="inlineStr">
        <is>
          <t xml:space="preserve"> </t>
        </is>
      </c>
    </row>
    <row r="21">
      <c r="A21" s="4" t="inlineStr">
        <is>
          <t>Accumulated Net Gain (Loss) from Cash Flow Hedges Attributable to Parent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Accumulated Other Comprehensive Income (Loss), Net of Tax</t>
        </is>
      </c>
      <c r="B23" s="5" t="n">
        <v>-3920</v>
      </c>
      <c r="C23" s="5" t="n">
        <v>120</v>
      </c>
      <c r="D23" s="5" t="n">
        <v>4256</v>
      </c>
      <c r="E23" s="5" t="n">
        <v>2</v>
      </c>
    </row>
    <row r="24">
      <c r="A24" s="4" t="inlineStr">
        <is>
          <t>Other Comprehensive (Income) Loss, Defined Benefit Plan, before Reclassification Adjustment, after Tax</t>
        </is>
      </c>
      <c r="B24" s="5" t="n">
        <v>0</v>
      </c>
      <c r="C24" s="5" t="n">
        <v>0</v>
      </c>
      <c r="D24" s="5" t="n">
        <v>0</v>
      </c>
      <c r="E24" s="4" t="inlineStr">
        <is>
          <t xml:space="preserve"> </t>
        </is>
      </c>
    </row>
    <row r="25">
      <c r="A25" s="4" t="inlineStr">
        <is>
          <t>Other Comprehensive Income (Loss), Cash Flow Hedge, Gain (Loss), after Reclassification, before Tax</t>
        </is>
      </c>
      <c r="B25" s="5" t="n">
        <v>19836</v>
      </c>
      <c r="C25" s="5" t="n">
        <v>-12372</v>
      </c>
      <c r="D25" s="5" t="n">
        <v>10029</v>
      </c>
      <c r="E25" s="4" t="inlineStr">
        <is>
          <t xml:space="preserve"> </t>
        </is>
      </c>
    </row>
    <row r="26">
      <c r="A26" s="4" t="inlineStr">
        <is>
          <t>Other Comprehensive Income (Loss), Foreign Currency Transaction and Translation Adjustment, Net of Tax</t>
        </is>
      </c>
      <c r="B26" s="5" t="n">
        <v>0</v>
      </c>
      <c r="C26" s="5" t="n">
        <v>0</v>
      </c>
      <c r="D26" s="5" t="n">
        <v>0</v>
      </c>
      <c r="E26" s="4" t="inlineStr">
        <is>
          <t xml:space="preserve"> </t>
        </is>
      </c>
    </row>
    <row r="27">
      <c r="A27" s="4" t="inlineStr">
        <is>
          <t>Reclassification from Accumulated Other Comprehensive Income, Current Period, Net of Tax</t>
        </is>
      </c>
      <c r="B27" s="5" t="n">
        <v>-23876</v>
      </c>
      <c r="C27" s="5" t="n">
        <v>8236</v>
      </c>
      <c r="D27" s="4" t="inlineStr">
        <is>
          <t xml:space="preserve"> </t>
        </is>
      </c>
      <c r="E27" s="4" t="inlineStr">
        <is>
          <t xml:space="preserve"> </t>
        </is>
      </c>
    </row>
    <row r="28">
      <c r="A28" s="4" t="inlineStr">
        <is>
          <t>Other Comprehensive Income (Loss), Reclassification Adjustment from AOCI on Derivatives, Net of Tax</t>
        </is>
      </c>
      <c r="B28" s="4" t="inlineStr">
        <is>
          <t xml:space="preserve"> </t>
        </is>
      </c>
      <c r="C28" s="4" t="inlineStr">
        <is>
          <t xml:space="preserve"> </t>
        </is>
      </c>
      <c r="D28" s="5" t="n">
        <v>-5775</v>
      </c>
      <c r="E28" s="4" t="inlineStr">
        <is>
          <t xml:space="preserve"> </t>
        </is>
      </c>
    </row>
    <row r="29">
      <c r="A29" s="4" t="inlineStr">
        <is>
          <t>Other Comprehensive Income (Loss), Net of Tax</t>
        </is>
      </c>
      <c r="B29" s="5" t="n">
        <v>-4040</v>
      </c>
      <c r="C29" s="5" t="n">
        <v>-4136</v>
      </c>
      <c r="D29" s="5" t="n">
        <v>4254</v>
      </c>
      <c r="E29" s="4" t="inlineStr">
        <is>
          <t xml:space="preserve"> </t>
        </is>
      </c>
    </row>
    <row r="30">
      <c r="A30" s="4" t="inlineStr">
        <is>
          <t>Accumulated Defined Benefit Plans Adjustment Attributable to Parent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Accumulated Other Comprehensive Income (Loss), Net of Tax</t>
        </is>
      </c>
      <c r="B32" s="5" t="n">
        <v>-208435</v>
      </c>
      <c r="C32" s="5" t="n">
        <v>-202705</v>
      </c>
      <c r="D32" s="5" t="n">
        <v>-148625</v>
      </c>
      <c r="E32" s="8" t="n">
        <v>-235660</v>
      </c>
    </row>
    <row r="33">
      <c r="A33" s="4" t="inlineStr">
        <is>
          <t>Other Comprehensive (Income) Loss, Defined Benefit Plan, before Reclassification Adjustment, after Tax</t>
        </is>
      </c>
      <c r="B33" s="5" t="n">
        <v>-26769</v>
      </c>
      <c r="C33" s="5" t="n">
        <v>-48800</v>
      </c>
      <c r="D33" s="5" t="n">
        <v>70663</v>
      </c>
      <c r="E33" s="4" t="inlineStr">
        <is>
          <t xml:space="preserve"> </t>
        </is>
      </c>
    </row>
    <row r="34">
      <c r="A34" s="4" t="inlineStr">
        <is>
          <t>Other Comprehensive Income (Loss), Cash Flow Hedge, Gain (Loss), after Reclassification, before Tax</t>
        </is>
      </c>
      <c r="B34" s="5" t="n">
        <v>0</v>
      </c>
      <c r="C34" s="5" t="n">
        <v>0</v>
      </c>
      <c r="D34" s="5" t="n">
        <v>0</v>
      </c>
      <c r="E34" s="4" t="inlineStr">
        <is>
          <t xml:space="preserve"> </t>
        </is>
      </c>
    </row>
    <row r="35">
      <c r="A35" s="4" t="inlineStr">
        <is>
          <t>Other Comprehensive Income (Loss), Foreign Currency Transaction and Translation Adjustment, Net of Tax</t>
        </is>
      </c>
      <c r="B35" s="5" t="n">
        <v>11236</v>
      </c>
      <c r="C35" s="5" t="n">
        <v>-11762</v>
      </c>
      <c r="D35" s="5" t="n">
        <v>3094</v>
      </c>
      <c r="E35" s="4" t="inlineStr">
        <is>
          <t xml:space="preserve"> </t>
        </is>
      </c>
    </row>
    <row r="36">
      <c r="A36" s="4" t="inlineStr">
        <is>
          <t>Reclassification from Accumulated Other Comprehensive Income, Current Period, Net of Tax</t>
        </is>
      </c>
      <c r="B36" s="5" t="n">
        <v>9803</v>
      </c>
      <c r="C36" s="4" t="inlineStr">
        <is>
          <t xml:space="preserve"> </t>
        </is>
      </c>
      <c r="D36" s="4" t="inlineStr">
        <is>
          <t xml:space="preserve"> </t>
        </is>
      </c>
      <c r="E36" s="4" t="inlineStr">
        <is>
          <t xml:space="preserve"> </t>
        </is>
      </c>
    </row>
    <row r="37">
      <c r="A37" s="4" t="inlineStr">
        <is>
          <t>Other Comprehensive (Income) Loss, Defined Benefit Plan, Reclassification Adjustment from AOCI, after Tax</t>
        </is>
      </c>
      <c r="B37" s="4" t="inlineStr">
        <is>
          <t xml:space="preserve"> </t>
        </is>
      </c>
      <c r="C37" s="5" t="n">
        <v>6482</v>
      </c>
      <c r="D37" s="5" t="n">
        <v>13278</v>
      </c>
      <c r="E37" s="4" t="inlineStr">
        <is>
          <t xml:space="preserve"> </t>
        </is>
      </c>
    </row>
    <row r="38">
      <c r="A38" s="4" t="inlineStr">
        <is>
          <t>Other Comprehensive Income (Loss), Net of Tax</t>
        </is>
      </c>
      <c r="B38" s="8" t="n">
        <v>-5730</v>
      </c>
      <c r="C38" s="8" t="n">
        <v>-54080</v>
      </c>
      <c r="D38" s="8" t="n">
        <v>87035</v>
      </c>
      <c r="E3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holders' Equity Amounts recognized from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Interest Rate Cash Flow Hedge Gain (Loss) Reclassified to Earnings, Net</t>
        </is>
      </c>
      <c r="B4" s="8" t="n">
        <v>0</v>
      </c>
      <c r="C4" s="8" t="n">
        <v>0</v>
      </c>
      <c r="D4" s="8" t="n">
        <v>352</v>
      </c>
    </row>
    <row r="5">
      <c r="A5" s="4" t="inlineStr">
        <is>
          <t>Cross Currency Cash Flow Hedge Gain (Loss) Reclassified to Earnings, Net</t>
        </is>
      </c>
      <c r="B5" s="5" t="n">
        <v>-29476</v>
      </c>
      <c r="C5" s="5" t="n">
        <v>10168</v>
      </c>
      <c r="D5" s="5" t="n">
        <v>-7454</v>
      </c>
    </row>
    <row r="6">
      <c r="A6" s="4" t="inlineStr">
        <is>
          <t>Derivative Instruments, Gain (Loss) Reclassified from Accumulated OCI into Income, Effective Portion, Net</t>
        </is>
      </c>
      <c r="B6" s="5" t="n">
        <v>29476</v>
      </c>
      <c r="C6" s="5" t="n">
        <v>-10168</v>
      </c>
      <c r="D6" s="5" t="n">
        <v>7102</v>
      </c>
    </row>
    <row r="7">
      <c r="A7" s="4" t="inlineStr">
        <is>
          <t>Other Comprehensive Income (Loss), Cash Flow Hedge, Gain (Loss), before Reclassification, Tax</t>
        </is>
      </c>
      <c r="B7" s="5" t="n">
        <v>-5600</v>
      </c>
      <c r="C7" s="5" t="n">
        <v>1932</v>
      </c>
      <c r="D7" s="4" t="inlineStr">
        <is>
          <t xml:space="preserve"> </t>
        </is>
      </c>
    </row>
    <row r="8">
      <c r="A8" s="4" t="inlineStr">
        <is>
          <t>Other Comprehensive Income (Loss), Unrealized Gain (Loss) on Derivatives Arising During Period, Tax</t>
        </is>
      </c>
      <c r="B8" s="4" t="inlineStr">
        <is>
          <t xml:space="preserve"> </t>
        </is>
      </c>
      <c r="C8" s="4" t="inlineStr">
        <is>
          <t xml:space="preserve"> </t>
        </is>
      </c>
      <c r="D8" s="5" t="n">
        <v>-1327</v>
      </c>
    </row>
    <row r="9">
      <c r="A9" s="4" t="inlineStr">
        <is>
          <t>Other Comprehensive Income (Loss), Cash Flow Hedge, Gain (Loss), after Reclassification and Tax</t>
        </is>
      </c>
      <c r="B9" s="5" t="n">
        <v>23876</v>
      </c>
      <c r="C9" s="5" t="n">
        <v>-8236</v>
      </c>
      <c r="D9" s="4" t="inlineStr">
        <is>
          <t xml:space="preserve"> </t>
        </is>
      </c>
    </row>
    <row r="10">
      <c r="A10" s="4" t="inlineStr">
        <is>
          <t>Other Comprehensive Income (Loss), Reclassification Adjustment from AOCI on Derivatives, Net of Tax</t>
        </is>
      </c>
      <c r="B10" s="4" t="inlineStr">
        <is>
          <t xml:space="preserve"> </t>
        </is>
      </c>
      <c r="C10" s="4" t="inlineStr">
        <is>
          <t xml:space="preserve"> </t>
        </is>
      </c>
      <c r="D10" s="5" t="n">
        <v>-5775</v>
      </c>
    </row>
    <row r="11">
      <c r="A11" s="4" t="inlineStr">
        <is>
          <t>Amortization of actuarial (gains) losses and plan amendments and prior service cost</t>
        </is>
      </c>
      <c r="B11" s="5" t="n">
        <v>12371</v>
      </c>
      <c r="C11" s="5" t="n">
        <v>8240</v>
      </c>
      <c r="D11" s="5" t="n">
        <v>16896</v>
      </c>
    </row>
    <row r="12">
      <c r="A12" s="4" t="inlineStr">
        <is>
          <t>Other Comprehensive (Income) Loss, Defined Benefit Plan, after Reclassification Adjustment, Tax, Attributable to Parent</t>
        </is>
      </c>
      <c r="B12" s="5" t="n">
        <v>2568</v>
      </c>
      <c r="C12" s="5" t="n">
        <v>1758</v>
      </c>
      <c r="D12" s="5" t="n">
        <v>3618</v>
      </c>
    </row>
    <row r="13">
      <c r="A13" s="4" t="inlineStr">
        <is>
          <t>Other Comprehensive (Income) Loss, Defined Benefit Plan, after Reclassification Adjustment, after Tax</t>
        </is>
      </c>
      <c r="B13" s="8" t="n">
        <v>9803</v>
      </c>
      <c r="C13" s="8" t="n">
        <v>6482</v>
      </c>
      <c r="D13" s="8" t="n">
        <v>13278</v>
      </c>
    </row>
    <row r="14">
      <c r="A14" s="4" t="inlineStr">
        <is>
          <t>Derivative Instrument, Gain (Loss) Reclassified from AOCI into Income, Effective Portion, Statement of Income or Comprehensive Income [Extensible Enumeration]</t>
        </is>
      </c>
      <c r="B14" s="4" t="inlineStr">
        <is>
          <t>Interest Expense</t>
        </is>
      </c>
      <c r="C14" s="4" t="inlineStr">
        <is>
          <t>Interest Expense</t>
        </is>
      </c>
      <c r="D14" s="4" t="inlineStr">
        <is>
          <t>Interest Expense</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Common Stock, Number of Shares, Par Value and Other Disclosure [Abstract]</t>
        </is>
      </c>
      <c r="B3" s="4" t="inlineStr">
        <is>
          <t xml:space="preserve"> </t>
        </is>
      </c>
      <c r="C3" s="4" t="inlineStr">
        <is>
          <t xml:space="preserve"> </t>
        </is>
      </c>
      <c r="D3" s="4" t="inlineStr">
        <is>
          <t xml:space="preserve"> </t>
        </is>
      </c>
    </row>
    <row r="4">
      <c r="A4" s="4" t="inlineStr">
        <is>
          <t>Cross Currency Swap interest portion recognized in income</t>
        </is>
      </c>
      <c r="B4" s="8" t="n">
        <v>-18100</v>
      </c>
      <c r="C4" s="8" t="n">
        <v>21100</v>
      </c>
      <c r="D4" s="8" t="n">
        <v>2700</v>
      </c>
    </row>
    <row r="5">
      <c r="A5" s="4" t="inlineStr">
        <is>
          <t>Common Stock, Shares Authorized</t>
        </is>
      </c>
      <c r="B5" s="5" t="n">
        <v>125000000</v>
      </c>
      <c r="C5" s="5" t="n">
        <v>125000000</v>
      </c>
      <c r="D5" s="4" t="inlineStr">
        <is>
          <t xml:space="preserve"> </t>
        </is>
      </c>
    </row>
    <row r="6">
      <c r="A6" s="4" t="inlineStr">
        <is>
          <t>Common Stock, Par or Stated Value Per Share</t>
        </is>
      </c>
      <c r="B6" s="6" t="n">
        <v>0.01</v>
      </c>
      <c r="C6" s="6" t="n">
        <v>0.01</v>
      </c>
      <c r="D6" s="4" t="inlineStr">
        <is>
          <t xml:space="preserve"> </t>
        </is>
      </c>
    </row>
    <row r="7">
      <c r="A7" s="4" t="inlineStr">
        <is>
          <t>Common Stock, Voting Rights</t>
        </is>
      </c>
      <c r="B7" s="4" t="inlineStr">
        <is>
          <t>one</t>
        </is>
      </c>
      <c r="C7" s="4" t="inlineStr">
        <is>
          <t xml:space="preserve"> </t>
        </is>
      </c>
      <c r="D7" s="4" t="inlineStr">
        <is>
          <t xml:space="preserve"> </t>
        </is>
      </c>
    </row>
    <row r="8">
      <c r="A8" s="4" t="inlineStr">
        <is>
          <t>Common Stock Reserved for Issuance to the Stock Option Plans</t>
        </is>
      </c>
      <c r="B8" s="5" t="n">
        <v>3387431</v>
      </c>
      <c r="C8" s="4" t="inlineStr">
        <is>
          <t xml:space="preserve"> </t>
        </is>
      </c>
      <c r="D8" s="4" t="inlineStr">
        <is>
          <t xml:space="preserve"> </t>
        </is>
      </c>
    </row>
    <row r="9">
      <c r="A9" s="3" t="inlineStr">
        <is>
          <t>Preferred Stock, Number of Shares, Par Value and Other Disclosures [Abstract]</t>
        </is>
      </c>
      <c r="B9" s="4" t="inlineStr">
        <is>
          <t xml:space="preserve"> </t>
        </is>
      </c>
      <c r="C9" s="4" t="inlineStr">
        <is>
          <t xml:space="preserve"> </t>
        </is>
      </c>
      <c r="D9" s="4" t="inlineStr">
        <is>
          <t xml:space="preserve"> </t>
        </is>
      </c>
    </row>
    <row r="10">
      <c r="A10" s="4" t="inlineStr">
        <is>
          <t>Preferred Stock, Shares Authorized</t>
        </is>
      </c>
      <c r="B10" s="5" t="n">
        <v>10000000</v>
      </c>
      <c r="C10" s="5" t="n">
        <v>10000000</v>
      </c>
      <c r="D10" s="4" t="inlineStr">
        <is>
          <t xml:space="preserve"> </t>
        </is>
      </c>
    </row>
    <row r="11">
      <c r="A11" s="4" t="inlineStr">
        <is>
          <t>Preferred Stock, Par Value</t>
        </is>
      </c>
      <c r="B11" s="6" t="n">
        <v>0.01</v>
      </c>
      <c r="C11" s="6" t="n">
        <v>0.01</v>
      </c>
      <c r="D11" s="4" t="inlineStr">
        <is>
          <t xml:space="preserve"> </t>
        </is>
      </c>
    </row>
    <row r="12">
      <c r="A12" s="4" t="inlineStr">
        <is>
          <t>Stock Repurchase Program, Additional Authorized Amount</t>
        </is>
      </c>
      <c r="B12" s="8" t="n">
        <v>2500000</v>
      </c>
      <c r="C12" s="4" t="inlineStr">
        <is>
          <t xml:space="preserve"> </t>
        </is>
      </c>
      <c r="D12" s="4" t="inlineStr">
        <is>
          <t xml:space="preserve"> </t>
        </is>
      </c>
    </row>
    <row r="13">
      <c r="A13" s="3" t="inlineStr">
        <is>
          <t>Share Repurchase Program and Treasury Stock [Abstract]</t>
        </is>
      </c>
      <c r="B13" s="4" t="inlineStr">
        <is>
          <t xml:space="preserve"> </t>
        </is>
      </c>
      <c r="C13" s="4" t="inlineStr">
        <is>
          <t xml:space="preserve"> </t>
        </is>
      </c>
      <c r="D13" s="4" t="inlineStr">
        <is>
          <t xml:space="preserve"> </t>
        </is>
      </c>
    </row>
    <row r="14">
      <c r="A14" s="4" t="inlineStr">
        <is>
          <t>Stock Repurchase Program, Remaining Authorized Repurchase Amount</t>
        </is>
      </c>
      <c r="B14" s="8" t="n">
        <v>1700000</v>
      </c>
      <c r="C14" s="4" t="inlineStr">
        <is>
          <t xml:space="preserve"> </t>
        </is>
      </c>
      <c r="D14" s="4" t="inlineStr">
        <is>
          <t xml:space="preserve"> </t>
        </is>
      </c>
    </row>
    <row r="15">
      <c r="A15" s="4" t="inlineStr">
        <is>
          <t>Shares Repurchased Under Share Repurchase Program</t>
        </is>
      </c>
      <c r="B15" s="5" t="n">
        <v>32400000</v>
      </c>
      <c r="C15" s="4" t="inlineStr">
        <is>
          <t xml:space="preserve"> </t>
        </is>
      </c>
      <c r="D15" s="4" t="inlineStr">
        <is>
          <t xml:space="preserve"> </t>
        </is>
      </c>
    </row>
    <row r="16">
      <c r="A16" s="4" t="inlineStr">
        <is>
          <t>Share Repurchase Program, Total Cost Program to Date</t>
        </is>
      </c>
      <c r="B16" s="8" t="n">
        <v>9800000</v>
      </c>
      <c r="C16" s="4" t="inlineStr">
        <is>
          <t xml:space="preserve"> </t>
        </is>
      </c>
      <c r="D16" s="4" t="inlineStr">
        <is>
          <t xml:space="preserve"> </t>
        </is>
      </c>
    </row>
    <row r="17">
      <c r="A17" s="4" t="inlineStr">
        <is>
          <t>Repurchases of Common Stock, Value</t>
        </is>
      </c>
      <c r="B17" s="8" t="n">
        <v>-849997</v>
      </c>
      <c r="C17" s="8" t="n">
        <v>-900000</v>
      </c>
      <c r="D17" s="8" t="n">
        <v>-1099998</v>
      </c>
    </row>
    <row r="18">
      <c r="A18" s="4" t="inlineStr">
        <is>
          <t>Repurchases of Common Stock, Shares</t>
        </is>
      </c>
      <c r="B18" s="5" t="n">
        <v>645139</v>
      </c>
      <c r="C18" s="5" t="n">
        <v>691913</v>
      </c>
      <c r="D18" s="5" t="n">
        <v>838010</v>
      </c>
    </row>
    <row r="19">
      <c r="A19" s="4" t="inlineStr">
        <is>
          <t>Treasury Stock Acquired, Average Cost Per Share</t>
        </is>
      </c>
      <c r="B19" s="6" t="n">
        <v>1317.52</v>
      </c>
      <c r="C19" s="6" t="n">
        <v>1300.72</v>
      </c>
      <c r="D19" s="6" t="n">
        <v>1312.61</v>
      </c>
    </row>
    <row r="20">
      <c r="A20" s="4" t="inlineStr">
        <is>
          <t>Exercise of stock options and restricted stock units, shares</t>
        </is>
      </c>
      <c r="B20" s="5" t="n">
        <v>68428</v>
      </c>
      <c r="C20" s="5" t="n">
        <v>79076</v>
      </c>
      <c r="D20" s="5" t="n">
        <v>133916</v>
      </c>
    </row>
    <row r="21">
      <c r="A21" s="4" t="inlineStr">
        <is>
          <t>Cross Currency Swap Revaluation Portion Recognized in Earnings</t>
        </is>
      </c>
      <c r="B21" s="8" t="n">
        <v>-11400</v>
      </c>
      <c r="C21" s="8" t="n">
        <v>10900</v>
      </c>
      <c r="D21" s="8" t="n">
        <v>4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Bad Debt</t>
        </is>
      </c>
      <c r="B2" s="8" t="n">
        <v>16657</v>
      </c>
      <c r="C2" s="8" t="n">
        <v>20103</v>
      </c>
    </row>
    <row r="3">
      <c r="A3" s="4" t="inlineStr">
        <is>
          <t>Preferred stock - par value per share</t>
        </is>
      </c>
      <c r="B3" s="6" t="n">
        <v>0.01</v>
      </c>
      <c r="C3" s="6" t="n">
        <v>0.01</v>
      </c>
    </row>
    <row r="4">
      <c r="A4" s="4" t="inlineStr">
        <is>
          <t>Preferred stock - authorized shares</t>
        </is>
      </c>
      <c r="B4" s="5" t="n">
        <v>10000000</v>
      </c>
      <c r="C4" s="5" t="n">
        <v>10000000</v>
      </c>
    </row>
    <row r="5">
      <c r="A5" s="4" t="inlineStr">
        <is>
          <t>Common Stock, Par or Stated Value Per Share</t>
        </is>
      </c>
      <c r="B5" s="6" t="n">
        <v>0.01</v>
      </c>
      <c r="C5" s="6" t="n">
        <v>0.01</v>
      </c>
    </row>
    <row r="6">
      <c r="A6" s="4" t="inlineStr">
        <is>
          <t>Common stock - authorized shares</t>
        </is>
      </c>
      <c r="B6" s="5" t="n">
        <v>125000000</v>
      </c>
      <c r="C6" s="5" t="n">
        <v>125000000</v>
      </c>
    </row>
    <row r="7">
      <c r="A7" s="4" t="inlineStr">
        <is>
          <t>Common stock - issued shares</t>
        </is>
      </c>
      <c r="B7" s="5" t="n">
        <v>44786011</v>
      </c>
      <c r="C7" s="5" t="n">
        <v>44786011</v>
      </c>
    </row>
    <row r="8">
      <c r="A8" s="4" t="inlineStr">
        <is>
          <t>Common stock - outstanding shares</t>
        </is>
      </c>
      <c r="B8" s="5" t="n">
        <v>20949461</v>
      </c>
      <c r="C8" s="5" t="n">
        <v>21526172</v>
      </c>
    </row>
    <row r="9">
      <c r="A9" s="4" t="inlineStr">
        <is>
          <t>Treasury Stock, Common, Shares</t>
        </is>
      </c>
      <c r="B9" s="5" t="n">
        <v>23836550</v>
      </c>
      <c r="C9" s="5" t="n">
        <v>232598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ollforward of Stock Options (Details) - USD ($) $ / shares in Units,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Number, Beginning</t>
        </is>
      </c>
      <c r="B4" s="5" t="n">
        <v>259958</v>
      </c>
      <c r="C4" s="4" t="inlineStr">
        <is>
          <t xml:space="preserve"> </t>
        </is>
      </c>
    </row>
    <row r="5">
      <c r="A5" s="4" t="inlineStr">
        <is>
          <t>Options, Grants in Period, Net of Forfeitures</t>
        </is>
      </c>
      <c r="B5" s="5" t="n">
        <v>17170</v>
      </c>
      <c r="C5" s="4" t="inlineStr">
        <is>
          <t xml:space="preserve"> </t>
        </is>
      </c>
    </row>
    <row r="6">
      <c r="A6" s="4" t="inlineStr">
        <is>
          <t>Options, Exercises in Period</t>
        </is>
      </c>
      <c r="B6" s="5" t="n">
        <v>-59443</v>
      </c>
      <c r="C6" s="4" t="inlineStr">
        <is>
          <t xml:space="preserve"> </t>
        </is>
      </c>
    </row>
    <row r="7">
      <c r="A7" s="4" t="inlineStr">
        <is>
          <t>Options, Forfeitures in Period</t>
        </is>
      </c>
      <c r="B7" s="5" t="n">
        <v>-372</v>
      </c>
      <c r="C7" s="4" t="inlineStr">
        <is>
          <t xml:space="preserve"> </t>
        </is>
      </c>
    </row>
    <row r="8">
      <c r="A8" s="4" t="inlineStr">
        <is>
          <t>Options, Expirations in Period</t>
        </is>
      </c>
      <c r="B8" s="5" t="n">
        <v>-36</v>
      </c>
      <c r="C8" s="4" t="inlineStr">
        <is>
          <t xml:space="preserve"> </t>
        </is>
      </c>
    </row>
    <row r="9">
      <c r="A9" s="4" t="inlineStr">
        <is>
          <t>Options, Outstanding, Number, Ending</t>
        </is>
      </c>
      <c r="B9" s="5" t="n">
        <v>217277</v>
      </c>
      <c r="C9" s="4" t="inlineStr">
        <is>
          <t xml:space="preserve"> </t>
        </is>
      </c>
    </row>
    <row r="10">
      <c r="A10" s="4" t="inlineStr">
        <is>
          <t>Options, Exercisable, Number</t>
        </is>
      </c>
      <c r="B10" s="5" t="n">
        <v>156503</v>
      </c>
      <c r="C10" s="4" t="inlineStr">
        <is>
          <t xml:space="preserve"> </t>
        </is>
      </c>
    </row>
    <row r="11">
      <c r="A11" s="3" t="inlineStr">
        <is>
          <t>Aggregate Intrinsic Value [Abstract]</t>
        </is>
      </c>
      <c r="B11" s="4" t="inlineStr">
        <is>
          <t xml:space="preserve"> </t>
        </is>
      </c>
      <c r="C11" s="4" t="inlineStr">
        <is>
          <t xml:space="preserve"> </t>
        </is>
      </c>
    </row>
    <row r="12">
      <c r="A12" s="4" t="inlineStr">
        <is>
          <t>Options, Outstanding, Intrinsic Value</t>
        </is>
      </c>
      <c r="B12" s="7" t="n">
        <v>79.59999999999999</v>
      </c>
      <c r="C12" s="7" t="n">
        <v>127.2</v>
      </c>
    </row>
    <row r="13">
      <c r="A13" s="4" t="inlineStr">
        <is>
          <t>Options, Exercisable, Intrinsic Value</t>
        </is>
      </c>
      <c r="B13" s="7" t="n">
        <v>74.7</v>
      </c>
      <c r="C13" s="4" t="inlineStr">
        <is>
          <t xml:space="preserve"> </t>
        </is>
      </c>
    </row>
    <row r="14">
      <c r="A14" s="3" t="inlineStr">
        <is>
          <t>Weighted Average Exercise Price [Abstract]</t>
        </is>
      </c>
      <c r="B14" s="4" t="inlineStr">
        <is>
          <t xml:space="preserve"> </t>
        </is>
      </c>
      <c r="C14" s="4" t="inlineStr">
        <is>
          <t xml:space="preserve"> </t>
        </is>
      </c>
    </row>
    <row r="15">
      <c r="A15" s="4" t="inlineStr">
        <is>
          <t>Options, Outstanding, Weighted Average Exercise Price, Beginning</t>
        </is>
      </c>
      <c r="B15" s="6" t="n">
        <v>743.3</v>
      </c>
      <c r="C15" s="4" t="inlineStr">
        <is>
          <t xml:space="preserve"> </t>
        </is>
      </c>
    </row>
    <row r="16">
      <c r="A16" s="4" t="inlineStr">
        <is>
          <t>Options, Grants in Period, Weighted Average Exercise Price</t>
        </is>
      </c>
      <c r="B16" s="11" t="n">
        <v>1260.97</v>
      </c>
      <c r="C16" s="4" t="inlineStr">
        <is>
          <t xml:space="preserve"> </t>
        </is>
      </c>
    </row>
    <row r="17">
      <c r="A17" s="4" t="inlineStr">
        <is>
          <t>Options, Exercises in Period, Weighted Average Exercise Price</t>
        </is>
      </c>
      <c r="B17" s="11" t="n">
        <v>382.69</v>
      </c>
      <c r="C17" s="4" t="inlineStr">
        <is>
          <t xml:space="preserve"> </t>
        </is>
      </c>
    </row>
    <row r="18">
      <c r="A18" s="4" t="inlineStr">
        <is>
          <t>Options, Forfeitures in Period, Weighted Average Exercise Price</t>
        </is>
      </c>
      <c r="B18" s="11" t="n">
        <v>1225.87</v>
      </c>
      <c r="C18" s="4" t="inlineStr">
        <is>
          <t xml:space="preserve"> </t>
        </is>
      </c>
    </row>
    <row r="19">
      <c r="A19" s="4" t="inlineStr">
        <is>
          <t>Options, Expirations in Period, Weighted Average Exercise Price</t>
        </is>
      </c>
      <c r="B19" s="10" t="n">
        <v>1484.4</v>
      </c>
      <c r="C19" s="4" t="inlineStr">
        <is>
          <t xml:space="preserve"> </t>
        </is>
      </c>
    </row>
    <row r="20">
      <c r="A20" s="4" t="inlineStr">
        <is>
          <t>Options, Outstanding, Weighted Average Exercise Price, Ending</t>
        </is>
      </c>
      <c r="B20" s="11" t="n">
        <v>881.92</v>
      </c>
      <c r="C20" s="4" t="inlineStr">
        <is>
          <t xml:space="preserve"> </t>
        </is>
      </c>
    </row>
    <row r="21">
      <c r="A21" s="4" t="inlineStr">
        <is>
          <t>Options, Exercisable, Weighted Average Exercise Price</t>
        </is>
      </c>
      <c r="B21" s="6" t="n">
        <v>765.33</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Weighted Average Remaining Contractual Life (Details) - $ / share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Options, Outstanding, Number</t>
        </is>
      </c>
      <c r="B4" s="5" t="n">
        <v>217277</v>
      </c>
      <c r="C4" s="5" t="n">
        <v>259958</v>
      </c>
    </row>
    <row r="5">
      <c r="A5" s="4" t="inlineStr">
        <is>
          <t>Options, Outstanding, Weighted Average Exercise Price</t>
        </is>
      </c>
      <c r="B5" s="6" t="n">
        <v>881.92</v>
      </c>
      <c r="C5" s="6" t="n">
        <v>743.3</v>
      </c>
    </row>
    <row r="6">
      <c r="A6" s="4" t="inlineStr">
        <is>
          <t>Options, Outstanding, Weighted Average Remaining Contractual Term</t>
        </is>
      </c>
      <c r="B6" s="4" t="inlineStr">
        <is>
          <t>5 years 5 months 15 days</t>
        </is>
      </c>
      <c r="C6" s="4" t="inlineStr">
        <is>
          <t xml:space="preserve"> </t>
        </is>
      </c>
    </row>
    <row r="7">
      <c r="A7" s="4" t="inlineStr">
        <is>
          <t>Options, Exercisable, Number</t>
        </is>
      </c>
      <c r="B7" s="5" t="n">
        <v>156503</v>
      </c>
      <c r="C7" s="4" t="inlineStr">
        <is>
          <t xml:space="preserve"> </t>
        </is>
      </c>
    </row>
    <row r="8">
      <c r="A8" s="4" t="inlineStr">
        <is>
          <t>$1.00-$450.00 Range of Exercise Price</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Options, Outstanding, Number</t>
        </is>
      </c>
      <c r="B10" s="5" t="n">
        <v>85762</v>
      </c>
      <c r="C10" s="4" t="inlineStr">
        <is>
          <t xml:space="preserve"> </t>
        </is>
      </c>
    </row>
    <row r="11">
      <c r="A11" s="4" t="inlineStr">
        <is>
          <t>Options, Outstanding, Weighted Average Exercise Price</t>
        </is>
      </c>
      <c r="B11" s="6" t="n">
        <v>556.79</v>
      </c>
      <c r="C11" s="4" t="inlineStr">
        <is>
          <t xml:space="preserve"> </t>
        </is>
      </c>
    </row>
    <row r="12">
      <c r="A12" s="4" t="inlineStr">
        <is>
          <t>Options, Outstanding, Weighted Average Remaining Contractual Term</t>
        </is>
      </c>
      <c r="B12" s="4" t="inlineStr">
        <is>
          <t>2 years 10 months 6 days</t>
        </is>
      </c>
      <c r="C12" s="4" t="inlineStr">
        <is>
          <t xml:space="preserve"> </t>
        </is>
      </c>
    </row>
    <row r="13">
      <c r="A13" s="4" t="inlineStr">
        <is>
          <t>Options, Exercisable, Number</t>
        </is>
      </c>
      <c r="B13" s="5" t="n">
        <v>85762</v>
      </c>
      <c r="C13" s="4" t="inlineStr">
        <is>
          <t xml:space="preserve"> </t>
        </is>
      </c>
    </row>
    <row r="14">
      <c r="A14" s="4" t="inlineStr">
        <is>
          <t>$450.0-$1000.0 Range of Exercise Pric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Options, Outstanding, Number</t>
        </is>
      </c>
      <c r="B16" s="5" t="n">
        <v>53015</v>
      </c>
      <c r="C16" s="4" t="inlineStr">
        <is>
          <t xml:space="preserve"> </t>
        </is>
      </c>
    </row>
    <row r="17">
      <c r="A17" s="4" t="inlineStr">
        <is>
          <t>Options, Outstanding, Weighted Average Exercise Price</t>
        </is>
      </c>
      <c r="B17" s="6" t="n">
        <v>903.76</v>
      </c>
      <c r="C17" s="4" t="inlineStr">
        <is>
          <t xml:space="preserve"> </t>
        </is>
      </c>
    </row>
    <row r="18">
      <c r="A18" s="4" t="inlineStr">
        <is>
          <t>Options, Outstanding, Weighted Average Remaining Contractual Term</t>
        </is>
      </c>
      <c r="B18" s="4" t="inlineStr">
        <is>
          <t>5 years 4 months 2 days</t>
        </is>
      </c>
      <c r="C18" s="4" t="inlineStr">
        <is>
          <t xml:space="preserve"> </t>
        </is>
      </c>
    </row>
    <row r="19">
      <c r="A19" s="4" t="inlineStr">
        <is>
          <t>Options, Exercisable, Number</t>
        </is>
      </c>
      <c r="B19" s="5" t="n">
        <v>47021</v>
      </c>
      <c r="C19" s="4" t="inlineStr">
        <is>
          <t xml:space="preserve"> </t>
        </is>
      </c>
    </row>
    <row r="20">
      <c r="A20" s="4" t="inlineStr">
        <is>
          <t>$1000.0 and above Range of Exercise Price</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Options, Outstanding, Number</t>
        </is>
      </c>
      <c r="B22" s="5" t="n">
        <v>78500</v>
      </c>
      <c r="C22" s="4" t="inlineStr">
        <is>
          <t xml:space="preserve"> </t>
        </is>
      </c>
    </row>
    <row r="23">
      <c r="A23" s="4" t="inlineStr">
        <is>
          <t>Options, Outstanding, Weighted Average Exercise Price</t>
        </is>
      </c>
      <c r="B23" s="6" t="n">
        <v>1222.38</v>
      </c>
      <c r="C23" s="4" t="inlineStr">
        <is>
          <t xml:space="preserve"> </t>
        </is>
      </c>
    </row>
    <row r="24">
      <c r="A24" s="4" t="inlineStr">
        <is>
          <t>Options, Outstanding, Weighted Average Remaining Contractual Term</t>
        </is>
      </c>
      <c r="B24" s="4" t="inlineStr">
        <is>
          <t>8 years 4 months 28 days</t>
        </is>
      </c>
      <c r="C24" s="4" t="inlineStr">
        <is>
          <t xml:space="preserve"> </t>
        </is>
      </c>
    </row>
    <row r="25">
      <c r="A25" s="4" t="inlineStr">
        <is>
          <t>Options, Exercisable, Number</t>
        </is>
      </c>
      <c r="B25" s="5" t="n">
        <v>23720</v>
      </c>
      <c r="C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Weighted Average Grant Date Fair Value (Details)</t>
        </is>
      </c>
      <c r="B1" s="2" t="inlineStr">
        <is>
          <t>12 Months Ended</t>
        </is>
      </c>
    </row>
    <row r="2">
      <c r="B2" s="2" t="inlineStr">
        <is>
          <t>Dec. 31, 2024 Rate</t>
        </is>
      </c>
      <c r="C2" s="2" t="inlineStr">
        <is>
          <t>Dec. 31, 2023 Rate</t>
        </is>
      </c>
      <c r="D2" s="2" t="inlineStr">
        <is>
          <t>Dec. 31, 2022 Rate</t>
        </is>
      </c>
    </row>
    <row r="3">
      <c r="A3" s="4" t="inlineStr">
        <is>
          <t>Share-based Payment Arrangement, Option [Member]</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hare-based Compensation Arrangement by Share-based Payment Award, Fair Value Assumptions, Risk Free Interest Rate</t>
        </is>
      </c>
      <c r="B5" s="13" t="n">
        <v>0.0431</v>
      </c>
      <c r="C5" s="13" t="n">
        <v>0.0464</v>
      </c>
      <c r="D5" s="13" t="n">
        <v>0.0435</v>
      </c>
    </row>
    <row r="6">
      <c r="A6" s="4" t="inlineStr">
        <is>
          <t>Share-based Compensation Arrangement by Share-based Payment Award, Fair Value Assumptions, Expected Term</t>
        </is>
      </c>
      <c r="B6" s="4" t="inlineStr">
        <is>
          <t>6 years 9 months 18 days</t>
        </is>
      </c>
      <c r="C6" s="4" t="inlineStr">
        <is>
          <t>6 years 8 months 12 days</t>
        </is>
      </c>
      <c r="D6" s="4" t="inlineStr">
        <is>
          <t>6 years 4 months 24 days</t>
        </is>
      </c>
    </row>
    <row r="7">
      <c r="A7" s="4" t="inlineStr">
        <is>
          <t>Share-based Compensation Arrangement by Share-based Payment Award, Fair Value Assumptions, Expected Volatility Rate</t>
        </is>
      </c>
      <c r="B7" s="9" t="n">
        <v>0.28</v>
      </c>
      <c r="C7" s="9" t="n">
        <v>0.27</v>
      </c>
      <c r="D7" s="9" t="n">
        <v>0.26</v>
      </c>
    </row>
    <row r="8">
      <c r="A8" s="4" t="inlineStr">
        <is>
          <t>Share-based Compensation Arrangement by Share-based Payment Award, Fair Value Assumptions, Expected Dividend Rate</t>
        </is>
      </c>
      <c r="B8" s="9" t="n">
        <v>0</v>
      </c>
      <c r="C8" s="9" t="n">
        <v>0</v>
      </c>
      <c r="D8" s="9" t="n">
        <v>0</v>
      </c>
    </row>
    <row r="9">
      <c r="A9" s="4" t="inlineStr">
        <is>
          <t>Performance Shares [Member]</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hare-based Compensation Arrangement by Share-based Payment Award, Fair Value Assumptions, Risk Free Interest Rate</t>
        </is>
      </c>
      <c r="B11" s="13" t="n">
        <v>0.0424</v>
      </c>
      <c r="C11" s="13" t="n">
        <v>0.0471</v>
      </c>
      <c r="D11" s="13" t="n">
        <v>0.0458</v>
      </c>
    </row>
    <row r="12">
      <c r="A12" s="4" t="inlineStr">
        <is>
          <t>Share-based Compensation Arrangement by Share-based Payment Award, Fair Value Assumptions, Expected Term</t>
        </is>
      </c>
      <c r="B12" s="4" t="inlineStr">
        <is>
          <t>3 years</t>
        </is>
      </c>
      <c r="C12" s="4" t="inlineStr">
        <is>
          <t>3 years</t>
        </is>
      </c>
      <c r="D12" s="4" t="inlineStr">
        <is>
          <t>3 years</t>
        </is>
      </c>
    </row>
    <row r="13">
      <c r="A13" s="4" t="inlineStr">
        <is>
          <t>Share-based Compensation Arrangement by Share-based Payment Award, Fair Value Assumptions, Expected Volatility Rate</t>
        </is>
      </c>
      <c r="B13" s="9" t="n">
        <v>0.28</v>
      </c>
      <c r="C13" s="9" t="n">
        <v>0.27</v>
      </c>
      <c r="D13" s="9" t="n">
        <v>0.26</v>
      </c>
    </row>
    <row r="14">
      <c r="A14" s="4" t="inlineStr">
        <is>
          <t>Share-based Compensation Arrangement by Share-based Payment Award, Fair Value Assumptions, Expected Dividend Rate</t>
        </is>
      </c>
      <c r="B14" s="9" t="n">
        <v>0</v>
      </c>
      <c r="C14" s="9" t="n">
        <v>0</v>
      </c>
      <c r="D14"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and PSUs Rollforward (Details) - $ / shares $ / shares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estricted Stock Units, Nonvested, Intrinsic Value</t>
        </is>
      </c>
      <c r="B4" s="7" t="n">
        <v>31.1</v>
      </c>
      <c r="C4" s="7" t="n">
        <v>32.4</v>
      </c>
    </row>
    <row r="5">
      <c r="A5" s="4" t="inlineStr">
        <is>
          <t>Performance Stock Units, Grants in Period</t>
        </is>
      </c>
      <c r="B5" s="5" t="n">
        <v>3149</v>
      </c>
      <c r="C5" s="4" t="inlineStr">
        <is>
          <t xml:space="preserve"> </t>
        </is>
      </c>
    </row>
    <row r="6">
      <c r="A6" s="4" t="inlineStr">
        <is>
          <t>Performance Share Unit, Nonvested, Number of Shares</t>
        </is>
      </c>
      <c r="B6" s="5" t="n">
        <v>10415</v>
      </c>
      <c r="C6" s="5" t="n">
        <v>10411</v>
      </c>
    </row>
    <row r="7">
      <c r="A7" s="4" t="inlineStr">
        <is>
          <t>Performance Share units, Nonvested, Intrinsic Value</t>
        </is>
      </c>
      <c r="B7" s="7" t="n">
        <v>12.7</v>
      </c>
      <c r="C7" s="7" t="n">
        <v>12.6</v>
      </c>
    </row>
    <row r="8">
      <c r="A8" s="4" t="inlineStr">
        <is>
          <t>Share Based Compensation, Performance Shares Vested in the Period</t>
        </is>
      </c>
      <c r="B8" s="5" t="n">
        <v>-98</v>
      </c>
      <c r="C8" s="4" t="inlineStr">
        <is>
          <t xml:space="preserve"> </t>
        </is>
      </c>
    </row>
    <row r="9">
      <c r="A9" s="4" t="inlineStr">
        <is>
          <t>Share Based Compensation, Performance Shares Forfeited in the period</t>
        </is>
      </c>
      <c r="B9" s="5" t="n">
        <v>0</v>
      </c>
      <c r="C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row>
    <row r="11">
      <c r="A11" s="4" t="inlineStr">
        <is>
          <t>Restricted Stock Units, Nonvested, Number, Beginning</t>
        </is>
      </c>
      <c r="B11" s="5" t="n">
        <v>26739</v>
      </c>
      <c r="C11" s="4" t="inlineStr">
        <is>
          <t xml:space="preserve"> </t>
        </is>
      </c>
    </row>
    <row r="12">
      <c r="A12" s="4" t="inlineStr">
        <is>
          <t>Restricted Stock Units, Grants in Period</t>
        </is>
      </c>
      <c r="B12" s="5" t="n">
        <v>9649</v>
      </c>
      <c r="C12" s="4" t="inlineStr">
        <is>
          <t xml:space="preserve"> </t>
        </is>
      </c>
    </row>
    <row r="13">
      <c r="A13" s="4" t="inlineStr">
        <is>
          <t>Share Based Compensation, Performance Shares Vested in the Period for Vesting of 2016 PUs</t>
        </is>
      </c>
      <c r="B13" s="5" t="n">
        <v>-3047</v>
      </c>
      <c r="C13" s="4" t="inlineStr">
        <is>
          <t xml:space="preserve"> </t>
        </is>
      </c>
    </row>
    <row r="14">
      <c r="A14" s="4" t="inlineStr">
        <is>
          <t>Restricted Stock Units, Vested in Period</t>
        </is>
      </c>
      <c r="B14" s="5" t="n">
        <v>-8889</v>
      </c>
      <c r="C14" s="4" t="inlineStr">
        <is>
          <t xml:space="preserve"> </t>
        </is>
      </c>
    </row>
    <row r="15">
      <c r="A15" s="4" t="inlineStr">
        <is>
          <t>Restricted Stock Units, Forfeited in Period</t>
        </is>
      </c>
      <c r="B15" s="5" t="n">
        <v>-2071</v>
      </c>
      <c r="C15" s="4" t="inlineStr">
        <is>
          <t xml:space="preserve"> </t>
        </is>
      </c>
    </row>
    <row r="16">
      <c r="A16" s="4" t="inlineStr">
        <is>
          <t>Restricted Stock Units, Nonvested, Number, Ending</t>
        </is>
      </c>
      <c r="B16" s="5" t="n">
        <v>25428</v>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Incentive Plan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Expiration Period</t>
        </is>
      </c>
      <c r="B4" s="4" t="inlineStr">
        <is>
          <t>10 years 6 months</t>
        </is>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t>
        </is>
      </c>
      <c r="B5" s="6" t="n">
        <v>1260.96</v>
      </c>
      <c r="C5" s="6" t="n">
        <v>1029.48</v>
      </c>
      <c r="D5" s="6" t="n">
        <v>1230.18</v>
      </c>
    </row>
    <row r="6">
      <c r="A6" s="4" t="inlineStr">
        <is>
          <t>Share-based Compensation Arrangement by Share-based Payment Award, Equity Instruments Other than Options, Grants in Period, Intrinsic Value, Amount Per Share</t>
        </is>
      </c>
      <c r="B6" s="8" t="n">
        <v>12200000</v>
      </c>
      <c r="C6" s="5" t="n">
        <v>12800000</v>
      </c>
      <c r="D6" s="5" t="n">
        <v>10800000</v>
      </c>
    </row>
    <row r="7">
      <c r="A7" s="4" t="inlineStr">
        <is>
          <t>Number of Shares Authorized for Stock Option Plan</t>
        </is>
      </c>
      <c r="B7" s="5" t="n">
        <v>2000000</v>
      </c>
      <c r="C7" s="4" t="inlineStr">
        <is>
          <t xml:space="preserve"> </t>
        </is>
      </c>
      <c r="D7" s="4" t="inlineStr">
        <is>
          <t xml:space="preserve"> </t>
        </is>
      </c>
    </row>
    <row r="8">
      <c r="A8" s="4" t="inlineStr">
        <is>
          <t>Options, Award Vesting Period</t>
        </is>
      </c>
      <c r="B8" s="4" t="inlineStr">
        <is>
          <t>5 years</t>
        </is>
      </c>
      <c r="C8" s="4" t="inlineStr">
        <is>
          <t xml:space="preserve"> </t>
        </is>
      </c>
      <c r="D8" s="4" t="inlineStr">
        <is>
          <t xml:space="preserve"> </t>
        </is>
      </c>
    </row>
    <row r="9">
      <c r="A9" s="4" t="inlineStr">
        <is>
          <t>Restricted Stock Units, Vesting Period</t>
        </is>
      </c>
      <c r="B9" s="4" t="inlineStr">
        <is>
          <t>5 years</t>
        </is>
      </c>
      <c r="C9" s="4" t="inlineStr">
        <is>
          <t xml:space="preserve"> </t>
        </is>
      </c>
      <c r="D9" s="4" t="inlineStr">
        <is>
          <t xml:space="preserve"> </t>
        </is>
      </c>
    </row>
    <row r="10">
      <c r="A10" s="4" t="inlineStr">
        <is>
          <t>Options, Grants in Period, Weighted Average Grant Date Fair Value</t>
        </is>
      </c>
      <c r="B10" s="6" t="n">
        <v>494.81</v>
      </c>
      <c r="C10" s="6" t="n">
        <v>400.3</v>
      </c>
      <c r="D10" s="6" t="n">
        <v>447.52</v>
      </c>
    </row>
    <row r="11">
      <c r="A11" s="4" t="inlineStr">
        <is>
          <t>Options, Exercises in Period, Total Intrinsic Value</t>
        </is>
      </c>
      <c r="B11" s="8" t="n">
        <v>62900</v>
      </c>
      <c r="C11" s="8" t="n">
        <v>68700</v>
      </c>
      <c r="D11" s="8" t="n">
        <v>121300</v>
      </c>
    </row>
    <row r="12">
      <c r="A12" s="4" t="inlineStr">
        <is>
          <t>Share-based Compensation Arrangement by Share-based Payment Award, Options, Vested in Period, Fair Value</t>
        </is>
      </c>
      <c r="B12" s="5" t="n">
        <v>8400</v>
      </c>
      <c r="C12" s="4" t="inlineStr">
        <is>
          <t xml:space="preserve"> </t>
        </is>
      </c>
      <c r="D12" s="4" t="inlineStr">
        <is>
          <t xml:space="preserve"> </t>
        </is>
      </c>
    </row>
    <row r="13">
      <c r="A13" s="4" t="inlineStr">
        <is>
          <t>Restricted Stock Units, Vested in Period, Total Fair Value</t>
        </is>
      </c>
      <c r="B13" s="5" t="n">
        <v>8700</v>
      </c>
      <c r="C13" s="5" t="n">
        <v>8600</v>
      </c>
      <c r="D13" s="5" t="n">
        <v>8200</v>
      </c>
    </row>
    <row r="14">
      <c r="A14" s="4" t="inlineStr">
        <is>
          <t>Allocated Share-based Compensation Expense for Restricted Stock Units</t>
        </is>
      </c>
      <c r="B14" s="8" t="n">
        <v>8300</v>
      </c>
      <c r="C14" s="8" t="n">
        <v>8800</v>
      </c>
      <c r="D14" s="8" t="n">
        <v>7900</v>
      </c>
    </row>
    <row r="15">
      <c r="A15" s="4" t="inlineStr">
        <is>
          <t>Number of Shares Available for Grant</t>
        </is>
      </c>
      <c r="B15" s="5" t="n">
        <v>2841580</v>
      </c>
      <c r="C15" s="4" t="inlineStr">
        <is>
          <t xml:space="preserve"> </t>
        </is>
      </c>
      <c r="D15" s="4" t="inlineStr">
        <is>
          <t xml:space="preserve"> </t>
        </is>
      </c>
    </row>
    <row r="16">
      <c r="A16" s="4" t="inlineStr">
        <is>
          <t>Deferred Compensation Liability, Current and Noncurrent</t>
        </is>
      </c>
      <c r="B16" s="8" t="n">
        <v>35700</v>
      </c>
      <c r="C16" s="4" t="inlineStr">
        <is>
          <t xml:space="preserve"> </t>
        </is>
      </c>
      <c r="D16" s="4" t="inlineStr">
        <is>
          <t xml:space="preserve"> </t>
        </is>
      </c>
    </row>
    <row r="17">
      <c r="A17" s="4" t="inlineStr">
        <is>
          <t>Estimated Weighted Average Amortization Period</t>
        </is>
      </c>
      <c r="B17" s="4" t="inlineStr">
        <is>
          <t>2 years</t>
        </is>
      </c>
      <c r="C17" s="4" t="inlineStr">
        <is>
          <t xml:space="preserve"> </t>
        </is>
      </c>
      <c r="D17" s="4" t="inlineStr">
        <is>
          <t xml:space="preserve"> </t>
        </is>
      </c>
    </row>
    <row r="18">
      <c r="A18" s="4" t="inlineStr">
        <is>
          <t>Performance Share Units Vesting Period</t>
        </is>
      </c>
      <c r="B18" s="4" t="inlineStr">
        <is>
          <t>3 years</t>
        </is>
      </c>
      <c r="C18" s="4" t="inlineStr">
        <is>
          <t xml:space="preserve"> </t>
        </is>
      </c>
      <c r="D18" s="4" t="inlineStr">
        <is>
          <t xml:space="preserve"> </t>
        </is>
      </c>
    </row>
    <row r="19">
      <c r="A19" s="4" t="inlineStr">
        <is>
          <t>Performance Options Payout Percentage - Maximum</t>
        </is>
      </c>
      <c r="B19" s="9" t="n">
        <v>2</v>
      </c>
      <c r="C19" s="4" t="inlineStr">
        <is>
          <t xml:space="preserve"> </t>
        </is>
      </c>
      <c r="D19" s="4" t="inlineStr">
        <is>
          <t xml:space="preserve"> </t>
        </is>
      </c>
    </row>
    <row r="20">
      <c r="A20" s="4" t="inlineStr">
        <is>
          <t>Performance OptionPayout Percentage - Minimum</t>
        </is>
      </c>
      <c r="B20" s="9" t="n">
        <v>0</v>
      </c>
      <c r="C20" s="4" t="inlineStr">
        <is>
          <t xml:space="preserve"> </t>
        </is>
      </c>
      <c r="D20" s="4" t="inlineStr">
        <is>
          <t xml:space="preserve"> </t>
        </is>
      </c>
    </row>
    <row r="21">
      <c r="A21" s="4" t="inlineStr">
        <is>
          <t>Performance Share Unit Payout Percentage - Minimum</t>
        </is>
      </c>
      <c r="B21" s="9" t="n">
        <v>0</v>
      </c>
      <c r="C21" s="4" t="inlineStr">
        <is>
          <t xml:space="preserve"> </t>
        </is>
      </c>
      <c r="D21" s="4" t="inlineStr">
        <is>
          <t xml:space="preserve"> </t>
        </is>
      </c>
    </row>
    <row r="22">
      <c r="A22" s="4" t="inlineStr">
        <is>
          <t>Performance Share Units Payout Percentage - Maximum</t>
        </is>
      </c>
      <c r="B22" s="9" t="n">
        <v>2</v>
      </c>
      <c r="C22" s="4" t="inlineStr">
        <is>
          <t xml:space="preserve"> </t>
        </is>
      </c>
      <c r="D22" s="4" t="inlineStr">
        <is>
          <t xml:space="preserve"> </t>
        </is>
      </c>
    </row>
    <row r="23">
      <c r="A23" s="4" t="inlineStr">
        <is>
          <t>Performance Option Fair Value</t>
        </is>
      </c>
      <c r="B23" s="6" t="n">
        <v>1153.99</v>
      </c>
      <c r="C23" s="6" t="n">
        <v>1103.23</v>
      </c>
      <c r="D23" s="6" t="n">
        <v>1357.26</v>
      </c>
    </row>
    <row r="24">
      <c r="A24" s="4" t="inlineStr">
        <is>
          <t>Performance Share Unit Total Grant Value</t>
        </is>
      </c>
      <c r="B24" s="8" t="n">
        <v>3600</v>
      </c>
      <c r="C24" s="4" t="inlineStr">
        <is>
          <t xml:space="preserve"> </t>
        </is>
      </c>
      <c r="D24" s="4" t="inlineStr">
        <is>
          <t xml:space="preserve"> </t>
        </is>
      </c>
    </row>
    <row r="25">
      <c r="A25" s="4" t="inlineStr">
        <is>
          <t>Allocated Share-based compensation expense for PSUs</t>
        </is>
      </c>
      <c r="B25" s="8" t="n">
        <v>3300</v>
      </c>
      <c r="C25" s="8" t="n">
        <v>3100</v>
      </c>
      <c r="D25" s="8" t="n">
        <v>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Benefit Plans Change in Benefit Benefit Obligation and Plan Asse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Benefit Obligation</t>
        </is>
      </c>
      <c r="B4" s="8" t="n">
        <v>1025271</v>
      </c>
      <c r="C4" s="8" t="n">
        <v>1026481</v>
      </c>
      <c r="D4" s="8" t="n">
        <v>896258</v>
      </c>
    </row>
    <row r="5">
      <c r="A5" s="4" t="inlineStr">
        <is>
          <t>Defined Benefit Plans, Service Cost and Other</t>
        </is>
      </c>
      <c r="B5" s="8" t="n">
        <v>36990</v>
      </c>
      <c r="C5" s="8" t="n">
        <v>34314</v>
      </c>
      <c r="D5" s="4" t="inlineStr">
        <is>
          <t xml:space="preserve"> </t>
        </is>
      </c>
    </row>
    <row r="6">
      <c r="A6" s="4" t="inlineStr">
        <is>
          <t>Defined Benefit Plan, Net Periodic Benefit Cost (Credit) Excluding Service Cost, Statement of Income or Comprehensive Income [Extensible Enumeration]</t>
        </is>
      </c>
      <c r="B6" s="4" t="inlineStr">
        <is>
          <t>Other Nonoperating Income (Expense)</t>
        </is>
      </c>
      <c r="C6" s="4" t="inlineStr">
        <is>
          <t>Other Nonoperating Income (Expense)</t>
        </is>
      </c>
      <c r="D6" s="4" t="inlineStr">
        <is>
          <t xml:space="preserve"> </t>
        </is>
      </c>
    </row>
    <row r="7">
      <c r="A7" s="4" t="inlineStr">
        <is>
          <t>Defined Benefit Plan, Interest Cost</t>
        </is>
      </c>
      <c r="B7" s="8" t="n">
        <v>22584</v>
      </c>
      <c r="C7" s="8" t="n">
        <v>25042</v>
      </c>
      <c r="D7" s="5" t="n">
        <v>8635</v>
      </c>
    </row>
    <row r="8">
      <c r="A8" s="4" t="inlineStr">
        <is>
          <t>Defined Benefit Plan, Benefit Obligation, Actuarial Gain (Loss)</t>
        </is>
      </c>
      <c r="B8" s="5" t="n">
        <v>63104</v>
      </c>
      <c r="C8" s="5" t="n">
        <v>66658</v>
      </c>
      <c r="D8" s="4" t="inlineStr">
        <is>
          <t xml:space="preserve"> </t>
        </is>
      </c>
    </row>
    <row r="9">
      <c r="A9" s="4" t="inlineStr">
        <is>
          <t>Defined Benefit Plan, Benefit Obligation, Increase (Decrease) for Plan Amendment</t>
        </is>
      </c>
      <c r="B9" s="5" t="n">
        <v>101</v>
      </c>
      <c r="C9" s="5" t="n">
        <v>0</v>
      </c>
      <c r="D9" s="4" t="inlineStr">
        <is>
          <t xml:space="preserve"> </t>
        </is>
      </c>
    </row>
    <row r="10">
      <c r="A10" s="4" t="inlineStr">
        <is>
          <t>Defined Benefit Plan, Benefit Obligation, Benefits Paid</t>
        </is>
      </c>
      <c r="B10" s="5" t="n">
        <v>61780</v>
      </c>
      <c r="C10" s="5" t="n">
        <v>62097</v>
      </c>
      <c r="D10" s="4" t="inlineStr">
        <is>
          <t xml:space="preserve"> </t>
        </is>
      </c>
    </row>
    <row r="11">
      <c r="A11" s="4" t="inlineStr">
        <is>
          <t>Defined Benefit Plan, Benefit Obligation, Foreign Currency Translation Gain (Loss)</t>
        </is>
      </c>
      <c r="B11" s="5" t="n">
        <v>-62209</v>
      </c>
      <c r="C11" s="5" t="n">
        <v>66306</v>
      </c>
      <c r="D11" s="4" t="inlineStr">
        <is>
          <t xml:space="preserve"> </t>
        </is>
      </c>
    </row>
    <row r="12">
      <c r="A12" s="4" t="inlineStr">
        <is>
          <t>Defined Benefit Plan, Plan Assets, Amount</t>
        </is>
      </c>
      <c r="B12" s="5" t="n">
        <v>1087949</v>
      </c>
      <c r="C12" s="5" t="n">
        <v>1096238</v>
      </c>
      <c r="D12" s="5" t="n">
        <v>982206</v>
      </c>
    </row>
    <row r="13">
      <c r="A13" s="4" t="inlineStr">
        <is>
          <t>Defined Benefit Plan, Plan Assets, Increase (Decrease) for Actual Return (Loss)</t>
        </is>
      </c>
      <c r="B13" s="5" t="n">
        <v>72671</v>
      </c>
      <c r="C13" s="5" t="n">
        <v>45216</v>
      </c>
      <c r="D13" s="4" t="inlineStr">
        <is>
          <t xml:space="preserve"> </t>
        </is>
      </c>
    </row>
    <row r="14">
      <c r="A14" s="4" t="inlineStr">
        <is>
          <t>Defined Benefit Plan, Plan Assets, Contributions by Employer</t>
        </is>
      </c>
      <c r="B14" s="5" t="n">
        <v>31436</v>
      </c>
      <c r="C14" s="5" t="n">
        <v>26984</v>
      </c>
      <c r="D14" s="4" t="inlineStr">
        <is>
          <t xml:space="preserve"> </t>
        </is>
      </c>
    </row>
    <row r="15">
      <c r="A15" s="4" t="inlineStr">
        <is>
          <t>Defined Benefit Plan, Plan Assets, Contributions by Plan Participant</t>
        </is>
      </c>
      <c r="B15" s="5" t="n">
        <v>19287</v>
      </c>
      <c r="C15" s="5" t="n">
        <v>19214</v>
      </c>
      <c r="D15" s="4" t="inlineStr">
        <is>
          <t xml:space="preserve"> </t>
        </is>
      </c>
    </row>
    <row r="16">
      <c r="A16" s="4" t="inlineStr">
        <is>
          <t>Defined Benefit Plan, Plan Assets, Benefits Paid</t>
        </is>
      </c>
      <c r="B16" s="5" t="n">
        <v>61780</v>
      </c>
      <c r="C16" s="5" t="n">
        <v>62097</v>
      </c>
      <c r="D16" s="4" t="inlineStr">
        <is>
          <t xml:space="preserve"> </t>
        </is>
      </c>
    </row>
    <row r="17">
      <c r="A17" s="4" t="inlineStr">
        <is>
          <t>Defined Benefit Plan, Plan Assets, Foreign Currency Translation Gain (Loss)</t>
        </is>
      </c>
      <c r="B17" s="5" t="n">
        <v>-69903</v>
      </c>
      <c r="C17" s="5" t="n">
        <v>84715</v>
      </c>
      <c r="D17" s="4" t="inlineStr">
        <is>
          <t xml:space="preserve"> </t>
        </is>
      </c>
    </row>
    <row r="18">
      <c r="A18" s="4" t="inlineStr">
        <is>
          <t>Defined Benefit Plan, Funded (Unfunded) Status of Plan</t>
        </is>
      </c>
      <c r="B18" s="5" t="n">
        <v>62678</v>
      </c>
      <c r="C18" s="5" t="n">
        <v>69757</v>
      </c>
      <c r="D18" s="4" t="inlineStr">
        <is>
          <t xml:space="preserve"> </t>
        </is>
      </c>
    </row>
    <row r="19">
      <c r="A19" s="4" t="inlineStr">
        <is>
          <t>Pension Plan [Member] | US Pension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Benefit Obligation</t>
        </is>
      </c>
      <c r="B21" s="5" t="n">
        <v>99881</v>
      </c>
      <c r="C21" s="5" t="n">
        <v>108546</v>
      </c>
      <c r="D21" s="5" t="n">
        <v>110293</v>
      </c>
    </row>
    <row r="22">
      <c r="A22" s="4" t="inlineStr">
        <is>
          <t>Defined Benefit Plans, Service Cost and Other</t>
        </is>
      </c>
      <c r="B22" s="5" t="n">
        <v>1587</v>
      </c>
      <c r="C22" s="5" t="n">
        <v>1155</v>
      </c>
      <c r="D22" s="4" t="inlineStr">
        <is>
          <t xml:space="preserve"> </t>
        </is>
      </c>
    </row>
    <row r="23">
      <c r="A23" s="4" t="inlineStr">
        <is>
          <t>Defined Benefit Plan, Interest Cost</t>
        </is>
      </c>
      <c r="B23" s="5" t="n">
        <v>4766</v>
      </c>
      <c r="C23" s="5" t="n">
        <v>5023</v>
      </c>
      <c r="D23" s="5" t="n">
        <v>2696</v>
      </c>
    </row>
    <row r="24">
      <c r="A24" s="4" t="inlineStr">
        <is>
          <t>Defined Benefit Plan, Benefit Obligation, Actuarial Gain (Loss)</t>
        </is>
      </c>
      <c r="B24" s="5" t="n">
        <v>-6473</v>
      </c>
      <c r="C24" s="5" t="n">
        <v>552</v>
      </c>
      <c r="D24" s="4" t="inlineStr">
        <is>
          <t xml:space="preserve"> </t>
        </is>
      </c>
    </row>
    <row r="25">
      <c r="A25" s="4" t="inlineStr">
        <is>
          <t>Defined Benefit Plan, Benefit Obligation, Increase (Decrease) for Plan Amendment</t>
        </is>
      </c>
      <c r="B25" s="5" t="n">
        <v>0</v>
      </c>
      <c r="C25" s="5" t="n">
        <v>0</v>
      </c>
      <c r="D25" s="4" t="inlineStr">
        <is>
          <t xml:space="preserve"> </t>
        </is>
      </c>
    </row>
    <row r="26">
      <c r="A26" s="4" t="inlineStr">
        <is>
          <t>Defined Benefit Plan, Benefit Obligation, Benefits Paid</t>
        </is>
      </c>
      <c r="B26" s="5" t="n">
        <v>8545</v>
      </c>
      <c r="C26" s="5" t="n">
        <v>8477</v>
      </c>
      <c r="D26" s="4" t="inlineStr">
        <is>
          <t xml:space="preserve"> </t>
        </is>
      </c>
    </row>
    <row r="27">
      <c r="A27" s="4" t="inlineStr">
        <is>
          <t>Defined Benefit Plan, Benefit Obligation, Foreign Currency Translation Gain (Loss)</t>
        </is>
      </c>
      <c r="B27" s="5" t="n">
        <v>0</v>
      </c>
      <c r="C27" s="5" t="n">
        <v>0</v>
      </c>
      <c r="D27" s="4" t="inlineStr">
        <is>
          <t xml:space="preserve"> </t>
        </is>
      </c>
    </row>
    <row r="28">
      <c r="A28" s="4" t="inlineStr">
        <is>
          <t>Defined Benefit Plan, Plan Assets, Amount</t>
        </is>
      </c>
      <c r="B28" s="5" t="n">
        <v>90520</v>
      </c>
      <c r="C28" s="5" t="n">
        <v>86061</v>
      </c>
      <c r="D28" s="5" t="n">
        <v>87341</v>
      </c>
    </row>
    <row r="29">
      <c r="A29" s="4" t="inlineStr">
        <is>
          <t>Defined Benefit Plan, Plan Assets, Increase (Decrease) for Actual Return (Loss)</t>
        </is>
      </c>
      <c r="B29" s="5" t="n">
        <v>7788</v>
      </c>
      <c r="C29" s="5" t="n">
        <v>7083</v>
      </c>
      <c r="D29" s="4" t="inlineStr">
        <is>
          <t xml:space="preserve"> </t>
        </is>
      </c>
    </row>
    <row r="30">
      <c r="A30" s="4" t="inlineStr">
        <is>
          <t>Defined Benefit Plan, Plan Assets, Contributions by Employer</t>
        </is>
      </c>
      <c r="B30" s="5" t="n">
        <v>5216</v>
      </c>
      <c r="C30" s="5" t="n">
        <v>114</v>
      </c>
      <c r="D30" s="4" t="inlineStr">
        <is>
          <t xml:space="preserve"> </t>
        </is>
      </c>
    </row>
    <row r="31">
      <c r="A31" s="4" t="inlineStr">
        <is>
          <t>Defined Benefit Plan, Plan Assets, Contributions by Plan Participant</t>
        </is>
      </c>
      <c r="B31" s="5" t="n">
        <v>0</v>
      </c>
      <c r="C31" s="5" t="n">
        <v>0</v>
      </c>
      <c r="D31" s="4" t="inlineStr">
        <is>
          <t xml:space="preserve"> </t>
        </is>
      </c>
    </row>
    <row r="32">
      <c r="A32" s="4" t="inlineStr">
        <is>
          <t>Defined Benefit Plan, Plan Assets, Benefits Paid</t>
        </is>
      </c>
      <c r="B32" s="5" t="n">
        <v>8545</v>
      </c>
      <c r="C32" s="5" t="n">
        <v>8477</v>
      </c>
      <c r="D32" s="4" t="inlineStr">
        <is>
          <t xml:space="preserve"> </t>
        </is>
      </c>
    </row>
    <row r="33">
      <c r="A33" s="4" t="inlineStr">
        <is>
          <t>Defined Benefit Plan, Plan Assets, Foreign Currency Translation Gain (Loss)</t>
        </is>
      </c>
      <c r="B33" s="5" t="n">
        <v>0</v>
      </c>
      <c r="C33" s="5" t="n">
        <v>0</v>
      </c>
      <c r="D33" s="4" t="inlineStr">
        <is>
          <t xml:space="preserve"> </t>
        </is>
      </c>
    </row>
    <row r="34">
      <c r="A34" s="4" t="inlineStr">
        <is>
          <t>Defined Benefit Plan, Funded (Unfunded) Status of Plan</t>
        </is>
      </c>
      <c r="B34" s="5" t="n">
        <v>-9361</v>
      </c>
      <c r="C34" s="5" t="n">
        <v>-22485</v>
      </c>
      <c r="D34" s="4" t="inlineStr">
        <is>
          <t xml:space="preserve"> </t>
        </is>
      </c>
    </row>
    <row r="35">
      <c r="A35" s="4" t="inlineStr">
        <is>
          <t>Pension Plan [Member] | Non-US Pension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Benefit Obligation</t>
        </is>
      </c>
      <c r="B37" s="5" t="n">
        <v>924869</v>
      </c>
      <c r="C37" s="5" t="n">
        <v>917321</v>
      </c>
      <c r="D37" s="5" t="n">
        <v>785295</v>
      </c>
    </row>
    <row r="38">
      <c r="A38" s="4" t="inlineStr">
        <is>
          <t>Defined Benefit Plans, Service Cost and Other</t>
        </is>
      </c>
      <c r="B38" s="5" t="n">
        <v>35403</v>
      </c>
      <c r="C38" s="5" t="n">
        <v>33159</v>
      </c>
      <c r="D38" s="4" t="inlineStr">
        <is>
          <t xml:space="preserve"> </t>
        </is>
      </c>
    </row>
    <row r="39">
      <c r="A39" s="4" t="inlineStr">
        <is>
          <t>Defined Benefit Plan, Interest Cost</t>
        </is>
      </c>
      <c r="B39" s="5" t="n">
        <v>17792</v>
      </c>
      <c r="C39" s="5" t="n">
        <v>19991</v>
      </c>
      <c r="D39" s="5" t="n">
        <v>5927</v>
      </c>
    </row>
    <row r="40">
      <c r="A40" s="4" t="inlineStr">
        <is>
          <t>Defined Benefit Plan, Benefit Obligation, Actuarial Gain (Loss)</t>
        </is>
      </c>
      <c r="B40" s="5" t="n">
        <v>69564</v>
      </c>
      <c r="C40" s="5" t="n">
        <v>65734</v>
      </c>
      <c r="D40" s="4" t="inlineStr">
        <is>
          <t xml:space="preserve"> </t>
        </is>
      </c>
    </row>
    <row r="41">
      <c r="A41" s="4" t="inlineStr">
        <is>
          <t>Defined Benefit Plan, Benefit Obligation, Increase (Decrease) for Plan Amendment</t>
        </is>
      </c>
      <c r="B41" s="5" t="n">
        <v>101</v>
      </c>
      <c r="C41" s="5" t="n">
        <v>0</v>
      </c>
      <c r="D41" s="4" t="inlineStr">
        <is>
          <t xml:space="preserve"> </t>
        </is>
      </c>
    </row>
    <row r="42">
      <c r="A42" s="4" t="inlineStr">
        <is>
          <t>Defined Benefit Plan, Benefit Obligation, Benefits Paid</t>
        </is>
      </c>
      <c r="B42" s="5" t="n">
        <v>53103</v>
      </c>
      <c r="C42" s="5" t="n">
        <v>53164</v>
      </c>
      <c r="D42" s="4" t="inlineStr">
        <is>
          <t xml:space="preserve"> </t>
        </is>
      </c>
    </row>
    <row r="43">
      <c r="A43" s="4" t="inlineStr">
        <is>
          <t>Defined Benefit Plan, Benefit Obligation, Foreign Currency Translation Gain (Loss)</t>
        </is>
      </c>
      <c r="B43" s="5" t="n">
        <v>-62209</v>
      </c>
      <c r="C43" s="5" t="n">
        <v>66306</v>
      </c>
      <c r="D43" s="4" t="inlineStr">
        <is>
          <t xml:space="preserve"> </t>
        </is>
      </c>
    </row>
    <row r="44">
      <c r="A44" s="4" t="inlineStr">
        <is>
          <t>Defined Benefit Plan, Plan Assets, Amount</t>
        </is>
      </c>
      <c r="B44" s="5" t="n">
        <v>997429</v>
      </c>
      <c r="C44" s="5" t="n">
        <v>1010177</v>
      </c>
      <c r="D44" s="5" t="n">
        <v>894865</v>
      </c>
    </row>
    <row r="45">
      <c r="A45" s="4" t="inlineStr">
        <is>
          <t>Defined Benefit Plan, Plan Assets, Increase (Decrease) for Actual Return (Loss)</t>
        </is>
      </c>
      <c r="B45" s="5" t="n">
        <v>64883</v>
      </c>
      <c r="C45" s="5" t="n">
        <v>38133</v>
      </c>
      <c r="D45" s="4" t="inlineStr">
        <is>
          <t xml:space="preserve"> </t>
        </is>
      </c>
    </row>
    <row r="46">
      <c r="A46" s="4" t="inlineStr">
        <is>
          <t>Defined Benefit Plan, Plan Assets, Contributions by Employer</t>
        </is>
      </c>
      <c r="B46" s="5" t="n">
        <v>26088</v>
      </c>
      <c r="C46" s="5" t="n">
        <v>26414</v>
      </c>
      <c r="D46" s="4" t="inlineStr">
        <is>
          <t xml:space="preserve"> </t>
        </is>
      </c>
    </row>
    <row r="47">
      <c r="A47" s="4" t="inlineStr">
        <is>
          <t>Defined Benefit Plan, Plan Assets, Contributions by Plan Participant</t>
        </is>
      </c>
      <c r="B47" s="5" t="n">
        <v>19287</v>
      </c>
      <c r="C47" s="5" t="n">
        <v>19214</v>
      </c>
      <c r="D47" s="4" t="inlineStr">
        <is>
          <t xml:space="preserve"> </t>
        </is>
      </c>
    </row>
    <row r="48">
      <c r="A48" s="4" t="inlineStr">
        <is>
          <t>Defined Benefit Plan, Plan Assets, Benefits Paid</t>
        </is>
      </c>
      <c r="B48" s="5" t="n">
        <v>53103</v>
      </c>
      <c r="C48" s="5" t="n">
        <v>53164</v>
      </c>
      <c r="D48" s="4" t="inlineStr">
        <is>
          <t xml:space="preserve"> </t>
        </is>
      </c>
    </row>
    <row r="49">
      <c r="A49" s="4" t="inlineStr">
        <is>
          <t>Defined Benefit Plan, Plan Assets, Foreign Currency Translation Gain (Loss)</t>
        </is>
      </c>
      <c r="B49" s="5" t="n">
        <v>-69903</v>
      </c>
      <c r="C49" s="5" t="n">
        <v>84715</v>
      </c>
      <c r="D49" s="4" t="inlineStr">
        <is>
          <t xml:space="preserve"> </t>
        </is>
      </c>
    </row>
    <row r="50">
      <c r="A50" s="4" t="inlineStr">
        <is>
          <t>Defined Benefit Plan, Funded (Unfunded) Status of Plan</t>
        </is>
      </c>
      <c r="B50" s="5" t="n">
        <v>72560</v>
      </c>
      <c r="C50" s="5" t="n">
        <v>92856</v>
      </c>
      <c r="D50" s="4" t="inlineStr">
        <is>
          <t xml:space="preserve"> </t>
        </is>
      </c>
    </row>
    <row r="51">
      <c r="A51" s="4" t="inlineStr">
        <is>
          <t>Other Postretirement Benefits Plan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Benefit Obligation</t>
        </is>
      </c>
      <c r="B53" s="5" t="n">
        <v>521</v>
      </c>
      <c r="C53" s="5" t="n">
        <v>614</v>
      </c>
      <c r="D53" s="5" t="n">
        <v>670</v>
      </c>
    </row>
    <row r="54">
      <c r="A54" s="4" t="inlineStr">
        <is>
          <t>Defined Benefit Plans, Service Cost and Other</t>
        </is>
      </c>
      <c r="B54" s="5" t="n">
        <v>0</v>
      </c>
      <c r="C54" s="5" t="n">
        <v>0</v>
      </c>
      <c r="D54" s="4" t="inlineStr">
        <is>
          <t xml:space="preserve"> </t>
        </is>
      </c>
    </row>
    <row r="55">
      <c r="A55" s="4" t="inlineStr">
        <is>
          <t>Defined Benefit Plan, Interest Cost</t>
        </is>
      </c>
      <c r="B55" s="5" t="n">
        <v>26</v>
      </c>
      <c r="C55" s="5" t="n">
        <v>28</v>
      </c>
      <c r="D55" s="5" t="n">
        <v>12</v>
      </c>
    </row>
    <row r="56">
      <c r="A56" s="4" t="inlineStr">
        <is>
          <t>Defined Benefit Plan, Benefit Obligation, Actuarial Gain (Loss)</t>
        </is>
      </c>
      <c r="B56" s="5" t="n">
        <v>13</v>
      </c>
      <c r="C56" s="5" t="n">
        <v>372</v>
      </c>
      <c r="D56" s="4" t="inlineStr">
        <is>
          <t xml:space="preserve"> </t>
        </is>
      </c>
    </row>
    <row r="57">
      <c r="A57" s="4" t="inlineStr">
        <is>
          <t>Defined Benefit Plan, Benefit Obligation, Increase (Decrease) for Plan Amendment</t>
        </is>
      </c>
      <c r="B57" s="5" t="n">
        <v>0</v>
      </c>
      <c r="C57" s="5" t="n">
        <v>0</v>
      </c>
      <c r="D57" s="4" t="inlineStr">
        <is>
          <t xml:space="preserve"> </t>
        </is>
      </c>
    </row>
    <row r="58">
      <c r="A58" s="4" t="inlineStr">
        <is>
          <t>Defined Benefit Plan, Benefit Obligation, Benefits Paid</t>
        </is>
      </c>
      <c r="B58" s="5" t="n">
        <v>132</v>
      </c>
      <c r="C58" s="5" t="n">
        <v>456</v>
      </c>
      <c r="D58" s="4" t="inlineStr">
        <is>
          <t xml:space="preserve"> </t>
        </is>
      </c>
    </row>
    <row r="59">
      <c r="A59" s="4" t="inlineStr">
        <is>
          <t>Defined Benefit Plan, Benefit Obligation, Foreign Currency Translation Gain (Loss)</t>
        </is>
      </c>
      <c r="B59" s="5" t="n">
        <v>0</v>
      </c>
      <c r="C59" s="5" t="n">
        <v>0</v>
      </c>
      <c r="D59" s="4" t="inlineStr">
        <is>
          <t xml:space="preserve"> </t>
        </is>
      </c>
    </row>
    <row r="60">
      <c r="A60" s="4" t="inlineStr">
        <is>
          <t>Defined Benefit Plan, Plan Assets, Amount</t>
        </is>
      </c>
      <c r="B60" s="5" t="n">
        <v>0</v>
      </c>
      <c r="C60" s="5" t="n">
        <v>0</v>
      </c>
      <c r="D60" s="8" t="n">
        <v>0</v>
      </c>
    </row>
    <row r="61">
      <c r="A61" s="4" t="inlineStr">
        <is>
          <t>Defined Benefit Plan, Plan Assets, Increase (Decrease) for Actual Return (Loss)</t>
        </is>
      </c>
      <c r="B61" s="5" t="n">
        <v>0</v>
      </c>
      <c r="C61" s="5" t="n">
        <v>0</v>
      </c>
      <c r="D61" s="4" t="inlineStr">
        <is>
          <t xml:space="preserve"> </t>
        </is>
      </c>
    </row>
    <row r="62">
      <c r="A62" s="4" t="inlineStr">
        <is>
          <t>Defined Benefit Plan, Plan Assets, Contributions by Employer</t>
        </is>
      </c>
      <c r="B62" s="5" t="n">
        <v>132</v>
      </c>
      <c r="C62" s="5" t="n">
        <v>456</v>
      </c>
      <c r="D62" s="4" t="inlineStr">
        <is>
          <t xml:space="preserve"> </t>
        </is>
      </c>
    </row>
    <row r="63">
      <c r="A63" s="4" t="inlineStr">
        <is>
          <t>Defined Benefit Plan, Plan Assets, Contributions by Plan Participant</t>
        </is>
      </c>
      <c r="B63" s="5" t="n">
        <v>0</v>
      </c>
      <c r="C63" s="5" t="n">
        <v>0</v>
      </c>
      <c r="D63" s="4" t="inlineStr">
        <is>
          <t xml:space="preserve"> </t>
        </is>
      </c>
    </row>
    <row r="64">
      <c r="A64" s="4" t="inlineStr">
        <is>
          <t>Defined Benefit Plan, Plan Assets, Benefits Paid</t>
        </is>
      </c>
      <c r="B64" s="5" t="n">
        <v>132</v>
      </c>
      <c r="C64" s="5" t="n">
        <v>456</v>
      </c>
      <c r="D64" s="4" t="inlineStr">
        <is>
          <t xml:space="preserve"> </t>
        </is>
      </c>
    </row>
    <row r="65">
      <c r="A65" s="4" t="inlineStr">
        <is>
          <t>Defined Benefit Plan, Plan Assets, Foreign Currency Translation Gain (Loss)</t>
        </is>
      </c>
      <c r="B65" s="5" t="n">
        <v>0</v>
      </c>
      <c r="C65" s="5" t="n">
        <v>0</v>
      </c>
      <c r="D65" s="4" t="inlineStr">
        <is>
          <t xml:space="preserve"> </t>
        </is>
      </c>
    </row>
    <row r="66">
      <c r="A66" s="4" t="inlineStr">
        <is>
          <t>Defined Benefit Plan, Funded (Unfunded) Status of Plan</t>
        </is>
      </c>
      <c r="B66" s="8" t="n">
        <v>-521</v>
      </c>
      <c r="C66" s="8" t="n">
        <v>-614</v>
      </c>
      <c r="D6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mounts Recognized in the Balance Sheet (Details)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8" t="n">
        <v>174006</v>
      </c>
      <c r="C4" s="8" t="n">
        <v>202119</v>
      </c>
    </row>
    <row r="5">
      <c r="A5" s="4" t="inlineStr">
        <is>
          <t>Liability, Defined Benefit Plan, Current</t>
        </is>
      </c>
      <c r="B5" s="5" t="n">
        <v>5434</v>
      </c>
      <c r="C5" s="5" t="n">
        <v>5598</v>
      </c>
    </row>
    <row r="6">
      <c r="A6" s="4" t="inlineStr">
        <is>
          <t>Liability, Defined Benefit Plan, Noncurrent</t>
        </is>
      </c>
      <c r="B6" s="5" t="n">
        <v>104925</v>
      </c>
      <c r="C6" s="5" t="n">
        <v>126764</v>
      </c>
    </row>
    <row r="7">
      <c r="A7" s="4" t="inlineStr">
        <is>
          <t>Defined Benefit Plan, Accumulated Other Comprehensive (Income) Loss, before Tax</t>
        </is>
      </c>
      <c r="B7" s="5" t="n">
        <v>275242</v>
      </c>
      <c r="C7" s="5" t="n">
        <v>269996</v>
      </c>
    </row>
    <row r="8">
      <c r="A8" s="4" t="inlineStr">
        <is>
          <t>Other Comprehensive Income (Loss), Defined Benefit Plan, Gain (Loss), after Reclassification Adjustment, before Tax</t>
        </is>
      </c>
      <c r="B8" s="5" t="n">
        <v>338889</v>
      </c>
      <c r="C8" s="5" t="n">
        <v>339753</v>
      </c>
    </row>
    <row r="9">
      <c r="A9" s="4" t="inlineStr">
        <is>
          <t>Pension Plan [Member] | US Pension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ssets for Plan Benefits, Defined Benefit Plan</t>
        </is>
      </c>
      <c r="B11" s="5" t="n">
        <v>0</v>
      </c>
      <c r="C11" s="5" t="n">
        <v>0</v>
      </c>
    </row>
    <row r="12">
      <c r="A12" s="4" t="inlineStr">
        <is>
          <t>Liability, Defined Benefit Plan, Current</t>
        </is>
      </c>
      <c r="B12" s="5" t="n">
        <v>139</v>
      </c>
      <c r="C12" s="5" t="n">
        <v>124</v>
      </c>
    </row>
    <row r="13">
      <c r="A13" s="4" t="inlineStr">
        <is>
          <t>Liability, Defined Benefit Plan, Noncurrent</t>
        </is>
      </c>
      <c r="B13" s="5" t="n">
        <v>9223</v>
      </c>
      <c r="C13" s="5" t="n">
        <v>22361</v>
      </c>
    </row>
    <row r="14">
      <c r="A14" s="4" t="inlineStr">
        <is>
          <t>Defined Benefit Plan, Accumulated Other Comprehensive (Income) Loss, before Tax</t>
        </is>
      </c>
      <c r="B14" s="5" t="n">
        <v>36760</v>
      </c>
      <c r="C14" s="5" t="n">
        <v>47631</v>
      </c>
    </row>
    <row r="15">
      <c r="A15" s="4" t="inlineStr">
        <is>
          <t>Other Comprehensive Income (Loss), Defined Benefit Plan, Gain (Loss), after Reclassification Adjustment, before Tax</t>
        </is>
      </c>
      <c r="B15" s="5" t="n">
        <v>27398</v>
      </c>
      <c r="C15" s="5" t="n">
        <v>25146</v>
      </c>
    </row>
    <row r="16">
      <c r="A16" s="4" t="inlineStr">
        <is>
          <t>Pension Plan [Member] | Non-US Pension Benefi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ssets for Plan Benefits, Defined Benefit Plan</t>
        </is>
      </c>
      <c r="B18" s="5" t="n">
        <v>174006</v>
      </c>
      <c r="C18" s="5" t="n">
        <v>202119</v>
      </c>
    </row>
    <row r="19">
      <c r="A19" s="4" t="inlineStr">
        <is>
          <t>Liability, Defined Benefit Plan, Current</t>
        </is>
      </c>
      <c r="B19" s="5" t="n">
        <v>5201</v>
      </c>
      <c r="C19" s="5" t="n">
        <v>5368</v>
      </c>
    </row>
    <row r="20">
      <c r="A20" s="4" t="inlineStr">
        <is>
          <t>Liability, Defined Benefit Plan, Noncurrent</t>
        </is>
      </c>
      <c r="B20" s="5" t="n">
        <v>95276</v>
      </c>
      <c r="C20" s="5" t="n">
        <v>103895</v>
      </c>
    </row>
    <row r="21">
      <c r="A21" s="4" t="inlineStr">
        <is>
          <t>Defined Benefit Plan, Accumulated Other Comprehensive (Income) Loss, before Tax</t>
        </is>
      </c>
      <c r="B21" s="5" t="n">
        <v>238408</v>
      </c>
      <c r="C21" s="5" t="n">
        <v>222346</v>
      </c>
    </row>
    <row r="22">
      <c r="A22" s="4" t="inlineStr">
        <is>
          <t>Other Comprehensive Income (Loss), Defined Benefit Plan, Gain (Loss), after Reclassification Adjustment, before Tax</t>
        </is>
      </c>
      <c r="B22" s="5" t="n">
        <v>311937</v>
      </c>
      <c r="C22" s="5" t="n">
        <v>315202</v>
      </c>
    </row>
    <row r="23">
      <c r="A23" s="4" t="inlineStr">
        <is>
          <t>Other Postretirement Benefits Plan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s for Plan Benefits, Defined Benefit Plan</t>
        </is>
      </c>
      <c r="B25" s="5" t="n">
        <v>0</v>
      </c>
      <c r="C25" s="5" t="n">
        <v>0</v>
      </c>
    </row>
    <row r="26">
      <c r="A26" s="4" t="inlineStr">
        <is>
          <t>Liability, Defined Benefit Plan, Current</t>
        </is>
      </c>
      <c r="B26" s="5" t="n">
        <v>94</v>
      </c>
      <c r="C26" s="5" t="n">
        <v>106</v>
      </c>
    </row>
    <row r="27">
      <c r="A27" s="4" t="inlineStr">
        <is>
          <t>Liability, Defined Benefit Plan, Noncurrent</t>
        </is>
      </c>
      <c r="B27" s="5" t="n">
        <v>426</v>
      </c>
      <c r="C27" s="5" t="n">
        <v>508</v>
      </c>
    </row>
    <row r="28">
      <c r="A28" s="4" t="inlineStr">
        <is>
          <t>Defined Benefit Plan, Accumulated Other Comprehensive (Income) Loss, before Tax</t>
        </is>
      </c>
      <c r="B28" s="5" t="n">
        <v>74</v>
      </c>
      <c r="C28" s="5" t="n">
        <v>19</v>
      </c>
    </row>
    <row r="29">
      <c r="A29" s="4" t="inlineStr">
        <is>
          <t>Other Comprehensive Income (Loss), Defined Benefit Plan, Gain (Loss), after Reclassification Adjustment, before Tax</t>
        </is>
      </c>
      <c r="B29" s="8" t="n">
        <v>-446</v>
      </c>
      <c r="C29" s="8" t="n">
        <v>-5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Total Amounts Recognized in OCI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Accumulated Other Comprehensive (Income) Loss, Prior Service Cost (Credit), before Tax</t>
        </is>
      </c>
      <c r="B3" s="8" t="n">
        <v>-16342</v>
      </c>
      <c r="C3" s="8" t="n">
        <v>-22031</v>
      </c>
    </row>
    <row r="4">
      <c r="A4" s="4" t="inlineStr">
        <is>
          <t>Accumulated Other Comprehensive (Income) Loss, Defined Benefit Plan, Prior Service Cost (Credit), after Tax</t>
        </is>
      </c>
      <c r="B4" s="5" t="n">
        <v>-13188</v>
      </c>
      <c r="C4" s="5" t="n">
        <v>-18212</v>
      </c>
    </row>
    <row r="5">
      <c r="A5" s="4" t="inlineStr">
        <is>
          <t>Defined Benefit Plan, Accumulated Other Comprehensive Income (Loss), Gain (Loss), before Tax</t>
        </is>
      </c>
      <c r="B5" s="5" t="n">
        <v>291584</v>
      </c>
      <c r="C5" s="5" t="n">
        <v>292027</v>
      </c>
    </row>
    <row r="6">
      <c r="A6" s="4" t="inlineStr">
        <is>
          <t>Pension and Other Postretirement Benefit Plans, Accumulated Other Comprehensive Income (Loss), Net Gains (Losses), after tax</t>
        </is>
      </c>
      <c r="B6" s="5" t="n">
        <v>232056</v>
      </c>
      <c r="C6" s="5" t="n">
        <v>231446</v>
      </c>
    </row>
    <row r="7">
      <c r="A7" s="4" t="inlineStr">
        <is>
          <t>Defined Benefit Plan, Accumulated Other Comprehensive (Income) Loss, before Tax</t>
        </is>
      </c>
      <c r="B7" s="5" t="n">
        <v>275242</v>
      </c>
      <c r="C7" s="5" t="n">
        <v>269996</v>
      </c>
    </row>
    <row r="8">
      <c r="A8" s="4" t="inlineStr">
        <is>
          <t>Accumulated Other Comprehensive (Income) Loss, Defined Benefit Plan, after Tax</t>
        </is>
      </c>
      <c r="B8" s="5" t="n">
        <v>218868</v>
      </c>
      <c r="C8" s="5" t="n">
        <v>213234</v>
      </c>
    </row>
    <row r="9">
      <c r="A9" s="4" t="inlineStr">
        <is>
          <t>Pension Plan [Member] | US Pension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Accumulated Other Comprehensive (Income) Loss, Prior Service Cost (Credit), before Tax</t>
        </is>
      </c>
      <c r="B11" s="5" t="n">
        <v>0</v>
      </c>
      <c r="C11" s="4" t="inlineStr">
        <is>
          <t xml:space="preserve"> </t>
        </is>
      </c>
    </row>
    <row r="12">
      <c r="A12" s="4" t="inlineStr">
        <is>
          <t>Defined Benefit Plan, Accumulated Other Comprehensive Income (Loss), Gain (Loss), before Tax</t>
        </is>
      </c>
      <c r="B12" s="5" t="n">
        <v>36760</v>
      </c>
      <c r="C12" s="5" t="n">
        <v>47631</v>
      </c>
    </row>
    <row r="13">
      <c r="A13" s="4" t="inlineStr">
        <is>
          <t>Defined Benefit Plan, Accumulated Other Comprehensive (Income) Loss, before Tax</t>
        </is>
      </c>
      <c r="B13" s="5" t="n">
        <v>36760</v>
      </c>
      <c r="C13" s="5" t="n">
        <v>47631</v>
      </c>
    </row>
    <row r="14">
      <c r="A14" s="4" t="inlineStr">
        <is>
          <t>Pension Plan [Member] | Non-US Pension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Accumulated Other Comprehensive (Income) Loss, Prior Service Cost (Credit), before Tax</t>
        </is>
      </c>
      <c r="B16" s="5" t="n">
        <v>-16140</v>
      </c>
      <c r="C16" s="5" t="n">
        <v>-21755</v>
      </c>
    </row>
    <row r="17">
      <c r="A17" s="4" t="inlineStr">
        <is>
          <t>Defined Benefit Plan, Accumulated Other Comprehensive Income (Loss), Gain (Loss), before Tax</t>
        </is>
      </c>
      <c r="B17" s="5" t="n">
        <v>254548</v>
      </c>
      <c r="C17" s="5" t="n">
        <v>244101</v>
      </c>
    </row>
    <row r="18">
      <c r="A18" s="4" t="inlineStr">
        <is>
          <t>Defined Benefit Plan, Accumulated Other Comprehensive (Income) Loss, before Tax</t>
        </is>
      </c>
      <c r="B18" s="5" t="n">
        <v>238408</v>
      </c>
      <c r="C18" s="5" t="n">
        <v>222346</v>
      </c>
    </row>
    <row r="19">
      <c r="A19" s="4" t="inlineStr">
        <is>
          <t>Other Postretirement Benefits Plan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Accumulated Other Comprehensive (Income) Loss, Prior Service Cost (Credit), before Tax</t>
        </is>
      </c>
      <c r="B21" s="5" t="n">
        <v>-202</v>
      </c>
      <c r="C21" s="5" t="n">
        <v>-276</v>
      </c>
    </row>
    <row r="22">
      <c r="A22" s="4" t="inlineStr">
        <is>
          <t>Defined Benefit Plan, Accumulated Other Comprehensive Income (Loss), Gain (Loss), before Tax</t>
        </is>
      </c>
      <c r="B22" s="5" t="n">
        <v>276</v>
      </c>
      <c r="C22" s="5" t="n">
        <v>295</v>
      </c>
    </row>
    <row r="23">
      <c r="A23" s="4" t="inlineStr">
        <is>
          <t>Defined Benefit Plan, Accumulated Other Comprehensive (Income) Loss, before Tax</t>
        </is>
      </c>
      <c r="B23" s="8" t="n">
        <v>74</v>
      </c>
      <c r="C23" s="8"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Gain (Loss) Arising During Period, before Tax</t>
        </is>
      </c>
      <c r="B4" s="8" t="n">
        <v>32990</v>
      </c>
      <c r="C4" s="4" t="inlineStr">
        <is>
          <t xml:space="preserve"> </t>
        </is>
      </c>
      <c r="D4" s="4" t="inlineStr">
        <is>
          <t xml:space="preserve"> </t>
        </is>
      </c>
    </row>
    <row r="5">
      <c r="A5" s="4" t="inlineStr">
        <is>
          <t>Other Comprehensive Income (Loss), Defined Benefit Plan, Gain (Loss) Arising During Period, after Tax</t>
        </is>
      </c>
      <c r="B5" s="5" t="n">
        <v>-26769</v>
      </c>
      <c r="C5" s="4" t="inlineStr">
        <is>
          <t xml:space="preserve"> </t>
        </is>
      </c>
      <c r="D5" s="4" t="inlineStr">
        <is>
          <t xml:space="preserve"> </t>
        </is>
      </c>
    </row>
    <row r="6">
      <c r="A6" s="4" t="inlineStr">
        <is>
          <t>Other Comprehensive (Income) Loss, Defined Benefit Plan, Prior Service Cost (Credit), before Tax</t>
        </is>
      </c>
      <c r="B6" s="5" t="n">
        <v>0</v>
      </c>
      <c r="C6" s="4" t="inlineStr">
        <is>
          <t xml:space="preserve"> </t>
        </is>
      </c>
      <c r="D6" s="4" t="inlineStr">
        <is>
          <t xml:space="preserve"> </t>
        </is>
      </c>
    </row>
    <row r="7">
      <c r="A7" s="4" t="inlineStr">
        <is>
          <t>Other Comprehensive (Income) Loss, Defined Benefit Plan, Prior Service Cost (Credit), after Tax</t>
        </is>
      </c>
      <c r="B7" s="5" t="n">
        <v>0</v>
      </c>
      <c r="C7" s="4" t="inlineStr">
        <is>
          <t xml:space="preserve"> </t>
        </is>
      </c>
      <c r="D7" s="4" t="inlineStr">
        <is>
          <t xml:space="preserve"> </t>
        </is>
      </c>
    </row>
    <row r="8">
      <c r="A8" s="4" t="inlineStr">
        <is>
          <t>Defined Benefit Plans, Amortization of Gains, Losses and Other Expenses</t>
        </is>
      </c>
      <c r="B8" s="5" t="n">
        <v>-16457</v>
      </c>
      <c r="C8" s="4" t="inlineStr">
        <is>
          <t xml:space="preserve"> </t>
        </is>
      </c>
      <c r="D8" s="4" t="inlineStr">
        <is>
          <t xml:space="preserve"> </t>
        </is>
      </c>
    </row>
    <row r="9">
      <c r="A9" s="4" t="inlineStr">
        <is>
          <t>Other Comprehensive Income (Loss), Defined Benefit Plan, Gain (Loss), Reclassification Adjustment from AOCI, after Tax</t>
        </is>
      </c>
      <c r="B9" s="5" t="n">
        <v>-13060</v>
      </c>
      <c r="C9" s="4" t="inlineStr">
        <is>
          <t xml:space="preserve"> </t>
        </is>
      </c>
      <c r="D9" s="4" t="inlineStr">
        <is>
          <t xml:space="preserve"> </t>
        </is>
      </c>
    </row>
    <row r="10">
      <c r="A10" s="4" t="inlineStr">
        <is>
          <t>Other Comprehensive (Income) Loss, Defined Benefit Plan, Prior Service Cost (Credit), Reclassification Adjustment from AOCI, before Tax</t>
        </is>
      </c>
      <c r="B10" s="5" t="n">
        <v>4062</v>
      </c>
      <c r="C10" s="4" t="inlineStr">
        <is>
          <t xml:space="preserve"> </t>
        </is>
      </c>
      <c r="D10" s="4" t="inlineStr">
        <is>
          <t xml:space="preserve"> </t>
        </is>
      </c>
    </row>
    <row r="11">
      <c r="A11" s="4" t="inlineStr">
        <is>
          <t>Other Comprehensive Income (Loss), Amortization, Pension and Other Postretirement Benefit Plans, Net Prior Service Cost Recognized in Net Periodic Benefit Cost, after tax</t>
        </is>
      </c>
      <c r="B11" s="5" t="n">
        <v>3257</v>
      </c>
      <c r="C11" s="4" t="inlineStr">
        <is>
          <t xml:space="preserve"> </t>
        </is>
      </c>
      <c r="D11" s="4" t="inlineStr">
        <is>
          <t xml:space="preserve"> </t>
        </is>
      </c>
    </row>
    <row r="12">
      <c r="A12" s="4" t="inlineStr">
        <is>
          <t>Defined Benefit Plans, Impact of FX on Current Year Change in OCI</t>
        </is>
      </c>
      <c r="B12" s="5" t="n">
        <v>-14835</v>
      </c>
      <c r="C12" s="4" t="inlineStr">
        <is>
          <t xml:space="preserve"> </t>
        </is>
      </c>
      <c r="D12" s="4" t="inlineStr">
        <is>
          <t xml:space="preserve"> </t>
        </is>
      </c>
    </row>
    <row r="13">
      <c r="A13" s="4" t="inlineStr">
        <is>
          <t>Impact of foreign currency</t>
        </is>
      </c>
      <c r="B13" s="5" t="n">
        <v>11236</v>
      </c>
      <c r="C13" s="8" t="n">
        <v>-11762</v>
      </c>
      <c r="D13" s="8" t="n">
        <v>3094</v>
      </c>
    </row>
    <row r="14">
      <c r="A14" s="4" t="inlineStr">
        <is>
          <t>Defined Benefit Plan, Changes in OCI Arising During the Period</t>
        </is>
      </c>
      <c r="B14" s="5" t="n">
        <v>5760</v>
      </c>
      <c r="C14" s="4" t="inlineStr">
        <is>
          <t xml:space="preserve"> </t>
        </is>
      </c>
      <c r="D14" s="4" t="inlineStr">
        <is>
          <t xml:space="preserve"> </t>
        </is>
      </c>
    </row>
    <row r="15">
      <c r="A15" s="4" t="inlineStr">
        <is>
          <t>Defined Benefit Plan, Changes in OCI Arising During the Period, net of tax</t>
        </is>
      </c>
      <c r="B15" s="5" t="n">
        <v>5730</v>
      </c>
      <c r="C15" s="4" t="inlineStr">
        <is>
          <t xml:space="preserve"> </t>
        </is>
      </c>
      <c r="D15" s="4" t="inlineStr">
        <is>
          <t xml:space="preserve"> </t>
        </is>
      </c>
    </row>
    <row r="16">
      <c r="A16" s="4" t="inlineStr">
        <is>
          <t>Pension Plan [Member] | US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Other Comprehensive Income (Loss), Defined Benefit Plan, Gain (Loss) Arising During Period, before Tax</t>
        </is>
      </c>
      <c r="B18" s="5" t="n">
        <v>-8789</v>
      </c>
      <c r="C18" s="4" t="inlineStr">
        <is>
          <t xml:space="preserve"> </t>
        </is>
      </c>
      <c r="D18" s="4" t="inlineStr">
        <is>
          <t xml:space="preserve"> </t>
        </is>
      </c>
    </row>
    <row r="19">
      <c r="A19" s="4" t="inlineStr">
        <is>
          <t>Other Comprehensive (Income) Loss, Defined Benefit Plan, Prior Service Cost (Credit), before Tax</t>
        </is>
      </c>
      <c r="B19" s="5" t="n">
        <v>0</v>
      </c>
      <c r="C19" s="4" t="inlineStr">
        <is>
          <t xml:space="preserve"> </t>
        </is>
      </c>
      <c r="D19" s="4" t="inlineStr">
        <is>
          <t xml:space="preserve"> </t>
        </is>
      </c>
    </row>
    <row r="20">
      <c r="A20" s="4" t="inlineStr">
        <is>
          <t>Defined Benefit Plans, Amortization of Gains, Losses and Other Expenses</t>
        </is>
      </c>
      <c r="B20" s="5" t="n">
        <v>-2082</v>
      </c>
      <c r="C20" s="4" t="inlineStr">
        <is>
          <t xml:space="preserve"> </t>
        </is>
      </c>
      <c r="D20" s="4" t="inlineStr">
        <is>
          <t xml:space="preserve"> </t>
        </is>
      </c>
    </row>
    <row r="21">
      <c r="A21" s="4" t="inlineStr">
        <is>
          <t>Other Comprehensive (Income) Loss, Defined Benefit Plan, Prior Service Cost (Credit), Reclassification Adjustment from AOCI, before Tax</t>
        </is>
      </c>
      <c r="B21" s="5" t="n">
        <v>0</v>
      </c>
      <c r="C21" s="4" t="inlineStr">
        <is>
          <t xml:space="preserve"> </t>
        </is>
      </c>
      <c r="D21" s="4" t="inlineStr">
        <is>
          <t xml:space="preserve"> </t>
        </is>
      </c>
    </row>
    <row r="22">
      <c r="A22" s="4" t="inlineStr">
        <is>
          <t>Defined Benefit Plans, Impact of FX on Current Year Change in OCI</t>
        </is>
      </c>
      <c r="B22" s="5" t="n">
        <v>0</v>
      </c>
      <c r="C22" s="4" t="inlineStr">
        <is>
          <t xml:space="preserve"> </t>
        </is>
      </c>
      <c r="D22" s="4" t="inlineStr">
        <is>
          <t xml:space="preserve"> </t>
        </is>
      </c>
    </row>
    <row r="23">
      <c r="A23" s="4" t="inlineStr">
        <is>
          <t>Defined Benefit Plan, Changes in OCI Arising During the Period</t>
        </is>
      </c>
      <c r="B23" s="5" t="n">
        <v>-10871</v>
      </c>
      <c r="C23" s="4" t="inlineStr">
        <is>
          <t xml:space="preserve"> </t>
        </is>
      </c>
      <c r="D23" s="4" t="inlineStr">
        <is>
          <t xml:space="preserve"> </t>
        </is>
      </c>
    </row>
    <row r="24">
      <c r="A24" s="4" t="inlineStr">
        <is>
          <t>Pension Plan [Member] | Non-US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Other Comprehensive Income (Loss), Defined Benefit Plan, Gain (Loss) Arising During Period, before Tax</t>
        </is>
      </c>
      <c r="B26" s="5" t="n">
        <v>41766</v>
      </c>
      <c r="C26" s="4" t="inlineStr">
        <is>
          <t xml:space="preserve"> </t>
        </is>
      </c>
      <c r="D26" s="4" t="inlineStr">
        <is>
          <t xml:space="preserve"> </t>
        </is>
      </c>
    </row>
    <row r="27">
      <c r="A27" s="4" t="inlineStr">
        <is>
          <t>Other Comprehensive (Income) Loss, Defined Benefit Plan, Prior Service Cost (Credit), before Tax</t>
        </is>
      </c>
      <c r="B27" s="5" t="n">
        <v>0</v>
      </c>
      <c r="C27" s="4" t="inlineStr">
        <is>
          <t xml:space="preserve"> </t>
        </is>
      </c>
      <c r="D27" s="4" t="inlineStr">
        <is>
          <t xml:space="preserve"> </t>
        </is>
      </c>
    </row>
    <row r="28">
      <c r="A28" s="4" t="inlineStr">
        <is>
          <t>Defined Benefit Plans, Amortization of Gains, Losses and Other Expenses</t>
        </is>
      </c>
      <c r="B28" s="5" t="n">
        <v>-14343</v>
      </c>
      <c r="C28" s="4" t="inlineStr">
        <is>
          <t xml:space="preserve"> </t>
        </is>
      </c>
      <c r="D28" s="4" t="inlineStr">
        <is>
          <t xml:space="preserve"> </t>
        </is>
      </c>
    </row>
    <row r="29">
      <c r="A29" s="4" t="inlineStr">
        <is>
          <t>Other Comprehensive (Income) Loss, Defined Benefit Plan, Prior Service Cost (Credit), Reclassification Adjustment from AOCI, before Tax</t>
        </is>
      </c>
      <c r="B29" s="5" t="n">
        <v>3987</v>
      </c>
      <c r="C29" s="4" t="inlineStr">
        <is>
          <t xml:space="preserve"> </t>
        </is>
      </c>
      <c r="D29" s="4" t="inlineStr">
        <is>
          <t xml:space="preserve"> </t>
        </is>
      </c>
    </row>
    <row r="30">
      <c r="A30" s="4" t="inlineStr">
        <is>
          <t>Defined Benefit Plans, Impact of FX on Current Year Change in OCI</t>
        </is>
      </c>
      <c r="B30" s="5" t="n">
        <v>-14835</v>
      </c>
      <c r="C30" s="4" t="inlineStr">
        <is>
          <t xml:space="preserve"> </t>
        </is>
      </c>
      <c r="D30" s="4" t="inlineStr">
        <is>
          <t xml:space="preserve"> </t>
        </is>
      </c>
    </row>
    <row r="31">
      <c r="A31" s="4" t="inlineStr">
        <is>
          <t>Defined Benefit Plan, Changes in OCI Arising During the Period</t>
        </is>
      </c>
      <c r="B31" s="5" t="n">
        <v>16575</v>
      </c>
      <c r="C31" s="4" t="inlineStr">
        <is>
          <t xml:space="preserve"> </t>
        </is>
      </c>
      <c r="D31" s="4" t="inlineStr">
        <is>
          <t xml:space="preserve"> </t>
        </is>
      </c>
    </row>
    <row r="32">
      <c r="A32" s="4" t="inlineStr">
        <is>
          <t>Other Postretirement Benefits Plan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Other Comprehensive Income (Loss), Defined Benefit Plan, Gain (Loss) Arising During Period, before Tax</t>
        </is>
      </c>
      <c r="B34" s="5" t="n">
        <v>13</v>
      </c>
      <c r="C34" s="4" t="inlineStr">
        <is>
          <t xml:space="preserve"> </t>
        </is>
      </c>
      <c r="D34" s="4" t="inlineStr">
        <is>
          <t xml:space="preserve"> </t>
        </is>
      </c>
    </row>
    <row r="35">
      <c r="A35" s="4" t="inlineStr">
        <is>
          <t>Other Comprehensive (Income) Loss, Defined Benefit Plan, Prior Service Cost (Credit), before Tax</t>
        </is>
      </c>
      <c r="B35" s="5" t="n">
        <v>0</v>
      </c>
      <c r="C35" s="4" t="inlineStr">
        <is>
          <t xml:space="preserve"> </t>
        </is>
      </c>
      <c r="D35" s="4" t="inlineStr">
        <is>
          <t xml:space="preserve"> </t>
        </is>
      </c>
    </row>
    <row r="36">
      <c r="A36" s="4" t="inlineStr">
        <is>
          <t>Defined Benefit Plans, Amortization of Gains, Losses and Other Expenses</t>
        </is>
      </c>
      <c r="B36" s="5" t="n">
        <v>-32</v>
      </c>
      <c r="C36" s="4" t="inlineStr">
        <is>
          <t xml:space="preserve"> </t>
        </is>
      </c>
      <c r="D36" s="4" t="inlineStr">
        <is>
          <t xml:space="preserve"> </t>
        </is>
      </c>
    </row>
    <row r="37">
      <c r="A37" s="4" t="inlineStr">
        <is>
          <t>Other Comprehensive (Income) Loss, Defined Benefit Plan, Prior Service Cost (Credit), Reclassification Adjustment from AOCI, before Tax</t>
        </is>
      </c>
      <c r="B37" s="5" t="n">
        <v>75</v>
      </c>
      <c r="C37" s="4" t="inlineStr">
        <is>
          <t xml:space="preserve"> </t>
        </is>
      </c>
      <c r="D37" s="4" t="inlineStr">
        <is>
          <t xml:space="preserve"> </t>
        </is>
      </c>
    </row>
    <row r="38">
      <c r="A38" s="4" t="inlineStr">
        <is>
          <t>Defined Benefit Plans, Impact of FX on Current Year Change in OCI</t>
        </is>
      </c>
      <c r="B38" s="5" t="n">
        <v>0</v>
      </c>
      <c r="C38" s="4" t="inlineStr">
        <is>
          <t xml:space="preserve"> </t>
        </is>
      </c>
      <c r="D38" s="4" t="inlineStr">
        <is>
          <t xml:space="preserve"> </t>
        </is>
      </c>
    </row>
    <row r="39">
      <c r="A39" s="4" t="inlineStr">
        <is>
          <t>Defined Benefit Plan, Changes in OCI Arising During the Period</t>
        </is>
      </c>
      <c r="B39" s="8" t="n">
        <v>5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Weighted Average Rates for PBO (Details) - Pension Plan [Member]</t>
        </is>
      </c>
      <c r="B1" s="2" t="inlineStr">
        <is>
          <t>12 Months Ended</t>
        </is>
      </c>
    </row>
    <row r="2">
      <c r="B2" s="2" t="inlineStr">
        <is>
          <t>Dec. 31, 2024</t>
        </is>
      </c>
      <c r="C2" s="2" t="inlineStr">
        <is>
          <t>Dec. 31, 2023</t>
        </is>
      </c>
    </row>
    <row r="3">
      <c r="A3" s="4" t="inlineStr">
        <is>
          <t>US 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Assumptions Used Calculating Benefit Obligation, Discount Rate</t>
        </is>
      </c>
      <c r="B5" s="13" t="n">
        <v>0.0534</v>
      </c>
      <c r="C5" s="13" t="n">
        <v>0.0468</v>
      </c>
    </row>
    <row r="6">
      <c r="A6" s="4" t="inlineStr">
        <is>
          <t>Defined Benefit Plan, Assumptions Used Calculating the projected benefit obligation, Expected Long-term Return on Assets</t>
        </is>
      </c>
      <c r="B6" s="13" t="n">
        <v>0.0675</v>
      </c>
      <c r="C6" s="13" t="n">
        <v>0.0675</v>
      </c>
    </row>
    <row r="7">
      <c r="A7" s="4" t="inlineStr">
        <is>
          <t>Non-US 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Assumptions Used Calculating Benefit Obligation, Discount Rate</t>
        </is>
      </c>
      <c r="B9" s="13" t="n">
        <v>0.0157</v>
      </c>
      <c r="C9" s="13" t="n">
        <v>0.0207</v>
      </c>
    </row>
    <row r="10">
      <c r="A10" s="4" t="inlineStr">
        <is>
          <t>Defined Benefit Plan, Assumptions Used Calculating Benefit Obligation, Rate of Compensation Increase</t>
        </is>
      </c>
      <c r="B10" s="13" t="n">
        <v>0.0081</v>
      </c>
      <c r="C10" s="13" t="n">
        <v>0.008399999999999999</v>
      </c>
    </row>
    <row r="11">
      <c r="A11" s="4" t="inlineStr">
        <is>
          <t>Defined Benefit Plan, Assumptions Used Calculating the projected benefit obligation, Expected Long-term Return on Assets</t>
        </is>
      </c>
      <c r="B11" s="13" t="n">
        <v>0.0406</v>
      </c>
      <c r="C11" s="13" t="n">
        <v>0.0384</v>
      </c>
    </row>
    <row r="12">
      <c r="A12" s="4" t="inlineStr">
        <is>
          <t>Defined Benefit Plan, Assumptions Used Calculating Net Periodic Benefit Cost, Weighted-Average Interest Crediting Rate</t>
        </is>
      </c>
      <c r="B12" s="13" t="n">
        <v>0.015</v>
      </c>
      <c r="C12" s="13" t="n">
        <v>0.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Beginning balance at Dec. 31, 2021</t>
        </is>
      </c>
      <c r="B2" s="8" t="n">
        <v>171421</v>
      </c>
      <c r="C2" s="8" t="n">
        <v>448</v>
      </c>
      <c r="D2" s="8" t="n">
        <v>825974</v>
      </c>
      <c r="E2" s="8" t="n">
        <v>5859272</v>
      </c>
      <c r="F2" s="8" t="n">
        <v>-255224</v>
      </c>
      <c r="G2" s="8" t="n">
        <v>-6259049</v>
      </c>
    </row>
    <row r="3">
      <c r="A3" s="4" t="inlineStr">
        <is>
          <t>Beginning balance, shares at Dec. 31, 2021</t>
        </is>
      </c>
      <c r="B3" s="4" t="inlineStr">
        <is>
          <t xml:space="preserve"> </t>
        </is>
      </c>
      <c r="C3" s="5" t="n">
        <v>22843103</v>
      </c>
      <c r="D3" s="4" t="inlineStr">
        <is>
          <t xml:space="preserve"> </t>
        </is>
      </c>
      <c r="E3" s="4" t="inlineStr">
        <is>
          <t xml:space="preserve"> </t>
        </is>
      </c>
      <c r="F3" s="4" t="inlineStr">
        <is>
          <t xml:space="preserve"> </t>
        </is>
      </c>
      <c r="G3" s="4" t="inlineStr">
        <is>
          <t xml:space="preserve"> </t>
        </is>
      </c>
    </row>
    <row r="4">
      <c r="A4" s="4" t="inlineStr">
        <is>
          <t>Exercise of stock options and restricted stock units, shares</t>
        </is>
      </c>
      <c r="B4" s="5" t="n">
        <v>133916</v>
      </c>
      <c r="C4" s="5" t="n">
        <v>133916</v>
      </c>
      <c r="D4" s="4" t="inlineStr">
        <is>
          <t xml:space="preserve"> </t>
        </is>
      </c>
      <c r="E4" s="4" t="inlineStr">
        <is>
          <t xml:space="preserve"> </t>
        </is>
      </c>
      <c r="F4" s="4" t="inlineStr">
        <is>
          <t xml:space="preserve"> </t>
        </is>
      </c>
      <c r="G4" s="4" t="inlineStr">
        <is>
          <t xml:space="preserve"> </t>
        </is>
      </c>
    </row>
    <row r="5">
      <c r="A5" s="4" t="inlineStr">
        <is>
          <t>Exercise of stock options and restricted stock units, Value</t>
        </is>
      </c>
      <c r="B5" s="8" t="n">
        <v>-33216</v>
      </c>
      <c r="C5" s="4" t="inlineStr">
        <is>
          <t xml:space="preserve"> </t>
        </is>
      </c>
      <c r="D5" s="4" t="inlineStr">
        <is>
          <t xml:space="preserve"> </t>
        </is>
      </c>
      <c r="E5" s="5" t="n">
        <v>-4908</v>
      </c>
      <c r="F5" s="4" t="inlineStr">
        <is>
          <t xml:space="preserve"> </t>
        </is>
      </c>
      <c r="G5" s="5" t="n">
        <v>-33391</v>
      </c>
    </row>
    <row r="6">
      <c r="A6" s="4" t="inlineStr">
        <is>
          <t>Repurchases of Common Stock, Shares</t>
        </is>
      </c>
      <c r="B6" s="5" t="n">
        <v>-838010</v>
      </c>
      <c r="C6" s="5" t="n">
        <v>-838010</v>
      </c>
      <c r="D6" s="4" t="inlineStr">
        <is>
          <t xml:space="preserve"> </t>
        </is>
      </c>
      <c r="E6" s="4" t="inlineStr">
        <is>
          <t xml:space="preserve"> </t>
        </is>
      </c>
      <c r="F6" s="4" t="inlineStr">
        <is>
          <t xml:space="preserve"> </t>
        </is>
      </c>
      <c r="G6" s="4" t="inlineStr">
        <is>
          <t xml:space="preserve"> </t>
        </is>
      </c>
    </row>
    <row r="7">
      <c r="A7" s="4" t="inlineStr">
        <is>
          <t>Repurchases of Common Stock, Value</t>
        </is>
      </c>
      <c r="B7" s="8" t="n">
        <v>-1099998</v>
      </c>
      <c r="C7" s="4" t="inlineStr">
        <is>
          <t xml:space="preserve"> </t>
        </is>
      </c>
      <c r="D7" s="4" t="inlineStr">
        <is>
          <t xml:space="preserve"> </t>
        </is>
      </c>
      <c r="E7" s="4" t="inlineStr">
        <is>
          <t xml:space="preserve"> </t>
        </is>
      </c>
      <c r="F7" s="4" t="inlineStr">
        <is>
          <t xml:space="preserve"> </t>
        </is>
      </c>
      <c r="G7" s="5" t="n">
        <v>-1099998</v>
      </c>
    </row>
    <row r="8">
      <c r="A8" s="4" t="inlineStr">
        <is>
          <t>APIC, Share-based Payment Arrangement, Other, Increase for Cost Recognition</t>
        </is>
      </c>
      <c r="B8" s="5" t="n">
        <v>19661</v>
      </c>
      <c r="C8" s="4" t="inlineStr">
        <is>
          <t xml:space="preserve"> </t>
        </is>
      </c>
      <c r="D8" s="5" t="n">
        <v>19661</v>
      </c>
      <c r="E8" s="4" t="inlineStr">
        <is>
          <t xml:space="preserve"> </t>
        </is>
      </c>
      <c r="F8" s="4" t="inlineStr">
        <is>
          <t xml:space="preserve"> </t>
        </is>
      </c>
      <c r="G8" s="4" t="inlineStr">
        <is>
          <t xml:space="preserve"> </t>
        </is>
      </c>
    </row>
    <row r="9">
      <c r="A9" s="4" t="inlineStr">
        <is>
          <t>Net earnings</t>
        </is>
      </c>
      <c r="B9" s="5" t="n">
        <v>872502</v>
      </c>
      <c r="C9" s="4" t="inlineStr">
        <is>
          <t xml:space="preserve"> </t>
        </is>
      </c>
      <c r="D9" s="4" t="inlineStr">
        <is>
          <t xml:space="preserve"> </t>
        </is>
      </c>
      <c r="E9" s="5" t="n">
        <v>872502</v>
      </c>
      <c r="F9" s="4" t="inlineStr">
        <is>
          <t xml:space="preserve"> </t>
        </is>
      </c>
      <c r="G9" s="4" t="inlineStr">
        <is>
          <t xml:space="preserve"> </t>
        </is>
      </c>
    </row>
    <row r="10">
      <c r="A10" s="4" t="inlineStr">
        <is>
          <t>Other Comprehensive Income (Loss), Net of Tax, Portion Attributable to Parent</t>
        </is>
      </c>
      <c r="B10" s="5" t="n">
        <v>27991</v>
      </c>
      <c r="C10" s="4" t="inlineStr">
        <is>
          <t xml:space="preserve"> </t>
        </is>
      </c>
      <c r="D10" s="4" t="inlineStr">
        <is>
          <t xml:space="preserve"> </t>
        </is>
      </c>
      <c r="E10" s="4" t="inlineStr">
        <is>
          <t xml:space="preserve"> </t>
        </is>
      </c>
      <c r="F10" s="5" t="n">
        <v>27991</v>
      </c>
      <c r="G10" s="4" t="inlineStr">
        <is>
          <t xml:space="preserve"> </t>
        </is>
      </c>
    </row>
    <row r="11">
      <c r="A11" s="4" t="inlineStr">
        <is>
          <t>Ending balance at Dec. 31, 2022</t>
        </is>
      </c>
      <c r="B11" s="8" t="n">
        <v>24793</v>
      </c>
      <c r="C11" s="8" t="n">
        <v>448</v>
      </c>
      <c r="D11" s="5" t="n">
        <v>850368</v>
      </c>
      <c r="E11" s="5" t="n">
        <v>6726866</v>
      </c>
      <c r="F11" s="5" t="n">
        <v>-227233</v>
      </c>
      <c r="G11" s="5" t="n">
        <v>-7325656</v>
      </c>
    </row>
    <row r="12">
      <c r="A12" s="4" t="inlineStr">
        <is>
          <t>Ending balance, shares at Dec. 31, 2022</t>
        </is>
      </c>
      <c r="B12" s="4" t="inlineStr">
        <is>
          <t xml:space="preserve"> </t>
        </is>
      </c>
      <c r="C12" s="5" t="n">
        <v>22139009</v>
      </c>
      <c r="D12" s="4" t="inlineStr">
        <is>
          <t xml:space="preserve"> </t>
        </is>
      </c>
      <c r="E12" s="4" t="inlineStr">
        <is>
          <t xml:space="preserve"> </t>
        </is>
      </c>
      <c r="F12" s="4" t="inlineStr">
        <is>
          <t xml:space="preserve"> </t>
        </is>
      </c>
      <c r="G12" s="4" t="inlineStr">
        <is>
          <t xml:space="preserve"> </t>
        </is>
      </c>
    </row>
    <row r="13">
      <c r="A13" s="4" t="inlineStr">
        <is>
          <t>APIC, Share-based Payment Arrangement, Restricted Stock Unit, Increase for Cost Recognition</t>
        </is>
      </c>
      <c r="B13" s="4" t="inlineStr">
        <is>
          <t xml:space="preserve"> </t>
        </is>
      </c>
      <c r="C13" s="4" t="inlineStr">
        <is>
          <t xml:space="preserve"> </t>
        </is>
      </c>
      <c r="D13" s="5" t="n">
        <v>4733</v>
      </c>
      <c r="E13" s="4" t="inlineStr">
        <is>
          <t xml:space="preserve"> </t>
        </is>
      </c>
      <c r="F13" s="4" t="inlineStr">
        <is>
          <t xml:space="preserve"> </t>
        </is>
      </c>
      <c r="G13" s="4" t="inlineStr">
        <is>
          <t xml:space="preserve"> </t>
        </is>
      </c>
    </row>
    <row r="14">
      <c r="A14" s="4" t="inlineStr">
        <is>
          <t>Exercise of stock options and restricted stock units, shares</t>
        </is>
      </c>
      <c r="B14" s="5" t="n">
        <v>79076</v>
      </c>
      <c r="C14" s="5" t="n">
        <v>79076</v>
      </c>
      <c r="D14" s="4" t="inlineStr">
        <is>
          <t xml:space="preserve"> </t>
        </is>
      </c>
      <c r="E14" s="4" t="inlineStr">
        <is>
          <t xml:space="preserve"> </t>
        </is>
      </c>
      <c r="F14" s="4" t="inlineStr">
        <is>
          <t xml:space="preserve"> </t>
        </is>
      </c>
      <c r="G14" s="4" t="inlineStr">
        <is>
          <t xml:space="preserve"> </t>
        </is>
      </c>
    </row>
    <row r="15">
      <c r="A15" s="4" t="inlineStr">
        <is>
          <t>Exercise of stock options and restricted stock units, Value</t>
        </is>
      </c>
      <c r="B15" s="8" t="n">
        <v>-19234</v>
      </c>
      <c r="C15" s="4" t="inlineStr">
        <is>
          <t xml:space="preserve"> </t>
        </is>
      </c>
      <c r="D15" s="4" t="inlineStr">
        <is>
          <t xml:space="preserve"> </t>
        </is>
      </c>
      <c r="E15" s="5" t="n">
        <v>-4888</v>
      </c>
      <c r="F15" s="4" t="inlineStr">
        <is>
          <t xml:space="preserve"> </t>
        </is>
      </c>
      <c r="G15" s="5" t="n">
        <v>-21308</v>
      </c>
    </row>
    <row r="16">
      <c r="A16" s="4" t="inlineStr">
        <is>
          <t>Repurchases of Common Stock, Shares</t>
        </is>
      </c>
      <c r="B16" s="5" t="n">
        <v>-691913</v>
      </c>
      <c r="C16" s="5" t="n">
        <v>-691913</v>
      </c>
      <c r="D16" s="4" t="inlineStr">
        <is>
          <t xml:space="preserve"> </t>
        </is>
      </c>
      <c r="E16" s="4" t="inlineStr">
        <is>
          <t xml:space="preserve"> </t>
        </is>
      </c>
      <c r="F16" s="4" t="inlineStr">
        <is>
          <t xml:space="preserve"> </t>
        </is>
      </c>
      <c r="G16" s="4" t="inlineStr">
        <is>
          <t xml:space="preserve"> </t>
        </is>
      </c>
    </row>
    <row r="17">
      <c r="A17" s="4" t="inlineStr">
        <is>
          <t>Repurchases of Common Stock, Value</t>
        </is>
      </c>
      <c r="B17" s="8" t="n">
        <v>-900000</v>
      </c>
      <c r="C17" s="4" t="inlineStr">
        <is>
          <t xml:space="preserve"> </t>
        </is>
      </c>
      <c r="D17" s="4" t="inlineStr">
        <is>
          <t xml:space="preserve"> </t>
        </is>
      </c>
      <c r="E17" s="4" t="inlineStr">
        <is>
          <t xml:space="preserve"> </t>
        </is>
      </c>
      <c r="F17" s="4" t="inlineStr">
        <is>
          <t xml:space="preserve"> </t>
        </is>
      </c>
      <c r="G17" s="5" t="n">
        <v>-900000</v>
      </c>
    </row>
    <row r="18">
      <c r="A18" s="4" t="inlineStr">
        <is>
          <t>Excise tax on net 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8089</v>
      </c>
    </row>
    <row r="19">
      <c r="A19" s="4" t="inlineStr">
        <is>
          <t>APIC, Share-based Payment Arrangement, Other, Increase for Cost Recognition</t>
        </is>
      </c>
      <c r="B19" s="5" t="n">
        <v>17928</v>
      </c>
      <c r="C19" s="4" t="inlineStr">
        <is>
          <t xml:space="preserve"> </t>
        </is>
      </c>
      <c r="D19" s="5" t="n">
        <v>17928</v>
      </c>
      <c r="E19" s="4" t="inlineStr">
        <is>
          <t xml:space="preserve"> </t>
        </is>
      </c>
      <c r="F19" s="4" t="inlineStr">
        <is>
          <t xml:space="preserve"> </t>
        </is>
      </c>
      <c r="G19" s="4" t="inlineStr">
        <is>
          <t xml:space="preserve"> </t>
        </is>
      </c>
    </row>
    <row r="20">
      <c r="A20" s="4" t="inlineStr">
        <is>
          <t>Net earnings</t>
        </is>
      </c>
      <c r="B20" s="5" t="n">
        <v>788778</v>
      </c>
      <c r="C20" s="4" t="inlineStr">
        <is>
          <t xml:space="preserve"> </t>
        </is>
      </c>
      <c r="D20" s="4" t="inlineStr">
        <is>
          <t xml:space="preserve"> </t>
        </is>
      </c>
      <c r="E20" s="5" t="n">
        <v>788778</v>
      </c>
      <c r="F20" s="4" t="inlineStr">
        <is>
          <t xml:space="preserve"> </t>
        </is>
      </c>
      <c r="G20" s="4" t="inlineStr">
        <is>
          <t xml:space="preserve"> </t>
        </is>
      </c>
    </row>
    <row r="21">
      <c r="A21" s="4" t="inlineStr">
        <is>
          <t>Other Comprehensive Income (Loss), Net of Tax, Portion Attributable to Parent</t>
        </is>
      </c>
      <c r="B21" s="5" t="n">
        <v>-92582</v>
      </c>
      <c r="C21" s="4" t="inlineStr">
        <is>
          <t xml:space="preserve"> </t>
        </is>
      </c>
      <c r="D21" s="4" t="inlineStr">
        <is>
          <t xml:space="preserve"> </t>
        </is>
      </c>
      <c r="E21" s="4" t="inlineStr">
        <is>
          <t xml:space="preserve"> </t>
        </is>
      </c>
      <c r="F21" s="5" t="n">
        <v>-92582</v>
      </c>
      <c r="G21" s="4" t="inlineStr">
        <is>
          <t xml:space="preserve"> </t>
        </is>
      </c>
    </row>
    <row r="22">
      <c r="A22" s="4" t="inlineStr">
        <is>
          <t>Ending balance at Dec. 31, 2023</t>
        </is>
      </c>
      <c r="B22" s="8" t="n">
        <v>-149938</v>
      </c>
      <c r="C22" s="8" t="n">
        <v>448</v>
      </c>
      <c r="D22" s="5" t="n">
        <v>871110</v>
      </c>
      <c r="E22" s="5" t="n">
        <v>7510756</v>
      </c>
      <c r="F22" s="5" t="n">
        <v>-319815</v>
      </c>
      <c r="G22" s="5" t="n">
        <v>-8212437</v>
      </c>
    </row>
    <row r="23">
      <c r="A23" s="4" t="inlineStr">
        <is>
          <t>Ending balance, shares at Dec. 31, 2023</t>
        </is>
      </c>
      <c r="B23" s="5" t="n">
        <v>21526172</v>
      </c>
      <c r="C23" s="5" t="n">
        <v>21526172</v>
      </c>
      <c r="D23" s="4" t="inlineStr">
        <is>
          <t xml:space="preserve"> </t>
        </is>
      </c>
      <c r="E23" s="4" t="inlineStr">
        <is>
          <t xml:space="preserve"> </t>
        </is>
      </c>
      <c r="F23" s="4" t="inlineStr">
        <is>
          <t xml:space="preserve"> </t>
        </is>
      </c>
      <c r="G23" s="4" t="inlineStr">
        <is>
          <t xml:space="preserve"> </t>
        </is>
      </c>
    </row>
    <row r="24">
      <c r="A24" s="4" t="inlineStr">
        <is>
          <t>APIC, Share-based Payment Arrangement, Restricted Stock Unit, Increase for Cost Recognition</t>
        </is>
      </c>
      <c r="B24" s="4" t="inlineStr">
        <is>
          <t xml:space="preserve"> </t>
        </is>
      </c>
      <c r="C24" s="4" t="inlineStr">
        <is>
          <t xml:space="preserve"> </t>
        </is>
      </c>
      <c r="D24" s="5" t="n">
        <v>2814</v>
      </c>
      <c r="E24" s="4" t="inlineStr">
        <is>
          <t xml:space="preserve"> </t>
        </is>
      </c>
      <c r="F24" s="4" t="inlineStr">
        <is>
          <t xml:space="preserve"> </t>
        </is>
      </c>
      <c r="G24" s="4" t="inlineStr">
        <is>
          <t xml:space="preserve"> </t>
        </is>
      </c>
    </row>
    <row r="25">
      <c r="A25" s="4" t="inlineStr">
        <is>
          <t>Exercise of stock options and restricted stock units, shares</t>
        </is>
      </c>
      <c r="B25" s="5" t="n">
        <v>68428</v>
      </c>
      <c r="C25" s="5" t="n">
        <v>68428</v>
      </c>
      <c r="D25" s="4" t="inlineStr">
        <is>
          <t xml:space="preserve"> </t>
        </is>
      </c>
      <c r="E25" s="4" t="inlineStr">
        <is>
          <t xml:space="preserve"> </t>
        </is>
      </c>
      <c r="F25" s="4" t="inlineStr">
        <is>
          <t xml:space="preserve"> </t>
        </is>
      </c>
      <c r="G25" s="4" t="inlineStr">
        <is>
          <t xml:space="preserve"> </t>
        </is>
      </c>
    </row>
    <row r="26">
      <c r="A26" s="4" t="inlineStr">
        <is>
          <t>Exercise of stock options and restricted stock units, Value</t>
        </is>
      </c>
      <c r="B26" s="8" t="n">
        <v>-23719</v>
      </c>
      <c r="C26" s="4" t="inlineStr">
        <is>
          <t xml:space="preserve"> </t>
        </is>
      </c>
      <c r="D26" s="4" t="inlineStr">
        <is>
          <t xml:space="preserve"> </t>
        </is>
      </c>
      <c r="E26" s="5" t="n">
        <v>-2476</v>
      </c>
      <c r="F26" s="4" t="inlineStr">
        <is>
          <t xml:space="preserve"> </t>
        </is>
      </c>
      <c r="G26" s="5" t="n">
        <v>-20259</v>
      </c>
    </row>
    <row r="27">
      <c r="A27" s="4" t="inlineStr">
        <is>
          <t>Repurchases of Common Stock, Shares</t>
        </is>
      </c>
      <c r="B27" s="5" t="n">
        <v>-645139</v>
      </c>
      <c r="C27" s="5" t="n">
        <v>-645139</v>
      </c>
      <c r="D27" s="4" t="inlineStr">
        <is>
          <t xml:space="preserve"> </t>
        </is>
      </c>
      <c r="E27" s="4" t="inlineStr">
        <is>
          <t xml:space="preserve"> </t>
        </is>
      </c>
      <c r="F27" s="4" t="inlineStr">
        <is>
          <t xml:space="preserve"> </t>
        </is>
      </c>
      <c r="G27" s="4" t="inlineStr">
        <is>
          <t xml:space="preserve"> </t>
        </is>
      </c>
    </row>
    <row r="28">
      <c r="A28" s="4" t="inlineStr">
        <is>
          <t>Repurchases of Common Stock, Value</t>
        </is>
      </c>
      <c r="B28" s="8" t="n">
        <v>-849997</v>
      </c>
      <c r="C28" s="4" t="inlineStr">
        <is>
          <t xml:space="preserve"> </t>
        </is>
      </c>
      <c r="D28" s="4" t="inlineStr">
        <is>
          <t xml:space="preserve"> </t>
        </is>
      </c>
      <c r="E28" s="4" t="inlineStr">
        <is>
          <t xml:space="preserve"> </t>
        </is>
      </c>
      <c r="F28" s="4" t="inlineStr">
        <is>
          <t xml:space="preserve"> </t>
        </is>
      </c>
      <c r="G28" s="5" t="n">
        <v>-849997</v>
      </c>
    </row>
    <row r="29">
      <c r="A29" s="4" t="inlineStr">
        <is>
          <t>Excise tax on net repurchas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7750</v>
      </c>
    </row>
    <row r="30">
      <c r="A30" s="4" t="inlineStr">
        <is>
          <t>APIC, Share-based Payment Arrangement, Other, Increase for Cost Recognition</t>
        </is>
      </c>
      <c r="B30" s="5" t="n">
        <v>19979</v>
      </c>
      <c r="C30" s="4" t="inlineStr">
        <is>
          <t xml:space="preserve"> </t>
        </is>
      </c>
      <c r="D30" s="5" t="n">
        <v>19979</v>
      </c>
      <c r="E30" s="4" t="inlineStr">
        <is>
          <t xml:space="preserve"> </t>
        </is>
      </c>
      <c r="F30" s="4" t="inlineStr">
        <is>
          <t xml:space="preserve"> </t>
        </is>
      </c>
      <c r="G30" s="4" t="inlineStr">
        <is>
          <t xml:space="preserve"> </t>
        </is>
      </c>
    </row>
    <row r="31">
      <c r="A31" s="4" t="inlineStr">
        <is>
          <t>Net earnings</t>
        </is>
      </c>
      <c r="B31" s="5" t="n">
        <v>863140</v>
      </c>
      <c r="C31" s="4" t="inlineStr">
        <is>
          <t xml:space="preserve"> </t>
        </is>
      </c>
      <c r="D31" s="4" t="inlineStr">
        <is>
          <t xml:space="preserve"> </t>
        </is>
      </c>
      <c r="E31" s="5" t="n">
        <v>863140</v>
      </c>
      <c r="F31" s="4" t="inlineStr">
        <is>
          <t xml:space="preserve"> </t>
        </is>
      </c>
      <c r="G31" s="4" t="inlineStr">
        <is>
          <t xml:space="preserve"> </t>
        </is>
      </c>
    </row>
    <row r="32">
      <c r="A32" s="4" t="inlineStr">
        <is>
          <t>Other Comprehensive Income (Loss), Net of Tax, Portion Attributable to Parent</t>
        </is>
      </c>
      <c r="B32" s="5" t="n">
        <v>-26043</v>
      </c>
      <c r="C32" s="4" t="inlineStr">
        <is>
          <t xml:space="preserve"> </t>
        </is>
      </c>
      <c r="D32" s="4" t="inlineStr">
        <is>
          <t xml:space="preserve"> </t>
        </is>
      </c>
      <c r="E32" s="4" t="inlineStr">
        <is>
          <t xml:space="preserve"> </t>
        </is>
      </c>
      <c r="F32" s="5" t="n">
        <v>-26043</v>
      </c>
      <c r="G32" s="4" t="inlineStr">
        <is>
          <t xml:space="preserve"> </t>
        </is>
      </c>
    </row>
    <row r="33">
      <c r="A33" s="4" t="inlineStr">
        <is>
          <t>Ending balance at Dec. 31, 2024</t>
        </is>
      </c>
      <c r="B33" s="8" t="n">
        <v>-126890</v>
      </c>
      <c r="C33" s="8" t="n">
        <v>448</v>
      </c>
      <c r="D33" s="5" t="n">
        <v>897025</v>
      </c>
      <c r="E33" s="8" t="n">
        <v>8371420</v>
      </c>
      <c r="F33" s="8" t="n">
        <v>-345858</v>
      </c>
      <c r="G33" s="8" t="n">
        <v>-9049925</v>
      </c>
    </row>
    <row r="34">
      <c r="A34" s="4" t="inlineStr">
        <is>
          <t>Ending balance, shares at Dec. 31, 2024</t>
        </is>
      </c>
      <c r="B34" s="5" t="n">
        <v>20949461</v>
      </c>
      <c r="C34" s="5" t="n">
        <v>20949461</v>
      </c>
      <c r="D34" s="4" t="inlineStr">
        <is>
          <t xml:space="preserve"> </t>
        </is>
      </c>
      <c r="E34" s="4" t="inlineStr">
        <is>
          <t xml:space="preserve"> </t>
        </is>
      </c>
      <c r="F34" s="4" t="inlineStr">
        <is>
          <t xml:space="preserve"> </t>
        </is>
      </c>
      <c r="G34" s="4" t="inlineStr">
        <is>
          <t xml:space="preserve"> </t>
        </is>
      </c>
    </row>
    <row r="35">
      <c r="A35" s="4" t="inlineStr">
        <is>
          <t>APIC, Share-based Payment Arrangement, Restricted Stock Unit, Increase for Cost Recognition</t>
        </is>
      </c>
      <c r="B35" s="4" t="inlineStr">
        <is>
          <t xml:space="preserve"> </t>
        </is>
      </c>
      <c r="C35" s="4" t="inlineStr">
        <is>
          <t xml:space="preserve"> </t>
        </is>
      </c>
      <c r="D35" s="8" t="n">
        <v>5936</v>
      </c>
      <c r="E35" s="4" t="inlineStr">
        <is>
          <t xml:space="preserve"> </t>
        </is>
      </c>
      <c r="F35" s="4" t="inlineStr">
        <is>
          <t xml:space="preserve"> </t>
        </is>
      </c>
      <c r="G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Rates for NPPC (Details) - Pension Plan [Member]</t>
        </is>
      </c>
      <c r="B1" s="2" t="inlineStr">
        <is>
          <t>12 Months Ended</t>
        </is>
      </c>
    </row>
    <row r="2">
      <c r="B2" s="2" t="inlineStr">
        <is>
          <t>Dec. 31, 2024</t>
        </is>
      </c>
      <c r="C2" s="2" t="inlineStr">
        <is>
          <t>Dec. 31, 2023</t>
        </is>
      </c>
      <c r="D2" s="2" t="inlineStr">
        <is>
          <t>Dec. 31, 2022</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3" t="n">
        <v>0.0468</v>
      </c>
      <c r="C5" s="13" t="n">
        <v>0.0487</v>
      </c>
      <c r="D5" s="13" t="n">
        <v>0.0257</v>
      </c>
    </row>
    <row r="6">
      <c r="A6" s="4" t="inlineStr">
        <is>
          <t>Defined Benefit Plan, Assumptions Used Calculating Net Periodic Benefit Cost, Expected Long-term Rate of Return on Plan Assets</t>
        </is>
      </c>
      <c r="B6" s="13" t="n">
        <v>0.0675</v>
      </c>
      <c r="C6" s="13" t="n">
        <v>0.0675</v>
      </c>
      <c r="D6" s="13" t="n">
        <v>0.0575</v>
      </c>
    </row>
    <row r="7">
      <c r="A7" s="4" t="inlineStr">
        <is>
          <t>Non-US 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Net Periodic Benefit Cost, Discount Rate</t>
        </is>
      </c>
      <c r="B9" s="13" t="n">
        <v>0.0207</v>
      </c>
      <c r="C9" s="13" t="n">
        <v>0.0257</v>
      </c>
      <c r="D9" s="13" t="n">
        <v>0.004</v>
      </c>
    </row>
    <row r="10">
      <c r="A10" s="4" t="inlineStr">
        <is>
          <t>Defined Benefit Plan, Assumptions Used Calculating Net Periodic Benefit Cost, Rate of Compensation Increase</t>
        </is>
      </c>
      <c r="B10" s="13" t="n">
        <v>0.008399999999999999</v>
      </c>
      <c r="C10" s="13" t="n">
        <v>0.008699999999999999</v>
      </c>
      <c r="D10" s="13" t="n">
        <v>0.008500000000000001</v>
      </c>
    </row>
    <row r="11">
      <c r="A11" s="4" t="inlineStr">
        <is>
          <t>Defined Benefit Plan, Assumptions Used Calculating Net Periodic Benefit Cost, Expected Long-term Rate of Return on Plan Assets</t>
        </is>
      </c>
      <c r="B11" s="13" t="n">
        <v>0.0384</v>
      </c>
      <c r="C11" s="13" t="n">
        <v>0.0384</v>
      </c>
      <c r="D11" s="13" t="n">
        <v>0.03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Benefit Plans Net Periodic Pension Cos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Service Cost</t>
        </is>
      </c>
      <c r="B4" s="8" t="n">
        <v>17703</v>
      </c>
      <c r="C4" s="8" t="n">
        <v>15100</v>
      </c>
      <c r="D4" s="8" t="n">
        <v>20705</v>
      </c>
    </row>
    <row r="5">
      <c r="A5" s="4" t="inlineStr">
        <is>
          <t>Defined Benefit Plan, Interest Cost</t>
        </is>
      </c>
      <c r="B5" s="5" t="n">
        <v>22584</v>
      </c>
      <c r="C5" s="5" t="n">
        <v>25042</v>
      </c>
      <c r="D5" s="5" t="n">
        <v>8635</v>
      </c>
    </row>
    <row r="6">
      <c r="A6" s="4" t="inlineStr">
        <is>
          <t>Defined Benefit Plan, Expected Return (Loss) on Plan Assets</t>
        </is>
      </c>
      <c r="B6" s="5" t="n">
        <v>42556</v>
      </c>
      <c r="C6" s="5" t="n">
        <v>40207</v>
      </c>
      <c r="D6" s="5" t="n">
        <v>42497</v>
      </c>
    </row>
    <row r="7">
      <c r="A7" s="4" t="inlineStr">
        <is>
          <t>Amortization of Actuarial (Gains) Losses and Plan Amendments</t>
        </is>
      </c>
      <c r="B7" s="5" t="n">
        <v>12395</v>
      </c>
      <c r="C7" s="5" t="n">
        <v>8177</v>
      </c>
      <c r="D7" s="5" t="n">
        <v>16896</v>
      </c>
    </row>
    <row r="8">
      <c r="A8" s="4" t="inlineStr">
        <is>
          <t>Defined Benefit Plan, Net Periodic Benefit Cost (Credit)</t>
        </is>
      </c>
      <c r="B8" s="8" t="n">
        <v>10126</v>
      </c>
      <c r="C8" s="8" t="n">
        <v>8112</v>
      </c>
      <c r="D8" s="5" t="n">
        <v>3739</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c r="D9" s="4" t="inlineStr">
        <is>
          <t xml:space="preserve"> </t>
        </is>
      </c>
    </row>
    <row r="10">
      <c r="A10" s="4" t="inlineStr">
        <is>
          <t>Pension Plan [Member] | US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Service Cost</t>
        </is>
      </c>
      <c r="B12" s="8" t="n">
        <v>1587</v>
      </c>
      <c r="C12" s="8" t="n">
        <v>1155</v>
      </c>
      <c r="D12" s="5" t="n">
        <v>1665</v>
      </c>
    </row>
    <row r="13">
      <c r="A13" s="4" t="inlineStr">
        <is>
          <t>Defined Benefit Plan, Interest Cost</t>
        </is>
      </c>
      <c r="B13" s="5" t="n">
        <v>4766</v>
      </c>
      <c r="C13" s="5" t="n">
        <v>5023</v>
      </c>
      <c r="D13" s="5" t="n">
        <v>2696</v>
      </c>
    </row>
    <row r="14">
      <c r="A14" s="4" t="inlineStr">
        <is>
          <t>Defined Benefit Plan, Expected Return (Loss) on Plan Assets</t>
        </is>
      </c>
      <c r="B14" s="5" t="n">
        <v>5472</v>
      </c>
      <c r="C14" s="5" t="n">
        <v>5532</v>
      </c>
      <c r="D14" s="5" t="n">
        <v>6189</v>
      </c>
    </row>
    <row r="15">
      <c r="A15" s="4" t="inlineStr">
        <is>
          <t>Amortization of Actuarial (Gains) Losses and Plan Amendments</t>
        </is>
      </c>
      <c r="B15" s="5" t="n">
        <v>2082</v>
      </c>
      <c r="C15" s="5" t="n">
        <v>2192</v>
      </c>
      <c r="D15" s="5" t="n">
        <v>2337</v>
      </c>
    </row>
    <row r="16">
      <c r="A16" s="4" t="inlineStr">
        <is>
          <t>Defined Benefit Plan, Net Periodic Benefit Cost (Credit)</t>
        </is>
      </c>
      <c r="B16" s="5" t="n">
        <v>2963</v>
      </c>
      <c r="C16" s="5" t="n">
        <v>2838</v>
      </c>
      <c r="D16" s="5" t="n">
        <v>509</v>
      </c>
    </row>
    <row r="17">
      <c r="A17" s="4" t="inlineStr">
        <is>
          <t>Pension Plan [Member] | Non-US Pension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Service Cost</t>
        </is>
      </c>
      <c r="B19" s="5" t="n">
        <v>16116</v>
      </c>
      <c r="C19" s="5" t="n">
        <v>13945</v>
      </c>
      <c r="D19" s="5" t="n">
        <v>19040</v>
      </c>
    </row>
    <row r="20">
      <c r="A20" s="4" t="inlineStr">
        <is>
          <t>Defined Benefit Plan, Interest Cost</t>
        </is>
      </c>
      <c r="B20" s="5" t="n">
        <v>17792</v>
      </c>
      <c r="C20" s="5" t="n">
        <v>19991</v>
      </c>
      <c r="D20" s="5" t="n">
        <v>5927</v>
      </c>
    </row>
    <row r="21">
      <c r="A21" s="4" t="inlineStr">
        <is>
          <t>Defined Benefit Plan, Expected Return (Loss) on Plan Assets</t>
        </is>
      </c>
      <c r="B21" s="5" t="n">
        <v>37084</v>
      </c>
      <c r="C21" s="5" t="n">
        <v>34675</v>
      </c>
      <c r="D21" s="5" t="n">
        <v>36308</v>
      </c>
    </row>
    <row r="22">
      <c r="A22" s="4" t="inlineStr">
        <is>
          <t>Amortization of Actuarial (Gains) Losses and Plan Amendments</t>
        </is>
      </c>
      <c r="B22" s="5" t="n">
        <v>10356</v>
      </c>
      <c r="C22" s="5" t="n">
        <v>6061</v>
      </c>
      <c r="D22" s="5" t="n">
        <v>14665</v>
      </c>
    </row>
    <row r="23">
      <c r="A23" s="4" t="inlineStr">
        <is>
          <t>Defined Benefit Plan, Net Periodic Benefit Cost (Credit)</t>
        </is>
      </c>
      <c r="B23" s="5" t="n">
        <v>7180</v>
      </c>
      <c r="C23" s="5" t="n">
        <v>5322</v>
      </c>
      <c r="D23" s="5" t="n">
        <v>3324</v>
      </c>
    </row>
    <row r="24">
      <c r="A24" s="4" t="inlineStr">
        <is>
          <t>Other Postretirement Benefits Pla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Service Cost</t>
        </is>
      </c>
      <c r="B26" s="5" t="n">
        <v>0</v>
      </c>
      <c r="C26" s="5" t="n">
        <v>0</v>
      </c>
      <c r="D26" s="5" t="n">
        <v>0</v>
      </c>
    </row>
    <row r="27">
      <c r="A27" s="4" t="inlineStr">
        <is>
          <t>Defined Benefit Plan, Interest Cost</t>
        </is>
      </c>
      <c r="B27" s="5" t="n">
        <v>26</v>
      </c>
      <c r="C27" s="5" t="n">
        <v>28</v>
      </c>
      <c r="D27" s="5" t="n">
        <v>12</v>
      </c>
    </row>
    <row r="28">
      <c r="A28" s="4" t="inlineStr">
        <is>
          <t>Amortization of Actuarial (Gains) Losses and Plan Amendments</t>
        </is>
      </c>
      <c r="B28" s="5" t="n">
        <v>-43</v>
      </c>
      <c r="C28" s="5" t="n">
        <v>-76</v>
      </c>
      <c r="D28" s="5" t="n">
        <v>-106</v>
      </c>
    </row>
    <row r="29">
      <c r="A29" s="4" t="inlineStr">
        <is>
          <t>Defined Benefit Plan, Net Periodic Benefit Cost (Credit)</t>
        </is>
      </c>
      <c r="B29" s="8" t="n">
        <v>-17</v>
      </c>
      <c r="C29" s="8" t="n">
        <v>-48</v>
      </c>
      <c r="D29" s="8" t="n">
        <v>-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Pension Fair Value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8" t="n">
        <v>1087949</v>
      </c>
      <c r="C3" s="8" t="n">
        <v>1096238</v>
      </c>
      <c r="D3" s="8" t="n">
        <v>982206</v>
      </c>
    </row>
    <row r="4">
      <c r="A4" s="4" t="inlineStr">
        <is>
          <t>Fair Value, Inputs, Level 1 [Member] | 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5" t="n">
        <v>48420</v>
      </c>
      <c r="C6" s="5" t="n">
        <v>48710</v>
      </c>
      <c r="D6" s="4" t="inlineStr">
        <is>
          <t xml:space="preserve"> </t>
        </is>
      </c>
    </row>
    <row r="7">
      <c r="A7" s="4" t="inlineStr">
        <is>
          <t>Fair Value, Inputs, Level 1 [Member] | Company Stock</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5" t="n">
        <v>2632</v>
      </c>
      <c r="C9" s="5" t="n">
        <v>2606</v>
      </c>
      <c r="D9" s="4" t="inlineStr">
        <is>
          <t xml:space="preserve"> </t>
        </is>
      </c>
    </row>
    <row r="10">
      <c r="A10" s="4" t="inlineStr">
        <is>
          <t>Fair Value, Inputs, Level 1 [Member] | U.S. Equity Mutual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5" t="n">
        <v>5948</v>
      </c>
      <c r="C12" s="5" t="n">
        <v>5831</v>
      </c>
      <c r="D12" s="4" t="inlineStr">
        <is>
          <t xml:space="preserve"> </t>
        </is>
      </c>
    </row>
    <row r="13">
      <c r="A13" s="4" t="inlineStr">
        <is>
          <t>Fair Value, Inputs, Level 1 [Member] | International Equity 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5" t="n">
        <v>290027</v>
      </c>
      <c r="C15" s="5" t="n">
        <v>294703</v>
      </c>
      <c r="D15" s="4" t="inlineStr">
        <is>
          <t xml:space="preserve"> </t>
        </is>
      </c>
    </row>
    <row r="16">
      <c r="A16" s="4" t="inlineStr">
        <is>
          <t>Fair Value, Inputs, Level 1 [Member] | Emerging Markets Equity Mutual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5" t="n">
        <v>20536</v>
      </c>
      <c r="C18" s="5" t="n">
        <v>19941</v>
      </c>
      <c r="D18" s="4" t="inlineStr">
        <is>
          <t xml:space="preserve"> </t>
        </is>
      </c>
    </row>
    <row r="19">
      <c r="A19" s="4" t="inlineStr">
        <is>
          <t>Fair Value, Inputs, Level 1 [Member] | Fixed Income Securities, Corporate and Government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5" t="n">
        <v>92878</v>
      </c>
      <c r="C21" s="5" t="n">
        <v>91495</v>
      </c>
      <c r="D21" s="4" t="inlineStr">
        <is>
          <t xml:space="preserve"> </t>
        </is>
      </c>
    </row>
    <row r="22">
      <c r="A22" s="4" t="inlineStr">
        <is>
          <t>Fair Value, Inputs, Level 1 [Member] | Fixed Income Mutual Funds, Insurance Contrac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5" t="n">
        <v>0</v>
      </c>
      <c r="C24" s="5" t="n">
        <v>0</v>
      </c>
      <c r="D24" s="4" t="inlineStr">
        <is>
          <t xml:space="preserve"> </t>
        </is>
      </c>
    </row>
    <row r="25">
      <c r="A25" s="4" t="inlineStr">
        <is>
          <t>Fair Value, Inputs, Level 1 [Member] | Fixed Income Mutual Funds, Core Bo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5" t="n">
        <v>134891</v>
      </c>
      <c r="C27" s="5" t="n">
        <v>144948</v>
      </c>
      <c r="D27" s="4" t="inlineStr">
        <is>
          <t xml:space="preserve"> </t>
        </is>
      </c>
    </row>
    <row r="28">
      <c r="A28" s="4" t="inlineStr">
        <is>
          <t>Fair Value, Inputs, Level 1 [Member] | Real Estat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5" t="n">
        <v>0</v>
      </c>
      <c r="C30" s="5" t="n">
        <v>0</v>
      </c>
      <c r="D30" s="4" t="inlineStr">
        <is>
          <t xml:space="preserve"> </t>
        </is>
      </c>
    </row>
    <row r="31">
      <c r="A31" s="4" t="inlineStr">
        <is>
          <t>Fair Value, Inputs, Level 1 [Member] | Real Asset Mutual Funds, Commod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5" t="n">
        <v>62401</v>
      </c>
      <c r="C33" s="5" t="n">
        <v>50109</v>
      </c>
      <c r="D33" s="4" t="inlineStr">
        <is>
          <t xml:space="preserve"> </t>
        </is>
      </c>
    </row>
    <row r="34">
      <c r="A34" s="4" t="inlineStr">
        <is>
          <t>Fair Value, Inputs, Level 1 [Member] | Debt Securitie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4" t="inlineStr">
        <is>
          <t xml:space="preserve"> </t>
        </is>
      </c>
      <c r="C36" s="5" t="n">
        <v>45156</v>
      </c>
      <c r="D36" s="4" t="inlineStr">
        <is>
          <t xml:space="preserve"> </t>
        </is>
      </c>
    </row>
    <row r="37">
      <c r="A37" s="4" t="inlineStr">
        <is>
          <t>Fair Value, Inputs, Level 1 [Member] | Other Types of Investments, Global Allocation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5" t="n">
        <v>4505</v>
      </c>
      <c r="C39" s="5" t="n">
        <v>4326</v>
      </c>
      <c r="D39" s="4" t="inlineStr">
        <is>
          <t xml:space="preserve"> </t>
        </is>
      </c>
    </row>
    <row r="40">
      <c r="A40" s="4" t="inlineStr">
        <is>
          <t>Fair Value, Inputs, Level 1 [Member] | Other Types of Investments Insurance linked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5" t="n">
        <v>669</v>
      </c>
      <c r="C42" s="5" t="n">
        <v>2870</v>
      </c>
      <c r="D42" s="4" t="inlineStr">
        <is>
          <t xml:space="preserve"> </t>
        </is>
      </c>
    </row>
    <row r="43">
      <c r="A43" s="4" t="inlineStr">
        <is>
          <t>Fair Value, Inputs, Level 1 [Member] | Defined Benefit Plan Assets, Fair Value Hierarchy</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5" t="n">
        <v>704896</v>
      </c>
      <c r="C45" s="5" t="n">
        <v>710695</v>
      </c>
      <c r="D45" s="4" t="inlineStr">
        <is>
          <t xml:space="preserve"> </t>
        </is>
      </c>
    </row>
    <row r="46">
      <c r="A46" s="4" t="inlineStr">
        <is>
          <t>Fair Value, Inputs, Level 2 [Member] | Cash and Cash Equival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5" t="n">
        <v>0</v>
      </c>
      <c r="C48" s="5" t="n">
        <v>0</v>
      </c>
      <c r="D48" s="4" t="inlineStr">
        <is>
          <t xml:space="preserve"> </t>
        </is>
      </c>
    </row>
    <row r="49">
      <c r="A49" s="4" t="inlineStr">
        <is>
          <t>Fair Value, Inputs, Level 2 [Member] | Company Stock</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5" t="n">
        <v>0</v>
      </c>
      <c r="C51" s="5" t="n">
        <v>0</v>
      </c>
      <c r="D51" s="4" t="inlineStr">
        <is>
          <t xml:space="preserve"> </t>
        </is>
      </c>
    </row>
    <row r="52">
      <c r="A52" s="4" t="inlineStr">
        <is>
          <t>Fair Value, Inputs, Level 2 [Member] | U.S. Equity Mutual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5" t="n">
        <v>25324</v>
      </c>
      <c r="C54" s="5" t="n">
        <v>24856</v>
      </c>
      <c r="D54" s="4" t="inlineStr">
        <is>
          <t xml:space="preserve"> </t>
        </is>
      </c>
    </row>
    <row r="55">
      <c r="A55" s="4" t="inlineStr">
        <is>
          <t>Fair Value, Inputs, Level 2 [Member] | International Equity Mutual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5" t="n">
        <v>9802</v>
      </c>
      <c r="C57" s="5" t="n">
        <v>10314</v>
      </c>
      <c r="D57" s="4" t="inlineStr">
        <is>
          <t xml:space="preserve"> </t>
        </is>
      </c>
    </row>
    <row r="58">
      <c r="A58" s="4" t="inlineStr">
        <is>
          <t>Fair Value, Inputs, Level 2 [Member] | Emerging Markets Equity Mutual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5" t="n">
        <v>0</v>
      </c>
      <c r="C60" s="5" t="n">
        <v>0</v>
      </c>
      <c r="D60" s="4" t="inlineStr">
        <is>
          <t xml:space="preserve"> </t>
        </is>
      </c>
    </row>
    <row r="61">
      <c r="A61" s="4" t="inlineStr">
        <is>
          <t>Fair Value, Inputs, Level 2 [Member] | Fixed Income Securities, Corporate and Government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5" t="n">
        <v>0</v>
      </c>
      <c r="C63" s="5" t="n">
        <v>0</v>
      </c>
      <c r="D63" s="4" t="inlineStr">
        <is>
          <t xml:space="preserve"> </t>
        </is>
      </c>
    </row>
    <row r="64">
      <c r="A64" s="4" t="inlineStr">
        <is>
          <t>Fair Value, Inputs, Level 2 [Member] | Fixed Income Mutual Funds, Insurance Contrac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5" t="n">
        <v>24493</v>
      </c>
      <c r="C66" s="5" t="n">
        <v>25458</v>
      </c>
      <c r="D66" s="4" t="inlineStr">
        <is>
          <t xml:space="preserve"> </t>
        </is>
      </c>
    </row>
    <row r="67">
      <c r="A67" s="4" t="inlineStr">
        <is>
          <t>Fair Value, Inputs, Level 2 [Member] | Fixed Income Mutual Funds, Core Bond</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5" t="n">
        <v>54771</v>
      </c>
      <c r="C69" s="5" t="n">
        <v>57286</v>
      </c>
      <c r="D69" s="4" t="inlineStr">
        <is>
          <t xml:space="preserve"> </t>
        </is>
      </c>
    </row>
    <row r="70">
      <c r="A70" s="4" t="inlineStr">
        <is>
          <t>Fair Value, Inputs, Level 2 [Member] | Real Estate</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5" t="n">
        <v>183332</v>
      </c>
      <c r="C72" s="5" t="n">
        <v>186804</v>
      </c>
      <c r="D72" s="4" t="inlineStr">
        <is>
          <t xml:space="preserve"> </t>
        </is>
      </c>
    </row>
    <row r="73">
      <c r="A73" s="4" t="inlineStr">
        <is>
          <t>Fair Value, Inputs, Level 2 [Member] | Real Asset Mutual Funds, Commod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5" t="n">
        <v>0</v>
      </c>
      <c r="C75" s="5" t="n">
        <v>0</v>
      </c>
      <c r="D75" s="4" t="inlineStr">
        <is>
          <t xml:space="preserve"> </t>
        </is>
      </c>
    </row>
    <row r="76">
      <c r="A76" s="4" t="inlineStr">
        <is>
          <t>Fair Value, Inputs, Level 2 [Member] | Debt Securities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5" t="n">
        <v>0</v>
      </c>
      <c r="C78" s="5" t="n">
        <v>0</v>
      </c>
      <c r="D78" s="4" t="inlineStr">
        <is>
          <t xml:space="preserve"> </t>
        </is>
      </c>
    </row>
    <row r="79">
      <c r="A79" s="4" t="inlineStr">
        <is>
          <t>Fair Value, Inputs, Level 2 [Member] | Other Types of Investments, Global Allocation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5" t="n">
        <v>0</v>
      </c>
      <c r="C81" s="5" t="n">
        <v>0</v>
      </c>
      <c r="D81" s="4" t="inlineStr">
        <is>
          <t xml:space="preserve"> </t>
        </is>
      </c>
    </row>
    <row r="82">
      <c r="A82" s="4" t="inlineStr">
        <is>
          <t>Fair Value, Inputs, Level 2 [Member] | Other Types of Investments, Multi-Strategy Fund</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5" t="n">
        <v>20837</v>
      </c>
      <c r="C84" s="5" t="n">
        <v>22336</v>
      </c>
      <c r="D84" s="4" t="inlineStr">
        <is>
          <t xml:space="preserve"> </t>
        </is>
      </c>
    </row>
    <row r="85">
      <c r="A85" s="4" t="inlineStr">
        <is>
          <t>Fair Value, Inputs, Level 2 [Member] | Other Types of Investments Insurance linked securities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5" t="n">
        <v>0</v>
      </c>
      <c r="C87" s="5" t="n">
        <v>0</v>
      </c>
      <c r="D87" s="4" t="inlineStr">
        <is>
          <t xml:space="preserve"> </t>
        </is>
      </c>
    </row>
    <row r="88">
      <c r="A88" s="4" t="inlineStr">
        <is>
          <t>Fair Value, Inputs, Level 2 [Member] | Defined Benefit Plan Assets, Fair Value Hierarchy</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5" t="n">
        <v>318559</v>
      </c>
      <c r="C90" s="5" t="n">
        <v>327054</v>
      </c>
      <c r="D90" s="4" t="inlineStr">
        <is>
          <t xml:space="preserve"> </t>
        </is>
      </c>
    </row>
    <row r="91">
      <c r="A91" s="4" t="inlineStr">
        <is>
          <t>Fair Value, Inputs, Level 3 [Member] | Cash and Cash Equivalen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5" t="n">
        <v>0</v>
      </c>
      <c r="C93" s="5" t="n">
        <v>0</v>
      </c>
      <c r="D93" s="4" t="inlineStr">
        <is>
          <t xml:space="preserve"> </t>
        </is>
      </c>
    </row>
    <row r="94">
      <c r="A94" s="4" t="inlineStr">
        <is>
          <t>Fair Value, Inputs, Level 3 [Member] | Company Stock</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5" t="n">
        <v>0</v>
      </c>
      <c r="C96" s="5" t="n">
        <v>0</v>
      </c>
      <c r="D96" s="4" t="inlineStr">
        <is>
          <t xml:space="preserve"> </t>
        </is>
      </c>
    </row>
    <row r="97">
      <c r="A97" s="4" t="inlineStr">
        <is>
          <t>Fair Value, Inputs, Level 3 [Member] | U.S. Equity Mutual Fund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5" t="n">
        <v>0</v>
      </c>
      <c r="C99" s="5" t="n">
        <v>0</v>
      </c>
      <c r="D99" s="4" t="inlineStr">
        <is>
          <t xml:space="preserve"> </t>
        </is>
      </c>
    </row>
    <row r="100">
      <c r="A100" s="4" t="inlineStr">
        <is>
          <t>Fair Value, Inputs, Level 3 [Member] | International Equity Mutual Fund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5" t="n">
        <v>0</v>
      </c>
      <c r="C102" s="5" t="n">
        <v>0</v>
      </c>
      <c r="D102" s="4" t="inlineStr">
        <is>
          <t xml:space="preserve"> </t>
        </is>
      </c>
    </row>
    <row r="103">
      <c r="A103" s="4" t="inlineStr">
        <is>
          <t>Fair Value, Inputs, Level 3 [Member] | Emerging Markets Equity Mutual Fund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5" t="n">
        <v>0</v>
      </c>
      <c r="C105" s="5" t="n">
        <v>0</v>
      </c>
      <c r="D105" s="4" t="inlineStr">
        <is>
          <t xml:space="preserve"> </t>
        </is>
      </c>
    </row>
    <row r="106">
      <c r="A106" s="4" t="inlineStr">
        <is>
          <t>Fair Value, Inputs, Level 3 [Member] | Fixed Income Securities, Corporate and Government Bo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5" t="n">
        <v>0</v>
      </c>
      <c r="C108" s="5" t="n">
        <v>0</v>
      </c>
      <c r="D108" s="4" t="inlineStr">
        <is>
          <t xml:space="preserve"> </t>
        </is>
      </c>
    </row>
    <row r="109">
      <c r="A109" s="4" t="inlineStr">
        <is>
          <t>Fair Value, Inputs, Level 3 [Member] | Fixed Income Mutual Funds, Insurance Contrac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5" t="n">
        <v>2073</v>
      </c>
      <c r="C111" s="5" t="n">
        <v>1972</v>
      </c>
      <c r="D111" s="8" t="n">
        <v>1775</v>
      </c>
    </row>
    <row r="112">
      <c r="A112" s="4" t="inlineStr">
        <is>
          <t>Fair Value, Inputs, Level 3 [Member] | Fixed Income Mutual Funds, Core Bond</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5" t="n">
        <v>0</v>
      </c>
      <c r="C114" s="5" t="n">
        <v>0</v>
      </c>
      <c r="D114" s="4" t="inlineStr">
        <is>
          <t xml:space="preserve"> </t>
        </is>
      </c>
    </row>
    <row r="115">
      <c r="A115" s="4" t="inlineStr">
        <is>
          <t>Fair Value, Inputs, Level 3 [Member] | Real Estate</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5" t="n">
        <v>0</v>
      </c>
      <c r="C117" s="5" t="n">
        <v>0</v>
      </c>
      <c r="D117" s="4" t="inlineStr">
        <is>
          <t xml:space="preserve"> </t>
        </is>
      </c>
    </row>
    <row r="118">
      <c r="A118" s="4" t="inlineStr">
        <is>
          <t>Fair Value, Inputs, Level 3 [Member] | Real Asset Mutual Funds, Commod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5" t="n">
        <v>0</v>
      </c>
      <c r="C120" s="5" t="n">
        <v>0</v>
      </c>
      <c r="D120" s="4" t="inlineStr">
        <is>
          <t xml:space="preserve"> </t>
        </is>
      </c>
    </row>
    <row r="121">
      <c r="A121" s="4" t="inlineStr">
        <is>
          <t>Fair Value, Inputs, Level 3 [Member] | Debt Securities [Member]</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5" t="n">
        <v>0</v>
      </c>
      <c r="C123" s="5" t="n">
        <v>0</v>
      </c>
      <c r="D123" s="4" t="inlineStr">
        <is>
          <t xml:space="preserve"> </t>
        </is>
      </c>
    </row>
    <row r="124">
      <c r="A124" s="4" t="inlineStr">
        <is>
          <t>Fair Value, Inputs, Level 3 [Member] | Other Types of Investments, Global Allocation Fund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5" t="n">
        <v>0</v>
      </c>
      <c r="C126" s="5" t="n">
        <v>0</v>
      </c>
      <c r="D126" s="4" t="inlineStr">
        <is>
          <t xml:space="preserve"> </t>
        </is>
      </c>
    </row>
    <row r="127">
      <c r="A127" s="4" t="inlineStr">
        <is>
          <t>Fair Value, Inputs, Level 3 [Member] | Other Types of Investments Insurance linked securities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5" t="n">
        <v>0</v>
      </c>
      <c r="C129" s="5" t="n">
        <v>0</v>
      </c>
      <c r="D129" s="4" t="inlineStr">
        <is>
          <t xml:space="preserve"> </t>
        </is>
      </c>
    </row>
    <row r="130">
      <c r="A130" s="4" t="inlineStr">
        <is>
          <t>Fair Value, Inputs, Level 3 [Member] | Defined Benefit Plan Assets, Fair Value Hierarchy</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5" t="n">
        <v>2073</v>
      </c>
      <c r="C132" s="5" t="n">
        <v>1972</v>
      </c>
      <c r="D132" s="4" t="inlineStr">
        <is>
          <t xml:space="preserve"> </t>
        </is>
      </c>
    </row>
    <row r="133">
      <c r="A133" s="4" t="inlineStr">
        <is>
          <t>Fair Value, Inputs, Level 1, 2 and 3 [Member] | Cash and Cash Equivalent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5" t="n">
        <v>48420</v>
      </c>
      <c r="C135" s="5" t="n">
        <v>48710</v>
      </c>
      <c r="D135" s="4" t="inlineStr">
        <is>
          <t xml:space="preserve"> </t>
        </is>
      </c>
    </row>
    <row r="136">
      <c r="A136" s="4" t="inlineStr">
        <is>
          <t>Fair Value, Inputs, Level 1, 2 and 3 [Member] | Company Stock</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Plan Assets, Amount</t>
        </is>
      </c>
      <c r="B138" s="5" t="n">
        <v>2632</v>
      </c>
      <c r="C138" s="5" t="n">
        <v>2606</v>
      </c>
      <c r="D138" s="4" t="inlineStr">
        <is>
          <t xml:space="preserve"> </t>
        </is>
      </c>
    </row>
    <row r="139">
      <c r="A139" s="4" t="inlineStr">
        <is>
          <t>Fair Value, Inputs, Level 1, 2 and 3 [Member] | U.S. Equity Mutual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Plan Assets, Amount</t>
        </is>
      </c>
      <c r="B141" s="5" t="n">
        <v>31272</v>
      </c>
      <c r="C141" s="5" t="n">
        <v>30687</v>
      </c>
      <c r="D141" s="4" t="inlineStr">
        <is>
          <t xml:space="preserve"> </t>
        </is>
      </c>
    </row>
    <row r="142">
      <c r="A142" s="4" t="inlineStr">
        <is>
          <t>Fair Value, Inputs, Level 1, 2 and 3 [Member] | International Equity Mutual Fund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Plan Assets, Amount</t>
        </is>
      </c>
      <c r="B144" s="5" t="n">
        <v>299829</v>
      </c>
      <c r="C144" s="5" t="n">
        <v>305017</v>
      </c>
      <c r="D144" s="4" t="inlineStr">
        <is>
          <t xml:space="preserve"> </t>
        </is>
      </c>
    </row>
    <row r="145">
      <c r="A145" s="4" t="inlineStr">
        <is>
          <t>Fair Value, Inputs, Level 1, 2 and 3 [Member] | Emerging Markets Equity Mutual Fund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Plan Assets, Amount</t>
        </is>
      </c>
      <c r="B147" s="5" t="n">
        <v>20536</v>
      </c>
      <c r="C147" s="5" t="n">
        <v>19941</v>
      </c>
      <c r="D147" s="4" t="inlineStr">
        <is>
          <t xml:space="preserve"> </t>
        </is>
      </c>
    </row>
    <row r="148">
      <c r="A148" s="4" t="inlineStr">
        <is>
          <t>Fair Value, Inputs, Level 1, 2 and 3 [Member] | Fixed Income Securities, Corporate and Government Bond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Plan Assets, Amount</t>
        </is>
      </c>
      <c r="B150" s="5" t="n">
        <v>92878</v>
      </c>
      <c r="C150" s="5" t="n">
        <v>91495</v>
      </c>
      <c r="D150" s="4" t="inlineStr">
        <is>
          <t xml:space="preserve"> </t>
        </is>
      </c>
    </row>
    <row r="151">
      <c r="A151" s="4" t="inlineStr">
        <is>
          <t>Fair Value, Inputs, Level 1, 2 and 3 [Member] | Fixed Income Mutual Funds, Insurance Contract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Plan Assets, Amount</t>
        </is>
      </c>
      <c r="B153" s="5" t="n">
        <v>26566</v>
      </c>
      <c r="C153" s="5" t="n">
        <v>27430</v>
      </c>
      <c r="D153" s="4" t="inlineStr">
        <is>
          <t xml:space="preserve"> </t>
        </is>
      </c>
    </row>
    <row r="154">
      <c r="A154" s="4" t="inlineStr">
        <is>
          <t>Fair Value, Inputs, Level 1, 2 and 3 [Member] | Fixed Income Mutual Funds, Core Bond</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Defined Benefit Plan, Plan Assets, Amount</t>
        </is>
      </c>
      <c r="B156" s="5" t="n">
        <v>189662</v>
      </c>
      <c r="C156" s="5" t="n">
        <v>202234</v>
      </c>
      <c r="D156" s="4" t="inlineStr">
        <is>
          <t xml:space="preserve"> </t>
        </is>
      </c>
    </row>
    <row r="157">
      <c r="A157" s="4" t="inlineStr">
        <is>
          <t>Fair Value, Inputs, Level 1, 2 and 3 [Member] | Real Estate</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Defined Benefit Plan, Plan Assets, Amount</t>
        </is>
      </c>
      <c r="B159" s="5" t="n">
        <v>183332</v>
      </c>
      <c r="C159" s="5" t="n">
        <v>186804</v>
      </c>
      <c r="D159" s="4" t="inlineStr">
        <is>
          <t xml:space="preserve"> </t>
        </is>
      </c>
    </row>
    <row r="160">
      <c r="A160" s="4" t="inlineStr">
        <is>
          <t>Fair Value, Inputs, Level 1, 2 and 3 [Member] | Real Asset Mutual Funds, Commoditie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Plan Assets, Amount</t>
        </is>
      </c>
      <c r="B162" s="5" t="n">
        <v>62401</v>
      </c>
      <c r="C162" s="5" t="n">
        <v>50109</v>
      </c>
      <c r="D162" s="4" t="inlineStr">
        <is>
          <t xml:space="preserve"> </t>
        </is>
      </c>
    </row>
    <row r="163">
      <c r="A163" s="4" t="inlineStr">
        <is>
          <t>Fair Value, Inputs, Level 1, 2 and 3 [Member] | Debt Securities [Member]</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Defined Benefit Plan, Plan Assets, Amount</t>
        </is>
      </c>
      <c r="B165" s="5" t="n">
        <v>41989</v>
      </c>
      <c r="C165" s="5" t="n">
        <v>45156</v>
      </c>
      <c r="D165" s="4" t="inlineStr">
        <is>
          <t xml:space="preserve"> </t>
        </is>
      </c>
    </row>
    <row r="166">
      <c r="A166" s="4" t="inlineStr">
        <is>
          <t>Fair Value, Inputs, Level 1, 2 and 3 [Member] | Other Types of Investments, Global Allocation Fund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Defined Benefit Plan, Plan Assets, Amount</t>
        </is>
      </c>
      <c r="B168" s="5" t="n">
        <v>4505</v>
      </c>
      <c r="C168" s="5" t="n">
        <v>4326</v>
      </c>
      <c r="D168" s="4" t="inlineStr">
        <is>
          <t xml:space="preserve"> </t>
        </is>
      </c>
    </row>
    <row r="169">
      <c r="A169" s="4" t="inlineStr">
        <is>
          <t>Fair Value, Inputs, Level 1, 2 and 3 [Member] | Other Types of Investments Insurance linked securities [Member]</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Defined Benefit Plan, Plan Assets, Amount</t>
        </is>
      </c>
      <c r="B171" s="5" t="n">
        <v>669</v>
      </c>
      <c r="C171" s="5" t="n">
        <v>2870</v>
      </c>
      <c r="D171" s="4" t="inlineStr">
        <is>
          <t xml:space="preserve"> </t>
        </is>
      </c>
    </row>
    <row r="172">
      <c r="A172" s="4" t="inlineStr">
        <is>
          <t>Fair Value, Inputs, Level 1, 2 and 3 [Member] | Defined Benefit Plan Assets, Fair Value Hierarchy</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Defined Benefit Plan, Plan Assets, Amount</t>
        </is>
      </c>
      <c r="B174" s="5" t="n">
        <v>1025528</v>
      </c>
      <c r="C174" s="5" t="n">
        <v>1039721</v>
      </c>
      <c r="D174" s="4" t="inlineStr">
        <is>
          <t xml:space="preserve"> </t>
        </is>
      </c>
    </row>
    <row r="175">
      <c r="A175" s="4" t="inlineStr">
        <is>
          <t>Fair Value Measured at Net Asset Value Per Share | Emerging Markets Equity Mutual Fund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Defined Benefit Plan, Plan Assets, Amount</t>
        </is>
      </c>
      <c r="B177" s="5" t="n">
        <v>6093</v>
      </c>
      <c r="C177" s="5" t="n">
        <v>6444</v>
      </c>
      <c r="D177" s="4" t="inlineStr">
        <is>
          <t xml:space="preserve"> </t>
        </is>
      </c>
    </row>
    <row r="178">
      <c r="A178" s="4" t="inlineStr">
        <is>
          <t>Fair Value Measured at Net Asset Value Per Share | Hedge Funds, Multi-strategy [Member]</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Defined Benefit Plan, Plan Assets, Amount</t>
        </is>
      </c>
      <c r="B180" s="8" t="n">
        <v>56328</v>
      </c>
      <c r="C180" s="8" t="n">
        <v>50073</v>
      </c>
      <c r="D18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Level 3 Rollforward (Details) - USD ($) $ in Thousands</t>
        </is>
      </c>
      <c r="B1" s="2" t="inlineStr">
        <is>
          <t>12 Months Ended</t>
        </is>
      </c>
    </row>
    <row r="2">
      <c r="B2" s="2" t="inlineStr">
        <is>
          <t>Dec. 31, 2024</t>
        </is>
      </c>
      <c r="C2" s="2" t="inlineStr">
        <is>
          <t>Dec. 31, 2023</t>
        </is>
      </c>
      <c r="D2" s="2" t="inlineStr">
        <is>
          <t>Dec. 31, 2022</t>
        </is>
      </c>
    </row>
    <row r="3">
      <c r="A3" s="3" t="inlineStr">
        <is>
          <t>Actual return on plan assets:</t>
        </is>
      </c>
      <c r="B3" s="4" t="inlineStr">
        <is>
          <t xml:space="preserve"> </t>
        </is>
      </c>
      <c r="C3" s="4" t="inlineStr">
        <is>
          <t xml:space="preserve"> </t>
        </is>
      </c>
      <c r="D3" s="4" t="inlineStr">
        <is>
          <t xml:space="preserve"> </t>
        </is>
      </c>
    </row>
    <row r="4">
      <c r="A4" s="4" t="inlineStr">
        <is>
          <t>Defined Benefit Plan, Plan Assets, Foreign Currency Translation Gain (Loss)</t>
        </is>
      </c>
      <c r="B4" s="8" t="n">
        <v>-69903</v>
      </c>
      <c r="C4" s="8" t="n">
        <v>84715</v>
      </c>
      <c r="D4" s="4" t="inlineStr">
        <is>
          <t xml:space="preserve"> </t>
        </is>
      </c>
    </row>
    <row r="5">
      <c r="A5" s="4" t="inlineStr">
        <is>
          <t>Defined Benefit Plan, Plan Assets, Amount</t>
        </is>
      </c>
      <c r="B5" s="5" t="n">
        <v>1087949</v>
      </c>
      <c r="C5" s="5" t="n">
        <v>1096238</v>
      </c>
      <c r="D5" s="8" t="n">
        <v>982206</v>
      </c>
    </row>
    <row r="6">
      <c r="A6" s="4" t="inlineStr">
        <is>
          <t>Real Asset Mutual Funds, Commodities | Fair Value, Inputs, Level 3 [Member]</t>
        </is>
      </c>
      <c r="B6" s="4" t="inlineStr">
        <is>
          <t xml:space="preserve"> </t>
        </is>
      </c>
      <c r="C6" s="4" t="inlineStr">
        <is>
          <t xml:space="preserve"> </t>
        </is>
      </c>
      <c r="D6" s="4" t="inlineStr">
        <is>
          <t xml:space="preserve"> </t>
        </is>
      </c>
    </row>
    <row r="7">
      <c r="A7" s="3" t="inlineStr">
        <is>
          <t>Actual return on plan assets:</t>
        </is>
      </c>
      <c r="B7" s="4" t="inlineStr">
        <is>
          <t xml:space="preserve"> </t>
        </is>
      </c>
      <c r="C7" s="4" t="inlineStr">
        <is>
          <t xml:space="preserve"> </t>
        </is>
      </c>
      <c r="D7" s="4" t="inlineStr">
        <is>
          <t xml:space="preserve"> </t>
        </is>
      </c>
    </row>
    <row r="8">
      <c r="A8" s="4" t="inlineStr">
        <is>
          <t>Defined Benefit Plan, Plan Assets, Amount</t>
        </is>
      </c>
      <c r="B8" s="5" t="n">
        <v>0</v>
      </c>
      <c r="C8" s="5" t="n">
        <v>0</v>
      </c>
      <c r="D8" s="4" t="inlineStr">
        <is>
          <t xml:space="preserve"> </t>
        </is>
      </c>
    </row>
    <row r="9">
      <c r="A9" s="4" t="inlineStr">
        <is>
          <t>Fixed Income Mutual Funds, Insurance Contracts | Fair Value, Inputs, Level 3 [Member]</t>
        </is>
      </c>
      <c r="B9" s="4" t="inlineStr">
        <is>
          <t xml:space="preserve"> </t>
        </is>
      </c>
      <c r="C9" s="4" t="inlineStr">
        <is>
          <t xml:space="preserve"> </t>
        </is>
      </c>
      <c r="D9" s="4" t="inlineStr">
        <is>
          <t xml:space="preserve"> </t>
        </is>
      </c>
    </row>
    <row r="10">
      <c r="A10" s="3" t="inlineStr">
        <is>
          <t>Actual return on plan assets:</t>
        </is>
      </c>
      <c r="B10" s="4" t="inlineStr">
        <is>
          <t xml:space="preserve"> </t>
        </is>
      </c>
      <c r="C10" s="4" t="inlineStr">
        <is>
          <t xml:space="preserve"> </t>
        </is>
      </c>
      <c r="D10" s="4" t="inlineStr">
        <is>
          <t xml:space="preserve"> </t>
        </is>
      </c>
    </row>
    <row r="11">
      <c r="A11" s="4" t="inlineStr">
        <is>
          <t>Defined Benefit Plan, Plan Assets Level 3 Reconciliation, Increase (Decrease) for Actual Return (Loss) on Plan Assets Still Held</t>
        </is>
      </c>
      <c r="B11" s="5" t="n">
        <v>42</v>
      </c>
      <c r="C11" s="5" t="n">
        <v>31</v>
      </c>
      <c r="D11" s="4" t="inlineStr">
        <is>
          <t xml:space="preserve"> </t>
        </is>
      </c>
    </row>
    <row r="12">
      <c r="A12" s="4" t="inlineStr">
        <is>
          <t>Defined Benefit Plan, Purchases, Total</t>
        </is>
      </c>
      <c r="B12" s="5" t="n">
        <v>159</v>
      </c>
      <c r="C12" s="5" t="n">
        <v>91</v>
      </c>
      <c r="D12" s="4" t="inlineStr">
        <is>
          <t xml:space="preserve"> </t>
        </is>
      </c>
    </row>
    <row r="13">
      <c r="A13" s="4" t="inlineStr">
        <is>
          <t>Defined Benefit Plan, Plan Assets, Foreign Currency Translation Gain (Loss)</t>
        </is>
      </c>
      <c r="B13" s="5" t="n">
        <v>-92</v>
      </c>
      <c r="C13" s="5" t="n">
        <v>75</v>
      </c>
      <c r="D13" s="4" t="inlineStr">
        <is>
          <t xml:space="preserve"> </t>
        </is>
      </c>
    </row>
    <row r="14">
      <c r="A14" s="4" t="inlineStr">
        <is>
          <t>Defined Benefit Plan, Plan Assets, Amount</t>
        </is>
      </c>
      <c r="B14" s="8" t="n">
        <v>2073</v>
      </c>
      <c r="C14" s="8" t="n">
        <v>1972</v>
      </c>
      <c r="D14" s="8" t="n">
        <v>17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uture Cash Flow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Future Benefit Payment, Next Twelve Months</t>
        </is>
      </c>
      <c r="B4" s="8" t="n">
        <v>62054</v>
      </c>
      <c r="C4" s="4" t="inlineStr">
        <is>
          <t xml:space="preserve"> </t>
        </is>
      </c>
      <c r="D4" s="4" t="inlineStr">
        <is>
          <t xml:space="preserve"> </t>
        </is>
      </c>
    </row>
    <row r="5">
      <c r="A5" s="4" t="inlineStr">
        <is>
          <t>Defined Benefit Plan, Expected Future Benefit Payment, Year Two</t>
        </is>
      </c>
      <c r="B5" s="5" t="n">
        <v>61720</v>
      </c>
      <c r="C5" s="4" t="inlineStr">
        <is>
          <t xml:space="preserve"> </t>
        </is>
      </c>
      <c r="D5" s="4" t="inlineStr">
        <is>
          <t xml:space="preserve"> </t>
        </is>
      </c>
    </row>
    <row r="6">
      <c r="A6" s="4" t="inlineStr">
        <is>
          <t>Defined Benefit Plan, Expected Future Benefit Payment, Year Three</t>
        </is>
      </c>
      <c r="B6" s="5" t="n">
        <v>63103</v>
      </c>
      <c r="C6" s="4" t="inlineStr">
        <is>
          <t xml:space="preserve"> </t>
        </is>
      </c>
      <c r="D6" s="4" t="inlineStr">
        <is>
          <t xml:space="preserve"> </t>
        </is>
      </c>
    </row>
    <row r="7">
      <c r="A7" s="4" t="inlineStr">
        <is>
          <t>Defined Benefit Plan, Expected Future Benefit Payment, Year Four</t>
        </is>
      </c>
      <c r="B7" s="5" t="n">
        <v>63653</v>
      </c>
      <c r="C7" s="4" t="inlineStr">
        <is>
          <t xml:space="preserve"> </t>
        </is>
      </c>
      <c r="D7" s="4" t="inlineStr">
        <is>
          <t xml:space="preserve"> </t>
        </is>
      </c>
    </row>
    <row r="8">
      <c r="A8" s="4" t="inlineStr">
        <is>
          <t>Defined Benefit Plan, Expected Future Benefit Payment, Year Five</t>
        </is>
      </c>
      <c r="B8" s="5" t="n">
        <v>65176</v>
      </c>
      <c r="C8" s="4" t="inlineStr">
        <is>
          <t xml:space="preserve"> </t>
        </is>
      </c>
      <c r="D8" s="4" t="inlineStr">
        <is>
          <t xml:space="preserve"> </t>
        </is>
      </c>
    </row>
    <row r="9">
      <c r="A9" s="4" t="inlineStr">
        <is>
          <t>Defined Benefit Plan, Expected Future Benefit Payment, Five Fiscal Years Thereafter</t>
        </is>
      </c>
      <c r="B9" s="8" t="n">
        <v>306938</v>
      </c>
      <c r="C9" s="4" t="inlineStr">
        <is>
          <t xml:space="preserve"> </t>
        </is>
      </c>
      <c r="D9" s="4" t="inlineStr">
        <is>
          <t xml:space="preserve"> </t>
        </is>
      </c>
    </row>
    <row r="10">
      <c r="A10" s="4" t="inlineStr">
        <is>
          <t>Pension Plan [Member] | US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ssumptions Used Calculating Benefit Obligation, Discount Rate</t>
        </is>
      </c>
      <c r="B12" s="13" t="n">
        <v>0.0534</v>
      </c>
      <c r="C12" s="13" t="n">
        <v>0.0468</v>
      </c>
      <c r="D12" s="4" t="inlineStr">
        <is>
          <t xml:space="preserve"> </t>
        </is>
      </c>
    </row>
    <row r="13">
      <c r="A13" s="4" t="inlineStr">
        <is>
          <t>Defined Benefit Plan, Expected Future Benefit Payment, Next Twelve Months</t>
        </is>
      </c>
      <c r="B13" s="8" t="n">
        <v>8769</v>
      </c>
      <c r="C13" s="4" t="inlineStr">
        <is>
          <t xml:space="preserve"> </t>
        </is>
      </c>
      <c r="D13" s="4" t="inlineStr">
        <is>
          <t xml:space="preserve"> </t>
        </is>
      </c>
    </row>
    <row r="14">
      <c r="A14" s="4" t="inlineStr">
        <is>
          <t>Defined Benefit Plan, Expected Future Benefit Payment, Year Two</t>
        </is>
      </c>
      <c r="B14" s="5" t="n">
        <v>8757</v>
      </c>
      <c r="C14" s="4" t="inlineStr">
        <is>
          <t xml:space="preserve"> </t>
        </is>
      </c>
      <c r="D14" s="4" t="inlineStr">
        <is>
          <t xml:space="preserve"> </t>
        </is>
      </c>
    </row>
    <row r="15">
      <c r="A15" s="4" t="inlineStr">
        <is>
          <t>Defined Benefit Plan, Expected Future Benefit Payment, Year Three</t>
        </is>
      </c>
      <c r="B15" s="5" t="n">
        <v>8720</v>
      </c>
      <c r="C15" s="4" t="inlineStr">
        <is>
          <t xml:space="preserve"> </t>
        </is>
      </c>
      <c r="D15" s="4" t="inlineStr">
        <is>
          <t xml:space="preserve"> </t>
        </is>
      </c>
    </row>
    <row r="16">
      <c r="A16" s="4" t="inlineStr">
        <is>
          <t>Defined Benefit Plan, Expected Future Benefit Payment, Year Four</t>
        </is>
      </c>
      <c r="B16" s="5" t="n">
        <v>8665</v>
      </c>
      <c r="C16" s="4" t="inlineStr">
        <is>
          <t xml:space="preserve"> </t>
        </is>
      </c>
      <c r="D16" s="4" t="inlineStr">
        <is>
          <t xml:space="preserve"> </t>
        </is>
      </c>
    </row>
    <row r="17">
      <c r="A17" s="4" t="inlineStr">
        <is>
          <t>Defined Benefit Plan, Expected Future Benefit Payment, Year Five</t>
        </is>
      </c>
      <c r="B17" s="5" t="n">
        <v>8567</v>
      </c>
      <c r="C17" s="4" t="inlineStr">
        <is>
          <t xml:space="preserve"> </t>
        </is>
      </c>
      <c r="D17" s="4" t="inlineStr">
        <is>
          <t xml:space="preserve"> </t>
        </is>
      </c>
    </row>
    <row r="18">
      <c r="A18" s="4" t="inlineStr">
        <is>
          <t>Defined Benefit Plan, Expected Future Benefit Payment, Five Fiscal Years Thereafter</t>
        </is>
      </c>
      <c r="B18" s="8" t="n">
        <v>39728</v>
      </c>
      <c r="C18" s="4" t="inlineStr">
        <is>
          <t xml:space="preserve"> </t>
        </is>
      </c>
      <c r="D18" s="4" t="inlineStr">
        <is>
          <t xml:space="preserve"> </t>
        </is>
      </c>
    </row>
    <row r="19">
      <c r="A19" s="4" t="inlineStr">
        <is>
          <t>Defined Benefit Plan, Assumptions Used Calculating Net Periodic Benefit Cost, Discount Rate</t>
        </is>
      </c>
      <c r="B19" s="13" t="n">
        <v>0.0468</v>
      </c>
      <c r="C19" s="13" t="n">
        <v>0.0487</v>
      </c>
      <c r="D19" s="13" t="n">
        <v>0.0257</v>
      </c>
    </row>
    <row r="20">
      <c r="A20" s="4" t="inlineStr">
        <is>
          <t>Pension Plan [Member] | Non-US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Assumptions Used Calculating Benefit Obligation, Discount Rate</t>
        </is>
      </c>
      <c r="B22" s="13" t="n">
        <v>0.0157</v>
      </c>
      <c r="C22" s="13" t="n">
        <v>0.0207</v>
      </c>
      <c r="D22" s="4" t="inlineStr">
        <is>
          <t xml:space="preserve"> </t>
        </is>
      </c>
    </row>
    <row r="23">
      <c r="A23" s="4" t="inlineStr">
        <is>
          <t>Defined Benefit Plan, Expected Future Benefit Payment, Next Twelve Months</t>
        </is>
      </c>
      <c r="B23" s="8" t="n">
        <v>53191</v>
      </c>
      <c r="C23" s="4" t="inlineStr">
        <is>
          <t xml:space="preserve"> </t>
        </is>
      </c>
      <c r="D23" s="4" t="inlineStr">
        <is>
          <t xml:space="preserve"> </t>
        </is>
      </c>
    </row>
    <row r="24">
      <c r="A24" s="4" t="inlineStr">
        <is>
          <t>Defined Benefit Plan, Expected Future Benefit Payment, Year Two</t>
        </is>
      </c>
      <c r="B24" s="5" t="n">
        <v>52880</v>
      </c>
      <c r="C24" s="4" t="inlineStr">
        <is>
          <t xml:space="preserve"> </t>
        </is>
      </c>
      <c r="D24" s="4" t="inlineStr">
        <is>
          <t xml:space="preserve"> </t>
        </is>
      </c>
    </row>
    <row r="25">
      <c r="A25" s="4" t="inlineStr">
        <is>
          <t>Defined Benefit Plan, Expected Future Benefit Payment, Year Three</t>
        </is>
      </c>
      <c r="B25" s="5" t="n">
        <v>54310</v>
      </c>
      <c r="C25" s="4" t="inlineStr">
        <is>
          <t xml:space="preserve"> </t>
        </is>
      </c>
      <c r="D25" s="4" t="inlineStr">
        <is>
          <t xml:space="preserve"> </t>
        </is>
      </c>
    </row>
    <row r="26">
      <c r="A26" s="4" t="inlineStr">
        <is>
          <t>Defined Benefit Plan, Expected Future Benefit Payment, Year Four</t>
        </is>
      </c>
      <c r="B26" s="5" t="n">
        <v>54924</v>
      </c>
      <c r="C26" s="4" t="inlineStr">
        <is>
          <t xml:space="preserve"> </t>
        </is>
      </c>
      <c r="D26" s="4" t="inlineStr">
        <is>
          <t xml:space="preserve"> </t>
        </is>
      </c>
    </row>
    <row r="27">
      <c r="A27" s="4" t="inlineStr">
        <is>
          <t>Defined Benefit Plan, Expected Future Benefit Payment, Year Five</t>
        </is>
      </c>
      <c r="B27" s="5" t="n">
        <v>56553</v>
      </c>
      <c r="C27" s="4" t="inlineStr">
        <is>
          <t xml:space="preserve"> </t>
        </is>
      </c>
      <c r="D27" s="4" t="inlineStr">
        <is>
          <t xml:space="preserve"> </t>
        </is>
      </c>
    </row>
    <row r="28">
      <c r="A28" s="4" t="inlineStr">
        <is>
          <t>Defined Benefit Plan, Expected Future Benefit Payment, Five Fiscal Years Thereafter</t>
        </is>
      </c>
      <c r="B28" s="8" t="n">
        <v>267027</v>
      </c>
      <c r="C28" s="4" t="inlineStr">
        <is>
          <t xml:space="preserve"> </t>
        </is>
      </c>
      <c r="D28" s="4" t="inlineStr">
        <is>
          <t xml:space="preserve"> </t>
        </is>
      </c>
    </row>
    <row r="29">
      <c r="A29" s="4" t="inlineStr">
        <is>
          <t>Defined Benefit Plan, Assumptions Used Calculating Net Periodic Benefit Cost, Discount Rate</t>
        </is>
      </c>
      <c r="B29" s="13" t="n">
        <v>0.0207</v>
      </c>
      <c r="C29" s="13" t="n">
        <v>0.0257</v>
      </c>
      <c r="D29" s="13" t="n">
        <v>0.004</v>
      </c>
    </row>
    <row r="30">
      <c r="A30" s="4" t="inlineStr">
        <is>
          <t>Other Postretirement Benefits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Expected Future Benefit Payment, Next Twelve Months</t>
        </is>
      </c>
      <c r="B32" s="8" t="n">
        <v>94</v>
      </c>
      <c r="C32" s="4" t="inlineStr">
        <is>
          <t xml:space="preserve"> </t>
        </is>
      </c>
      <c r="D32" s="4" t="inlineStr">
        <is>
          <t xml:space="preserve"> </t>
        </is>
      </c>
    </row>
    <row r="33">
      <c r="A33" s="4" t="inlineStr">
        <is>
          <t>Defined Benefit Plan, Expected Future Benefit Payment, Year Two</t>
        </is>
      </c>
      <c r="B33" s="5" t="n">
        <v>83</v>
      </c>
      <c r="C33" s="4" t="inlineStr">
        <is>
          <t xml:space="preserve"> </t>
        </is>
      </c>
      <c r="D33" s="4" t="inlineStr">
        <is>
          <t xml:space="preserve"> </t>
        </is>
      </c>
    </row>
    <row r="34">
      <c r="A34" s="4" t="inlineStr">
        <is>
          <t>Defined Benefit Plan, Expected Future Benefit Payment, Year Three</t>
        </is>
      </c>
      <c r="B34" s="5" t="n">
        <v>73</v>
      </c>
      <c r="C34" s="4" t="inlineStr">
        <is>
          <t xml:space="preserve"> </t>
        </is>
      </c>
      <c r="D34" s="4" t="inlineStr">
        <is>
          <t xml:space="preserve"> </t>
        </is>
      </c>
    </row>
    <row r="35">
      <c r="A35" s="4" t="inlineStr">
        <is>
          <t>Defined Benefit Plan, Expected Future Benefit Payment, Year Four</t>
        </is>
      </c>
      <c r="B35" s="5" t="n">
        <v>64</v>
      </c>
      <c r="C35" s="4" t="inlineStr">
        <is>
          <t xml:space="preserve"> </t>
        </is>
      </c>
      <c r="D35" s="4" t="inlineStr">
        <is>
          <t xml:space="preserve"> </t>
        </is>
      </c>
    </row>
    <row r="36">
      <c r="A36" s="4" t="inlineStr">
        <is>
          <t>Defined Benefit Plan, Expected Future Benefit Payment, Year Five</t>
        </is>
      </c>
      <c r="B36" s="5" t="n">
        <v>56</v>
      </c>
      <c r="C36" s="4" t="inlineStr">
        <is>
          <t xml:space="preserve"> </t>
        </is>
      </c>
      <c r="D36" s="4" t="inlineStr">
        <is>
          <t xml:space="preserve"> </t>
        </is>
      </c>
    </row>
    <row r="37">
      <c r="A37" s="4" t="inlineStr">
        <is>
          <t>Defined Benefit Plan, Expected Future Benefit Payment, Five Fiscal Years Thereafter</t>
        </is>
      </c>
      <c r="B37" s="8" t="n">
        <v>183</v>
      </c>
      <c r="C37" s="4" t="inlineStr">
        <is>
          <t xml:space="preserve"> </t>
        </is>
      </c>
      <c r="D37" s="4" t="inlineStr">
        <is>
          <t xml:space="preserve"> </t>
        </is>
      </c>
    </row>
    <row r="38">
      <c r="A38" s="4" t="inlineStr">
        <is>
          <t>Other Postretirement Benefits Plan [Member] | US Pension Benefi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Assumptions Used Calculating Benefit Obligation, Discount Rate</t>
        </is>
      </c>
      <c r="B40" s="13" t="n">
        <v>0.0502</v>
      </c>
      <c r="C40" s="13" t="n">
        <v>0.0449</v>
      </c>
      <c r="D40" s="4" t="inlineStr">
        <is>
          <t xml:space="preserve"> </t>
        </is>
      </c>
    </row>
    <row r="41">
      <c r="A41" s="4" t="inlineStr">
        <is>
          <t>Defined Benefit Plan, Assumptions Used Calculating Net Periodic Benefit Cost, Discount Rate</t>
        </is>
      </c>
      <c r="B41" s="13" t="n">
        <v>0.0449</v>
      </c>
      <c r="C41" s="13" t="n">
        <v>0.0467</v>
      </c>
      <c r="D41" s="13" t="n">
        <v>0.01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t>
        </is>
      </c>
      <c r="B4" s="7" t="n">
        <v>18.7</v>
      </c>
      <c r="C4" s="7" t="n">
        <v>20.1</v>
      </c>
      <c r="D4" s="7" t="n">
        <v>22.9</v>
      </c>
    </row>
    <row r="5">
      <c r="A5" s="4" t="inlineStr">
        <is>
          <t>Defined Benefit Plan, Plan with Accumulated Benefit Obligation in Excess of Plan Assets, Accumulated Benefit Obligation</t>
        </is>
      </c>
      <c r="B5" s="5" t="n">
        <v>118</v>
      </c>
      <c r="C5" s="10" t="n">
        <v>126.5</v>
      </c>
      <c r="D5" s="4" t="inlineStr">
        <is>
          <t xml:space="preserve"> </t>
        </is>
      </c>
    </row>
    <row r="6">
      <c r="A6" s="4" t="inlineStr">
        <is>
          <t>Defined Benefit Plan, Pension Plan with Accumulated Benefit Obligation in Excess of Plan Assets, Projected Benefit Obligation</t>
        </is>
      </c>
      <c r="B6" s="5" t="n">
        <v>146</v>
      </c>
      <c r="C6" s="10" t="n">
        <v>137.5</v>
      </c>
      <c r="D6" s="4" t="inlineStr">
        <is>
          <t xml:space="preserve"> </t>
        </is>
      </c>
    </row>
    <row r="7">
      <c r="A7" s="4" t="inlineStr">
        <is>
          <t>Defined Benefit Plan, Plan with Accumulated Benefit Obligation in Excess of Plan Assets, Plan Assets</t>
        </is>
      </c>
      <c r="B7" s="7" t="n">
        <v>51.1</v>
      </c>
      <c r="C7" s="7" t="n">
        <v>28.2</v>
      </c>
      <c r="D7" s="4" t="inlineStr">
        <is>
          <t xml:space="preserve"> </t>
        </is>
      </c>
    </row>
    <row r="8">
      <c r="A8" s="4" t="inlineStr">
        <is>
          <t>Pension Plan [Member] | US 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Assumptions Used Calculating Benefit Obligation, Discount Rate</t>
        </is>
      </c>
      <c r="B10" s="13" t="n">
        <v>0.0534</v>
      </c>
      <c r="C10" s="13" t="n">
        <v>0.0468</v>
      </c>
      <c r="D10" s="4" t="inlineStr">
        <is>
          <t xml:space="preserve"> </t>
        </is>
      </c>
    </row>
    <row r="11">
      <c r="A11" s="4" t="inlineStr">
        <is>
          <t>Defined Benefit Plan, Accumulated Benefit Obligation</t>
        </is>
      </c>
      <c r="B11" s="7" t="n">
        <v>99.90000000000001</v>
      </c>
      <c r="C11" s="7" t="n">
        <v>108.5</v>
      </c>
      <c r="D11" s="4" t="inlineStr">
        <is>
          <t xml:space="preserve"> </t>
        </is>
      </c>
    </row>
    <row r="12">
      <c r="A12" s="4" t="inlineStr">
        <is>
          <t>Defined Benefit Plan, Expected Future Employer Contributions, Next Fiscal Year</t>
        </is>
      </c>
      <c r="B12" s="7" t="n">
        <v>0.1</v>
      </c>
      <c r="C12" s="4" t="inlineStr">
        <is>
          <t xml:space="preserve"> </t>
        </is>
      </c>
      <c r="D12" s="4" t="inlineStr">
        <is>
          <t xml:space="preserve"> </t>
        </is>
      </c>
    </row>
    <row r="13">
      <c r="A13" s="4" t="inlineStr">
        <is>
          <t>Defined Benefit Plan, Assumptions Used Calculating Net Periodic Benefit Cost, Discount Rate</t>
        </is>
      </c>
      <c r="B13" s="13" t="n">
        <v>0.0468</v>
      </c>
      <c r="C13" s="13" t="n">
        <v>0.0487</v>
      </c>
      <c r="D13" s="13" t="n">
        <v>0.0257</v>
      </c>
    </row>
    <row r="14">
      <c r="A14" s="4" t="inlineStr">
        <is>
          <t>Pension Plan [Member] | Non-US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umptions Used Calculating Benefit Obligation, Discount Rate</t>
        </is>
      </c>
      <c r="B16" s="13" t="n">
        <v>0.0157</v>
      </c>
      <c r="C16" s="13" t="n">
        <v>0.0207</v>
      </c>
      <c r="D16" s="4" t="inlineStr">
        <is>
          <t xml:space="preserve"> </t>
        </is>
      </c>
    </row>
    <row r="17">
      <c r="A17" s="4" t="inlineStr">
        <is>
          <t>Defined Benefit Plan, Accumulated Benefit Obligation</t>
        </is>
      </c>
      <c r="B17" s="7" t="n">
        <v>781.1</v>
      </c>
      <c r="C17" s="7" t="n">
        <v>775.1</v>
      </c>
      <c r="D17" s="4" t="inlineStr">
        <is>
          <t xml:space="preserve"> </t>
        </is>
      </c>
    </row>
    <row r="18">
      <c r="A18" s="4" t="inlineStr">
        <is>
          <t>Defined Benefit Plan, Expected Future Employer Contributions, Next Fiscal Year</t>
        </is>
      </c>
      <c r="B18" s="7" t="n">
        <v>25.4</v>
      </c>
      <c r="C18" s="4" t="inlineStr">
        <is>
          <t xml:space="preserve"> </t>
        </is>
      </c>
      <c r="D18" s="4" t="inlineStr">
        <is>
          <t xml:space="preserve"> </t>
        </is>
      </c>
    </row>
    <row r="19">
      <c r="A19" s="4" t="inlineStr">
        <is>
          <t>Defined Benefit Plan, Assumptions Used Calculating Net Periodic Benefit Cost, Discount Rate</t>
        </is>
      </c>
      <c r="B19" s="13" t="n">
        <v>0.0207</v>
      </c>
      <c r="C19" s="13" t="n">
        <v>0.0257</v>
      </c>
      <c r="D19" s="13" t="n">
        <v>0.004</v>
      </c>
    </row>
    <row r="20">
      <c r="A20" s="4" t="inlineStr">
        <is>
          <t>Other Postretirement Benefits Plan [Member] | US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Assumptions Used Calculating Benefit Obligation, Discount Rate</t>
        </is>
      </c>
      <c r="B22" s="13" t="n">
        <v>0.0502</v>
      </c>
      <c r="C22" s="13" t="n">
        <v>0.0449</v>
      </c>
      <c r="D22" s="4" t="inlineStr">
        <is>
          <t xml:space="preserve"> </t>
        </is>
      </c>
    </row>
    <row r="23">
      <c r="A23" s="4" t="inlineStr">
        <is>
          <t>Defined Benefit Plan, Assumptions Used Calculating Net Periodic Benefit Cost, Discount Rate</t>
        </is>
      </c>
      <c r="B23" s="13" t="n">
        <v>0.0449</v>
      </c>
      <c r="C23" s="13" t="n">
        <v>0.0467</v>
      </c>
      <c r="D23" s="13" t="n">
        <v>0.0194</v>
      </c>
    </row>
    <row r="24">
      <c r="A24" s="4" t="inlineStr">
        <is>
          <t>Other Postretirement Benefits Plan [Member] | U.S. Post-Retirement Medical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Expected Future Employer Contributions, Next Fiscal Year</t>
        </is>
      </c>
      <c r="B26" s="7" t="n">
        <v>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ummary of Earning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 Before Taxes, Domestic</t>
        </is>
      </c>
      <c r="B4" s="8" t="n">
        <v>128053</v>
      </c>
      <c r="C4" s="8" t="n">
        <v>142078</v>
      </c>
      <c r="D4" s="8" t="n">
        <v>144107</v>
      </c>
    </row>
    <row r="5">
      <c r="A5" s="4" t="inlineStr">
        <is>
          <t>Earnings Before Taxes, Foreign</t>
        </is>
      </c>
      <c r="B5" s="5" t="n">
        <v>909170</v>
      </c>
      <c r="C5" s="5" t="n">
        <v>831650</v>
      </c>
      <c r="D5" s="5" t="n">
        <v>926485</v>
      </c>
    </row>
    <row r="6">
      <c r="A6" s="4" t="inlineStr">
        <is>
          <t>Income (Loss) from Continuing Operations before Income Taxes, Noncontrolling Interest</t>
        </is>
      </c>
      <c r="B6" s="8" t="n">
        <v>1037223</v>
      </c>
      <c r="C6" s="8" t="n">
        <v>973728</v>
      </c>
      <c r="D6" s="8" t="n">
        <v>10705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Summary of the provision for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8" t="n">
        <v>13591</v>
      </c>
      <c r="C4" s="8" t="n">
        <v>20036</v>
      </c>
      <c r="D4" s="8" t="n">
        <v>363</v>
      </c>
    </row>
    <row r="5">
      <c r="A5" s="4" t="inlineStr">
        <is>
          <t>Current State and Local Tax Expense (Benefit)</t>
        </is>
      </c>
      <c r="B5" s="5" t="n">
        <v>5782</v>
      </c>
      <c r="C5" s="5" t="n">
        <v>8946</v>
      </c>
      <c r="D5" s="5" t="n">
        <v>4893</v>
      </c>
    </row>
    <row r="6">
      <c r="A6" s="4" t="inlineStr">
        <is>
          <t>Current Foreign Tax Expense (Benefit)</t>
        </is>
      </c>
      <c r="B6" s="5" t="n">
        <v>159926</v>
      </c>
      <c r="C6" s="5" t="n">
        <v>169341</v>
      </c>
      <c r="D6" s="5" t="n">
        <v>166317</v>
      </c>
    </row>
    <row r="7">
      <c r="A7" s="4" t="inlineStr">
        <is>
          <t>Current Income Tax Expense (Benefit)</t>
        </is>
      </c>
      <c r="B7" s="5" t="n">
        <v>179299</v>
      </c>
      <c r="C7" s="5" t="n">
        <v>198323</v>
      </c>
      <c r="D7" s="5" t="n">
        <v>171573</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5" t="n">
        <v>-6881</v>
      </c>
      <c r="C9" s="5" t="n">
        <v>-10949</v>
      </c>
      <c r="D9" s="5" t="n">
        <v>9710</v>
      </c>
    </row>
    <row r="10">
      <c r="A10" s="4" t="inlineStr">
        <is>
          <t>Deferred State and Local Income Tax Expense (Benefit)</t>
        </is>
      </c>
      <c r="B10" s="5" t="n">
        <v>973</v>
      </c>
      <c r="C10" s="5" t="n">
        <v>-838</v>
      </c>
      <c r="D10" s="5" t="n">
        <v>1282</v>
      </c>
    </row>
    <row r="11">
      <c r="A11" s="4" t="inlineStr">
        <is>
          <t>Deferred Foreign Income Tax Expense (Benefit)</t>
        </is>
      </c>
      <c r="B11" s="5" t="n">
        <v>692</v>
      </c>
      <c r="C11" s="5" t="n">
        <v>-1586</v>
      </c>
      <c r="D11" s="5" t="n">
        <v>15525</v>
      </c>
    </row>
    <row r="12">
      <c r="A12" s="4" t="inlineStr">
        <is>
          <t>Deferred Income Tax Expense (Benefit)</t>
        </is>
      </c>
      <c r="B12" s="5" t="n">
        <v>-5216</v>
      </c>
      <c r="C12" s="5" t="n">
        <v>-13373</v>
      </c>
      <c r="D12" s="5" t="n">
        <v>26517</v>
      </c>
    </row>
    <row r="13">
      <c r="A13" s="4" t="inlineStr">
        <is>
          <t>Federal Income Tax Expense (Benefit), Continuing Operations</t>
        </is>
      </c>
      <c r="B13" s="5" t="n">
        <v>6710</v>
      </c>
      <c r="C13" s="5" t="n">
        <v>9087</v>
      </c>
      <c r="D13" s="5" t="n">
        <v>10073</v>
      </c>
    </row>
    <row r="14">
      <c r="A14" s="4" t="inlineStr">
        <is>
          <t>State and Local Income Tax Expense (Benefit), Continuing Operations</t>
        </is>
      </c>
      <c r="B14" s="5" t="n">
        <v>6755</v>
      </c>
      <c r="C14" s="5" t="n">
        <v>8108</v>
      </c>
      <c r="D14" s="5" t="n">
        <v>6175</v>
      </c>
    </row>
    <row r="15">
      <c r="A15" s="4" t="inlineStr">
        <is>
          <t>Foreign Income Tax Expense (Benefit), Continuing Operations</t>
        </is>
      </c>
      <c r="B15" s="5" t="n">
        <v>160618</v>
      </c>
      <c r="C15" s="5" t="n">
        <v>167755</v>
      </c>
      <c r="D15" s="5" t="n">
        <v>181842</v>
      </c>
    </row>
    <row r="16">
      <c r="A16" s="4" t="inlineStr">
        <is>
          <t>Provision for taxes</t>
        </is>
      </c>
      <c r="B16" s="8" t="n">
        <v>174083</v>
      </c>
      <c r="C16" s="8" t="n">
        <v>184950</v>
      </c>
      <c r="D16" s="8" t="n">
        <v>1980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Reconciliation, Excess Tax Benefits</t>
        </is>
      </c>
      <c r="B4" s="8" t="n">
        <v>-11875</v>
      </c>
      <c r="C4" s="8" t="n">
        <v>-13674</v>
      </c>
      <c r="D4" s="8" t="n">
        <v>-22965</v>
      </c>
    </row>
    <row r="5">
      <c r="A5" s="4" t="inlineStr">
        <is>
          <t>Effective Income Tax Rate Reconciliation, Tax Settlement, Amount</t>
        </is>
      </c>
      <c r="B5" s="5" t="n">
        <v>-22982</v>
      </c>
      <c r="C5" s="5" t="n">
        <v>0</v>
      </c>
      <c r="D5" s="5" t="n">
        <v>0</v>
      </c>
    </row>
    <row r="6">
      <c r="A6" s="4" t="inlineStr">
        <is>
          <t>Income Tax Expense (Benefit), at Federal Statutory Income Tax Rate</t>
        </is>
      </c>
      <c r="B6" s="5" t="n">
        <v>217817</v>
      </c>
      <c r="C6" s="5" t="n">
        <v>204483</v>
      </c>
      <c r="D6" s="5" t="n">
        <v>224825</v>
      </c>
    </row>
    <row r="7">
      <c r="A7" s="4" t="inlineStr">
        <is>
          <t>State and Local Income Taxes</t>
        </is>
      </c>
      <c r="B7" s="5" t="n">
        <v>5504</v>
      </c>
      <c r="C7" s="5" t="n">
        <v>6858</v>
      </c>
      <c r="D7" s="5" t="n">
        <v>5132</v>
      </c>
    </row>
    <row r="8">
      <c r="A8" s="4" t="inlineStr">
        <is>
          <t>Foreign Income Tax Rate Differential</t>
        </is>
      </c>
      <c r="B8" s="5" t="n">
        <v>-21489</v>
      </c>
      <c r="C8" s="5" t="n">
        <v>-14611</v>
      </c>
      <c r="D8" s="5" t="n">
        <v>-3055</v>
      </c>
    </row>
    <row r="9">
      <c r="A9" s="4" t="inlineStr">
        <is>
          <t>Other Adjustments</t>
        </is>
      </c>
      <c r="B9" s="5" t="n">
        <v>7108</v>
      </c>
      <c r="C9" s="5" t="n">
        <v>1894</v>
      </c>
      <c r="D9" s="5" t="n">
        <v>-5847</v>
      </c>
    </row>
    <row r="10">
      <c r="A10" s="4" t="inlineStr">
        <is>
          <t>Provision for taxes</t>
        </is>
      </c>
      <c r="B10" s="8" t="n">
        <v>174083</v>
      </c>
      <c r="C10" s="8" t="n">
        <v>184950</v>
      </c>
      <c r="D10" s="8" t="n">
        <v>198090</v>
      </c>
    </row>
    <row r="11">
      <c r="A11" s="4" t="inlineStr">
        <is>
          <t>Effective Income Tax Rate Reconciliation, at Federal Statutory Income Tax Rate</t>
        </is>
      </c>
      <c r="B11" s="9" t="n">
        <v>0.21</v>
      </c>
      <c r="C11" s="9" t="n">
        <v>0.21</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ax Effects of Temporary Differenc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ventory</t>
        </is>
      </c>
      <c r="B3" s="8" t="n">
        <v>26803</v>
      </c>
      <c r="C3" s="8" t="n">
        <v>24969</v>
      </c>
    </row>
    <row r="4">
      <c r="A4" s="4" t="inlineStr">
        <is>
          <t>Accrued and other liabilities</t>
        </is>
      </c>
      <c r="B4" s="5" t="n">
        <v>100030</v>
      </c>
      <c r="C4" s="5" t="n">
        <v>92601</v>
      </c>
    </row>
    <row r="5">
      <c r="A5" s="4" t="inlineStr">
        <is>
          <t>Accrued post-retirement benefit and pension costs</t>
        </is>
      </c>
      <c r="B5" s="5" t="n">
        <v>27972</v>
      </c>
      <c r="C5" s="5" t="n">
        <v>34015</v>
      </c>
    </row>
    <row r="6">
      <c r="A6" s="4" t="inlineStr">
        <is>
          <t>Net operating loss and tax credit carryforwards</t>
        </is>
      </c>
      <c r="B6" s="5" t="n">
        <v>44464</v>
      </c>
      <c r="C6" s="5" t="n">
        <v>43036</v>
      </c>
    </row>
    <row r="7">
      <c r="A7" s="4" t="inlineStr">
        <is>
          <t>Swiss tax reform intangible asset</t>
        </is>
      </c>
      <c r="B7" s="5" t="n">
        <v>51662</v>
      </c>
      <c r="C7" s="5" t="n">
        <v>55767</v>
      </c>
    </row>
    <row r="8">
      <c r="A8" s="4" t="inlineStr">
        <is>
          <t>Other</t>
        </is>
      </c>
      <c r="B8" s="5" t="n">
        <v>10460</v>
      </c>
      <c r="C8" s="5" t="n">
        <v>6726</v>
      </c>
    </row>
    <row r="9">
      <c r="A9" s="4" t="inlineStr">
        <is>
          <t>Deferred Tax Assets, Gross</t>
        </is>
      </c>
      <c r="B9" s="5" t="n">
        <v>261391</v>
      </c>
      <c r="C9" s="5" t="n">
        <v>257114</v>
      </c>
    </row>
    <row r="10">
      <c r="A10" s="4" t="inlineStr">
        <is>
          <t>Valuation Allowance</t>
        </is>
      </c>
      <c r="B10" s="5" t="n">
        <v>-73171</v>
      </c>
      <c r="C10" s="5" t="n">
        <v>-73460</v>
      </c>
    </row>
    <row r="11">
      <c r="A11" s="4" t="inlineStr">
        <is>
          <t>Non-current deferred tax assets, net</t>
        </is>
      </c>
      <c r="B11" s="5" t="n">
        <v>188220</v>
      </c>
      <c r="C11" s="5" t="n">
        <v>183654</v>
      </c>
    </row>
    <row r="12">
      <c r="A12" s="4" t="inlineStr">
        <is>
          <t>Inventory</t>
        </is>
      </c>
      <c r="B12" s="5" t="n">
        <v>10416</v>
      </c>
      <c r="C12" s="5" t="n">
        <v>12095</v>
      </c>
    </row>
    <row r="13">
      <c r="A13" s="4" t="inlineStr">
        <is>
          <t>Deferred Tax Liabilities, Right of Use Asset and Other Assets</t>
        </is>
      </c>
      <c r="B13" s="5" t="n">
        <v>25990</v>
      </c>
      <c r="C13" s="5" t="n">
        <v>26510</v>
      </c>
    </row>
    <row r="14">
      <c r="A14" s="4" t="inlineStr">
        <is>
          <t>Property, Plant and Equipment</t>
        </is>
      </c>
      <c r="B14" s="5" t="n">
        <v>85189</v>
      </c>
      <c r="C14" s="5" t="n">
        <v>83326</v>
      </c>
    </row>
    <row r="15">
      <c r="A15" s="4" t="inlineStr">
        <is>
          <t>Rainin Intangible Amortization</t>
        </is>
      </c>
      <c r="B15" s="5" t="n">
        <v>64627</v>
      </c>
      <c r="C15" s="5" t="n">
        <v>62479</v>
      </c>
    </row>
    <row r="16">
      <c r="A16" s="4" t="inlineStr">
        <is>
          <t>Deferred Tax Liabilities, Tax Deferred Expense, Compensation and Benefits, Pension</t>
        </is>
      </c>
      <c r="B16" s="5" t="n">
        <v>43547</v>
      </c>
      <c r="C16" s="5" t="n">
        <v>49918</v>
      </c>
    </row>
    <row r="17">
      <c r="A17" s="4" t="inlineStr">
        <is>
          <t>International earnings</t>
        </is>
      </c>
      <c r="B17" s="5" t="n">
        <v>16367</v>
      </c>
      <c r="C17" s="5" t="n">
        <v>19641</v>
      </c>
    </row>
    <row r="18">
      <c r="A18" s="4" t="inlineStr">
        <is>
          <t>Deferred Tax Liabilities, Unrealized Currency Transaction Gains</t>
        </is>
      </c>
      <c r="B18" s="5" t="n">
        <v>11451</v>
      </c>
      <c r="C18" s="5" t="n">
        <v>7165</v>
      </c>
    </row>
    <row r="19">
      <c r="A19" s="4" t="inlineStr">
        <is>
          <t>Deferred Tax Liabilities, Gross, Noncurrent</t>
        </is>
      </c>
      <c r="B19" s="5" t="n">
        <v>257587</v>
      </c>
      <c r="C19" s="5" t="n">
        <v>261134</v>
      </c>
    </row>
    <row r="20">
      <c r="A20" s="4" t="inlineStr">
        <is>
          <t>Net deferred tax (liability) asset</t>
        </is>
      </c>
      <c r="B20" s="8" t="n">
        <v>-69367</v>
      </c>
      <c r="C20" s="8" t="n">
        <v>-77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8" t="n">
        <v>863140</v>
      </c>
      <c r="C4" s="8" t="n">
        <v>788778</v>
      </c>
      <c r="D4" s="8" t="n">
        <v>87250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5" t="n">
        <v>50352</v>
      </c>
      <c r="C6" s="5" t="n">
        <v>48951</v>
      </c>
      <c r="D6" s="5" t="n">
        <v>46784</v>
      </c>
    </row>
    <row r="7">
      <c r="A7" s="4" t="inlineStr">
        <is>
          <t>Amortization</t>
        </is>
      </c>
      <c r="B7" s="5" t="n">
        <v>72869</v>
      </c>
      <c r="C7" s="5" t="n">
        <v>72213</v>
      </c>
      <c r="D7" s="5" t="n">
        <v>66239</v>
      </c>
    </row>
    <row r="8">
      <c r="A8" s="4" t="inlineStr">
        <is>
          <t>Deferred tax (benefit) provision</t>
        </is>
      </c>
      <c r="B8" s="5" t="n">
        <v>-5216</v>
      </c>
      <c r="C8" s="5" t="n">
        <v>-13373</v>
      </c>
      <c r="D8" s="5" t="n">
        <v>26517</v>
      </c>
    </row>
    <row r="9">
      <c r="A9" s="4" t="inlineStr">
        <is>
          <t>Share-based compensation</t>
        </is>
      </c>
      <c r="B9" s="5" t="n">
        <v>19979</v>
      </c>
      <c r="C9" s="5" t="n">
        <v>17928</v>
      </c>
      <c r="D9" s="5" t="n">
        <v>19661</v>
      </c>
    </row>
    <row r="10">
      <c r="A10" s="4" t="inlineStr">
        <is>
          <t>Other</t>
        </is>
      </c>
      <c r="B10" s="5" t="n">
        <v>-22982</v>
      </c>
      <c r="C10" s="5" t="n">
        <v>0</v>
      </c>
      <c r="D10" s="5" t="n">
        <v>0</v>
      </c>
    </row>
    <row r="11">
      <c r="A11" s="3" t="inlineStr">
        <is>
          <t>Increase (decrease) in cash resulting from changes in:</t>
        </is>
      </c>
      <c r="B11" s="4" t="inlineStr">
        <is>
          <t xml:space="preserve"> </t>
        </is>
      </c>
      <c r="C11" s="4" t="inlineStr">
        <is>
          <t xml:space="preserve"> </t>
        </is>
      </c>
      <c r="D11" s="4" t="inlineStr">
        <is>
          <t xml:space="preserve"> </t>
        </is>
      </c>
    </row>
    <row r="12">
      <c r="A12" s="4" t="inlineStr">
        <is>
          <t>Trade accounts receivable, net</t>
        </is>
      </c>
      <c r="B12" s="5" t="n">
        <v>-52999</v>
      </c>
      <c r="C12" s="5" t="n">
        <v>50296</v>
      </c>
      <c r="D12" s="5" t="n">
        <v>-83417</v>
      </c>
    </row>
    <row r="13">
      <c r="A13" s="4" t="inlineStr">
        <is>
          <t>Inventories</t>
        </is>
      </c>
      <c r="B13" s="5" t="n">
        <v>24127</v>
      </c>
      <c r="C13" s="5" t="n">
        <v>71021</v>
      </c>
      <c r="D13" s="5" t="n">
        <v>-43392</v>
      </c>
    </row>
    <row r="14">
      <c r="A14" s="4" t="inlineStr">
        <is>
          <t>Other current assets</t>
        </is>
      </c>
      <c r="B14" s="5" t="n">
        <v>-1015</v>
      </c>
      <c r="C14" s="5" t="n">
        <v>20666</v>
      </c>
      <c r="D14" s="5" t="n">
        <v>-16263</v>
      </c>
    </row>
    <row r="15">
      <c r="A15" s="4" t="inlineStr">
        <is>
          <t>Trade accounts payable</t>
        </is>
      </c>
      <c r="B15" s="5" t="n">
        <v>12083</v>
      </c>
      <c r="C15" s="5" t="n">
        <v>-40554</v>
      </c>
      <c r="D15" s="5" t="n">
        <v>-13826</v>
      </c>
    </row>
    <row r="16">
      <c r="A16" s="4" t="inlineStr">
        <is>
          <t>Taxes payable</t>
        </is>
      </c>
      <c r="B16" s="5" t="n">
        <v>-11931</v>
      </c>
      <c r="C16" s="5" t="n">
        <v>12260</v>
      </c>
      <c r="D16" s="5" t="n">
        <v>55859</v>
      </c>
    </row>
    <row r="17">
      <c r="A17" s="4" t="inlineStr">
        <is>
          <t>Accruals and other</t>
        </is>
      </c>
      <c r="B17" s="5" t="n">
        <v>19939</v>
      </c>
      <c r="C17" s="5" t="n">
        <v>-62312</v>
      </c>
      <c r="D17" s="5" t="n">
        <v>-71597</v>
      </c>
    </row>
    <row r="18">
      <c r="A18" s="4" t="inlineStr">
        <is>
          <t>Net Cash Provided by (Used in) Operating Activities</t>
        </is>
      </c>
      <c r="B18" s="5" t="n">
        <v>968346</v>
      </c>
      <c r="C18" s="5" t="n">
        <v>965874</v>
      </c>
      <c r="D18" s="5" t="n">
        <v>859067</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 of property, plant and equipment</t>
        </is>
      </c>
      <c r="B20" s="5" t="n">
        <v>1631</v>
      </c>
      <c r="C20" s="5" t="n">
        <v>835</v>
      </c>
      <c r="D20" s="5" t="n">
        <v>399</v>
      </c>
    </row>
    <row r="21">
      <c r="A21" s="4" t="inlineStr">
        <is>
          <t>Purchase of property, plant and equipment</t>
        </is>
      </c>
      <c r="B21" s="5" t="n">
        <v>-103898</v>
      </c>
      <c r="C21" s="5" t="n">
        <v>-105323</v>
      </c>
      <c r="D21" s="5" t="n">
        <v>-121241</v>
      </c>
    </row>
    <row r="22">
      <c r="A22" s="4" t="inlineStr">
        <is>
          <t>Proceeds from government funding</t>
        </is>
      </c>
      <c r="B22" s="5" t="n">
        <v>0</v>
      </c>
      <c r="C22" s="5" t="n">
        <v>6094</v>
      </c>
      <c r="D22" s="5" t="n">
        <v>29670</v>
      </c>
    </row>
    <row r="23">
      <c r="A23" s="4" t="inlineStr">
        <is>
          <t>Acquisitions</t>
        </is>
      </c>
      <c r="B23" s="5" t="n">
        <v>-10091</v>
      </c>
      <c r="C23" s="5" t="n">
        <v>-5811</v>
      </c>
      <c r="D23" s="5" t="n">
        <v>-37951</v>
      </c>
    </row>
    <row r="24">
      <c r="A24" s="4" t="inlineStr">
        <is>
          <t>Other investing activities</t>
        </is>
      </c>
      <c r="B24" s="5" t="n">
        <v>-7104</v>
      </c>
      <c r="C24" s="5" t="n">
        <v>-27489</v>
      </c>
      <c r="D24" s="5" t="n">
        <v>-10272</v>
      </c>
    </row>
    <row r="25">
      <c r="A25" s="4" t="inlineStr">
        <is>
          <t>Net cash used in investing activities</t>
        </is>
      </c>
      <c r="B25" s="5" t="n">
        <v>-119462</v>
      </c>
      <c r="C25" s="5" t="n">
        <v>-131694</v>
      </c>
      <c r="D25" s="5" t="n">
        <v>-13939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borrowings</t>
        </is>
      </c>
      <c r="B27" s="5" t="n">
        <v>2156565</v>
      </c>
      <c r="C27" s="5" t="n">
        <v>2126797</v>
      </c>
      <c r="D27" s="5" t="n">
        <v>2307256</v>
      </c>
    </row>
    <row r="28">
      <c r="A28" s="4" t="inlineStr">
        <is>
          <t>Repayments of borrowings</t>
        </is>
      </c>
      <c r="B28" s="5" t="n">
        <v>-2175291</v>
      </c>
      <c r="C28" s="5" t="n">
        <v>-2097023</v>
      </c>
      <c r="D28" s="5" t="n">
        <v>-1947398</v>
      </c>
    </row>
    <row r="29">
      <c r="A29" s="4" t="inlineStr">
        <is>
          <t>Proceeds from exercise of stock options</t>
        </is>
      </c>
      <c r="B29" s="5" t="n">
        <v>23719</v>
      </c>
      <c r="C29" s="5" t="n">
        <v>19234</v>
      </c>
      <c r="D29" s="5" t="n">
        <v>33216</v>
      </c>
    </row>
    <row r="30">
      <c r="A30" s="4" t="inlineStr">
        <is>
          <t>Repurchases of common stock</t>
        </is>
      </c>
      <c r="B30" s="5" t="n">
        <v>-849997</v>
      </c>
      <c r="C30" s="5" t="n">
        <v>-900000</v>
      </c>
      <c r="D30" s="5" t="n">
        <v>-1099998</v>
      </c>
    </row>
    <row r="31">
      <c r="A31" s="4" t="inlineStr">
        <is>
          <t>Payments of Excise Tax on Repurchases of Common Stock</t>
        </is>
      </c>
      <c r="B31" s="5" t="n">
        <v>-8089</v>
      </c>
      <c r="C31" s="5" t="n">
        <v>0</v>
      </c>
      <c r="D31" s="5" t="n">
        <v>0</v>
      </c>
    </row>
    <row r="32">
      <c r="A32" s="4" t="inlineStr">
        <is>
          <t>Acquisition contingent consideration paid</t>
        </is>
      </c>
      <c r="B32" s="5" t="n">
        <v>0</v>
      </c>
      <c r="C32" s="5" t="n">
        <v>-7767</v>
      </c>
      <c r="D32" s="5" t="n">
        <v>-7912</v>
      </c>
    </row>
    <row r="33">
      <c r="A33" s="4" t="inlineStr">
        <is>
          <t>Other financing activities</t>
        </is>
      </c>
      <c r="B33" s="5" t="n">
        <v>-2884</v>
      </c>
      <c r="C33" s="5" t="n">
        <v>-826</v>
      </c>
      <c r="D33" s="5" t="n">
        <v>-1203</v>
      </c>
    </row>
    <row r="34">
      <c r="A34" s="4" t="inlineStr">
        <is>
          <t>Net cash provided by (used in) financing activities</t>
        </is>
      </c>
      <c r="B34" s="5" t="n">
        <v>-855977</v>
      </c>
      <c r="C34" s="5" t="n">
        <v>-859585</v>
      </c>
      <c r="D34" s="5" t="n">
        <v>-716039</v>
      </c>
    </row>
    <row r="35">
      <c r="A35" s="4" t="inlineStr">
        <is>
          <t>Effect of Exchange Rate on Cash, Cash Equivalents, Restricted Cash, and Restricted Cash Equivalents, Continuing Operations</t>
        </is>
      </c>
      <c r="B35" s="5" t="n">
        <v>-3352</v>
      </c>
      <c r="C35" s="5" t="n">
        <v>-754</v>
      </c>
      <c r="D35" s="5" t="n">
        <v>-6231</v>
      </c>
    </row>
    <row r="36">
      <c r="A36" s="4" t="inlineStr">
        <is>
          <t>Net increase (decrease) in cash and cash equivalents</t>
        </is>
      </c>
      <c r="B36" s="5" t="n">
        <v>-10445</v>
      </c>
      <c r="C36" s="5" t="n">
        <v>-26159</v>
      </c>
      <c r="D36" s="5" t="n">
        <v>-2598</v>
      </c>
    </row>
    <row r="37">
      <c r="A37" s="3" t="inlineStr">
        <is>
          <t>Cash and cash equivalents:</t>
        </is>
      </c>
      <c r="B37" s="4" t="inlineStr">
        <is>
          <t xml:space="preserve"> </t>
        </is>
      </c>
      <c r="C37" s="4" t="inlineStr">
        <is>
          <t xml:space="preserve"> </t>
        </is>
      </c>
      <c r="D37" s="4" t="inlineStr">
        <is>
          <t xml:space="preserve"> </t>
        </is>
      </c>
    </row>
    <row r="38">
      <c r="A38" s="4" t="inlineStr">
        <is>
          <t>Cash and Cash Equivalents, at Carrying Value, Beginning</t>
        </is>
      </c>
      <c r="B38" s="5" t="n">
        <v>69807</v>
      </c>
      <c r="C38" s="5" t="n">
        <v>95966</v>
      </c>
      <c r="D38" s="5" t="n">
        <v>98564</v>
      </c>
    </row>
    <row r="39">
      <c r="A39" s="4" t="inlineStr">
        <is>
          <t>Cash and Cash Equivalents, at Carrying Value, End</t>
        </is>
      </c>
      <c r="B39" s="5" t="n">
        <v>59362</v>
      </c>
      <c r="C39" s="5" t="n">
        <v>69807</v>
      </c>
      <c r="D39" s="5" t="n">
        <v>95966</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t>
        </is>
      </c>
      <c r="B41" s="5" t="n">
        <v>75937</v>
      </c>
      <c r="C41" s="5" t="n">
        <v>75618</v>
      </c>
      <c r="D41" s="5" t="n">
        <v>52314</v>
      </c>
    </row>
    <row r="42">
      <c r="A42" s="4" t="inlineStr">
        <is>
          <t>Taxes</t>
        </is>
      </c>
      <c r="B42" s="8" t="n">
        <v>209374</v>
      </c>
      <c r="C42" s="8" t="n">
        <v>178255</v>
      </c>
      <c r="D42" s="8" t="n">
        <v>1140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Unrecognized Tax Benefits</t>
        </is>
      </c>
      <c r="B4" s="8" t="n">
        <v>58225</v>
      </c>
      <c r="C4" s="8" t="n">
        <v>50822</v>
      </c>
    </row>
    <row r="5">
      <c r="A5" s="4" t="inlineStr">
        <is>
          <t>Increases related to current tax positions</t>
        </is>
      </c>
      <c r="B5" s="5" t="n">
        <v>10399</v>
      </c>
      <c r="C5" s="5" t="n">
        <v>5867</v>
      </c>
    </row>
    <row r="6">
      <c r="A6" s="4" t="inlineStr">
        <is>
          <t>Unrecognized Tax Benefits, Decrease Resulting from Prior Period Tax Positions</t>
        </is>
      </c>
      <c r="B6" s="5" t="n">
        <v>-1169</v>
      </c>
      <c r="C6" s="5" t="n">
        <v>-2641</v>
      </c>
    </row>
    <row r="7">
      <c r="A7" s="4" t="inlineStr">
        <is>
          <t>Unrecognized Tax Benefits, Decrease Resulting from Settlements with Taxing Authorities</t>
        </is>
      </c>
      <c r="B7" s="5" t="n">
        <v>-19980</v>
      </c>
      <c r="C7" s="5" t="n">
        <v>0</v>
      </c>
    </row>
    <row r="8">
      <c r="A8" s="4" t="inlineStr">
        <is>
          <t>Unrecognized Tax Benefits, Foreign Currency Translation (decreases) increases to prior year tax positions</t>
        </is>
      </c>
      <c r="B8" s="5" t="n">
        <v>-2040</v>
      </c>
      <c r="C8" s="5" t="n">
        <v>4177</v>
      </c>
    </row>
    <row r="9">
      <c r="A9" s="4" t="inlineStr">
        <is>
          <t>Ending Unrecognized Tax Benefits</t>
        </is>
      </c>
      <c r="B9" s="8" t="n">
        <v>45435</v>
      </c>
      <c r="C9" s="8" t="n">
        <v>582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13" t="n">
        <v>0.168</v>
      </c>
      <c r="C4" s="9" t="n">
        <v>0.19</v>
      </c>
      <c r="D4" s="13" t="n">
        <v>0.185</v>
      </c>
    </row>
    <row r="5">
      <c r="A5" s="4" t="inlineStr">
        <is>
          <t>Effective Income Tax Rate Reconciliation, at Federal Statutory Income Tax Rate</t>
        </is>
      </c>
      <c r="B5" s="9" t="n">
        <v>0.21</v>
      </c>
      <c r="C5" s="9" t="n">
        <v>0.21</v>
      </c>
      <c r="D5" s="4" t="inlineStr">
        <is>
          <t xml:space="preserve"> </t>
        </is>
      </c>
    </row>
    <row r="6">
      <c r="A6" s="4" t="inlineStr">
        <is>
          <t>Unrecognized Tax Benefits that Would Impact Effective Tax Rate</t>
        </is>
      </c>
      <c r="B6" s="7" t="n">
        <v>45.4</v>
      </c>
      <c r="C6" s="7" t="n">
        <v>58.2</v>
      </c>
      <c r="D6" s="4" t="inlineStr">
        <is>
          <t xml:space="preserve"> </t>
        </is>
      </c>
    </row>
    <row r="7">
      <c r="A7" s="4" t="inlineStr">
        <is>
          <t>Unrecognized Tax Benefits, Income Tax Penalties and Interest Accrued</t>
        </is>
      </c>
      <c r="B7" s="7" t="n">
        <v>9.4</v>
      </c>
      <c r="C7" s="7" t="n">
        <v>10.9</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Income), Net Other Charges (Income), Net (Details) - USD ($) $ in Thousands</t>
        </is>
      </c>
      <c r="B1" s="2" t="inlineStr">
        <is>
          <t>12 Months Ended</t>
        </is>
      </c>
    </row>
    <row r="2">
      <c r="B2" s="2" t="inlineStr">
        <is>
          <t>Dec. 31, 2024</t>
        </is>
      </c>
      <c r="C2" s="2" t="inlineStr">
        <is>
          <t>Dec. 31, 2023</t>
        </is>
      </c>
      <c r="D2" s="2" t="inlineStr">
        <is>
          <t>Dec. 31, 2022</t>
        </is>
      </c>
    </row>
    <row r="3">
      <c r="A3" s="4" t="inlineStr">
        <is>
          <t>Other Nonoperating Income (Expense)</t>
        </is>
      </c>
      <c r="B3" s="8" t="n">
        <v>4571</v>
      </c>
      <c r="C3" s="8" t="n">
        <v>4146</v>
      </c>
      <c r="D3" s="8" t="n">
        <v>9320</v>
      </c>
    </row>
    <row r="4">
      <c r="A4" s="4" t="inlineStr">
        <is>
          <t>Impact of Adopting ASU 2017-07 ASC 715 Compensation Retirement Benefit</t>
        </is>
      </c>
      <c r="B4" s="8" t="n">
        <v>-7700</v>
      </c>
      <c r="C4" s="8" t="n">
        <v>-7600</v>
      </c>
      <c r="D4" s="8" t="n">
        <v>16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41" customWidth="1" min="5" max="5"/>
  </cols>
  <sheetData>
    <row r="1">
      <c r="A1" s="1" t="inlineStr">
        <is>
          <t>Leases Lease Balance Sheet (Details) - USD ($) $ in Thousands</t>
        </is>
      </c>
      <c r="B1" s="2" t="inlineStr">
        <is>
          <t>12 Months Ended</t>
        </is>
      </c>
    </row>
    <row r="2">
      <c r="B2" s="2" t="inlineStr">
        <is>
          <t>Dec. 31, 2024</t>
        </is>
      </c>
      <c r="C2" s="2" t="inlineStr">
        <is>
          <t>Dec. 31, 2023</t>
        </is>
      </c>
      <c r="D2" s="2" t="inlineStr">
        <is>
          <t>Dec. 31, 2022</t>
        </is>
      </c>
      <c r="E2" s="2" t="inlineStr">
        <is>
          <t>Jan. 01, 2019</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 Statement of Financial Position [Extensible Enumeration]</t>
        </is>
      </c>
      <c r="B4" s="4" t="inlineStr">
        <is>
          <t>Other non-current assets</t>
        </is>
      </c>
      <c r="C4" s="4" t="inlineStr">
        <is>
          <t>Other non-current assets</t>
        </is>
      </c>
      <c r="D4" s="4" t="inlineStr">
        <is>
          <t xml:space="preserve"> </t>
        </is>
      </c>
      <c r="E4" s="4" t="inlineStr">
        <is>
          <t>Other non-current assets</t>
        </is>
      </c>
    </row>
    <row r="5">
      <c r="A5" s="4" t="inlineStr">
        <is>
          <t>Operating Lease, Right-of-Use Asset</t>
        </is>
      </c>
      <c r="B5" s="8" t="n">
        <v>112735</v>
      </c>
      <c r="C5" s="8" t="n">
        <v>114392</v>
      </c>
      <c r="D5" s="4" t="inlineStr">
        <is>
          <t xml:space="preserve"> </t>
        </is>
      </c>
      <c r="E5" s="4" t="inlineStr">
        <is>
          <t xml:space="preserve"> </t>
        </is>
      </c>
    </row>
    <row r="6">
      <c r="A6" s="4" t="inlineStr">
        <is>
          <t>Operating Lease, Liability, Current</t>
        </is>
      </c>
      <c r="B6" s="8" t="n">
        <v>29815</v>
      </c>
      <c r="C6" s="5" t="n">
        <v>28516</v>
      </c>
      <c r="D6" s="4" t="inlineStr">
        <is>
          <t xml:space="preserve"> </t>
        </is>
      </c>
      <c r="E6" s="4" t="inlineStr">
        <is>
          <t xml:space="preserve"> </t>
        </is>
      </c>
    </row>
    <row r="7">
      <c r="A7" s="4" t="inlineStr">
        <is>
          <t>Operating Lease, Liability, Noncurrent, Statement of Financial Position [Extensible Enumeration]</t>
        </is>
      </c>
      <c r="B7" s="4" t="inlineStr">
        <is>
          <t>Other non-current liabilities</t>
        </is>
      </c>
      <c r="C7" s="4" t="inlineStr">
        <is>
          <t xml:space="preserve"> </t>
        </is>
      </c>
      <c r="D7" s="4" t="inlineStr">
        <is>
          <t xml:space="preserve"> </t>
        </is>
      </c>
      <c r="E7" s="4" t="inlineStr">
        <is>
          <t xml:space="preserve"> </t>
        </is>
      </c>
    </row>
    <row r="8">
      <c r="A8" s="4" t="inlineStr">
        <is>
          <t>Operating Lease, Liability, Noncurrent</t>
        </is>
      </c>
      <c r="B8" s="8" t="n">
        <v>87370</v>
      </c>
      <c r="C8" s="8" t="n">
        <v>86930</v>
      </c>
      <c r="D8" s="4" t="inlineStr">
        <is>
          <t xml:space="preserve"> </t>
        </is>
      </c>
      <c r="E8" s="4" t="inlineStr">
        <is>
          <t xml:space="preserve"> </t>
        </is>
      </c>
    </row>
    <row r="9">
      <c r="A9" s="4" t="inlineStr">
        <is>
          <t>Operating Lease, Liability, Statement of Financial Position [Extensible Enumeration]</t>
        </is>
      </c>
      <c r="B9" s="4" t="inlineStr">
        <is>
          <t>Accounts Payable and Accrued Liabilities</t>
        </is>
      </c>
      <c r="C9" s="4" t="inlineStr">
        <is>
          <t>Accounts Payable and Accrued Liabilities</t>
        </is>
      </c>
      <c r="D9" s="4" t="inlineStr">
        <is>
          <t xml:space="preserve"> </t>
        </is>
      </c>
      <c r="E9" s="4" t="inlineStr">
        <is>
          <t>Accounts Payable and Accrued Liabilities</t>
        </is>
      </c>
    </row>
    <row r="10">
      <c r="A10" s="4" t="inlineStr">
        <is>
          <t>Operating Lease, Liability</t>
        </is>
      </c>
      <c r="B10" s="8" t="n">
        <v>117185</v>
      </c>
      <c r="C10" s="8" t="n">
        <v>115446</v>
      </c>
      <c r="D10" s="4" t="inlineStr">
        <is>
          <t xml:space="preserve"> </t>
        </is>
      </c>
      <c r="E10" s="4" t="inlineStr">
        <is>
          <t xml:space="preserve"> </t>
        </is>
      </c>
    </row>
    <row r="11">
      <c r="A11" s="4" t="inlineStr">
        <is>
          <t>Operating Lease, Right-of-Use Asset, Amortization Expense</t>
        </is>
      </c>
      <c r="B11" s="8" t="n">
        <v>33800</v>
      </c>
      <c r="C11" s="8" t="n">
        <v>34400</v>
      </c>
      <c r="D11" s="8" t="n">
        <v>34600</v>
      </c>
      <c r="E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6" customWidth="1" min="2" max="2"/>
    <col width="17" customWidth="1" min="3" max="3"/>
    <col width="26" customWidth="1" min="4" max="4"/>
  </cols>
  <sheetData>
    <row r="1">
      <c r="A1" s="1" t="inlineStr">
        <is>
          <t>Leases Lease Income Statemen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8" t="n">
        <v>39424</v>
      </c>
      <c r="C4" s="8" t="n">
        <v>37849</v>
      </c>
      <c r="D4" s="8" t="n">
        <v>37145</v>
      </c>
    </row>
    <row r="5">
      <c r="A5" s="4" t="inlineStr">
        <is>
          <t>Variable Lease, Cost</t>
        </is>
      </c>
      <c r="B5" s="5" t="n">
        <v>9841</v>
      </c>
      <c r="C5" s="5" t="n">
        <v>7022</v>
      </c>
      <c r="D5" s="5" t="n">
        <v>4649</v>
      </c>
    </row>
    <row r="6">
      <c r="A6" s="4" t="inlineStr">
        <is>
          <t>Short-term Lease, Cost</t>
        </is>
      </c>
      <c r="B6" s="5" t="n">
        <v>1228</v>
      </c>
      <c r="C6" s="5" t="n">
        <v>1004</v>
      </c>
      <c r="D6" s="5" t="n">
        <v>958</v>
      </c>
    </row>
    <row r="7">
      <c r="A7" s="4" t="inlineStr">
        <is>
          <t>Lease, Cost</t>
        </is>
      </c>
      <c r="B7" s="8" t="n">
        <v>50493</v>
      </c>
      <c r="C7" s="8" t="n">
        <v>45875</v>
      </c>
      <c r="D7" s="8" t="n">
        <v>42752</v>
      </c>
    </row>
    <row r="8">
      <c r="A8" s="4" t="inlineStr">
        <is>
          <t>Operating Lease, Weighted Average Remaining Lease Term</t>
        </is>
      </c>
      <c r="B8" s="4" t="inlineStr">
        <is>
          <t>5 years 10 months 24 days</t>
        </is>
      </c>
      <c r="C8" s="4" t="inlineStr">
        <is>
          <t>6 years 6 months</t>
        </is>
      </c>
      <c r="D8" s="4" t="inlineStr">
        <is>
          <t>7 years 10 months 24 days</t>
        </is>
      </c>
    </row>
    <row r="9">
      <c r="A9" s="4" t="inlineStr">
        <is>
          <t>Operating Lease, Weighted Average Discount Rate, Percent</t>
        </is>
      </c>
      <c r="B9" s="13" t="n">
        <v>0.044</v>
      </c>
      <c r="C9" s="9" t="n">
        <v>0.04</v>
      </c>
      <c r="D9" s="13" t="n">
        <v>0.029</v>
      </c>
    </row>
    <row r="10">
      <c r="A10" s="4" t="inlineStr">
        <is>
          <t>Operating Lease, Right-of-Use Asset, Amortization Expense</t>
        </is>
      </c>
      <c r="B10" s="8" t="n">
        <v>33800</v>
      </c>
      <c r="C10" s="8" t="n">
        <v>34400</v>
      </c>
      <c r="D10" s="8" t="n">
        <v>34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Maturity Analysi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Due Next Twelve Months</t>
        </is>
      </c>
      <c r="B3" s="8" t="n">
        <v>34356</v>
      </c>
      <c r="C3" s="4" t="inlineStr">
        <is>
          <t xml:space="preserve"> </t>
        </is>
      </c>
    </row>
    <row r="4">
      <c r="A4" s="4" t="inlineStr">
        <is>
          <t>Lessee, Operating Lease, Liability, Payments, Due Year Two</t>
        </is>
      </c>
      <c r="B4" s="5" t="n">
        <v>27642</v>
      </c>
      <c r="C4" s="4" t="inlineStr">
        <is>
          <t xml:space="preserve"> </t>
        </is>
      </c>
    </row>
    <row r="5">
      <c r="A5" s="4" t="inlineStr">
        <is>
          <t>Lessee, Operating Lease, Liability, Payments, Due Year Three</t>
        </is>
      </c>
      <c r="B5" s="5" t="n">
        <v>19210</v>
      </c>
      <c r="C5" s="4" t="inlineStr">
        <is>
          <t xml:space="preserve"> </t>
        </is>
      </c>
    </row>
    <row r="6">
      <c r="A6" s="4" t="inlineStr">
        <is>
          <t>Finance Lease, Liability, Payments, Due Year Four</t>
        </is>
      </c>
      <c r="B6" s="5" t="n">
        <v>13043</v>
      </c>
      <c r="C6" s="4" t="inlineStr">
        <is>
          <t xml:space="preserve"> </t>
        </is>
      </c>
    </row>
    <row r="7">
      <c r="A7" s="4" t="inlineStr">
        <is>
          <t>Lessee, Operating Lease, Liability, Payments, Due Year Five</t>
        </is>
      </c>
      <c r="B7" s="5" t="n">
        <v>8940</v>
      </c>
      <c r="C7" s="4" t="inlineStr">
        <is>
          <t xml:space="preserve"> </t>
        </is>
      </c>
    </row>
    <row r="8">
      <c r="A8" s="4" t="inlineStr">
        <is>
          <t>Lessee, Operating Lease, Liability, Payments, Due after Year Five</t>
        </is>
      </c>
      <c r="B8" s="5" t="n">
        <v>30520</v>
      </c>
      <c r="C8" s="4" t="inlineStr">
        <is>
          <t xml:space="preserve"> </t>
        </is>
      </c>
    </row>
    <row r="9">
      <c r="A9" s="4" t="inlineStr">
        <is>
          <t>Lessee, Operating Lease, Liability, Payments, Due</t>
        </is>
      </c>
      <c r="B9" s="5" t="n">
        <v>133711</v>
      </c>
      <c r="C9" s="4" t="inlineStr">
        <is>
          <t xml:space="preserve"> </t>
        </is>
      </c>
    </row>
    <row r="10">
      <c r="A10" s="4" t="inlineStr">
        <is>
          <t>Lessee, Operating Lease, Liability, Undiscounted Excess Amount</t>
        </is>
      </c>
      <c r="B10" s="5" t="n">
        <v>-16526</v>
      </c>
      <c r="C10" s="4" t="inlineStr">
        <is>
          <t xml:space="preserve"> </t>
        </is>
      </c>
    </row>
    <row r="11">
      <c r="A11" s="4" t="inlineStr">
        <is>
          <t>Operating Lease, Liability</t>
        </is>
      </c>
      <c r="B11" s="8" t="n">
        <v>117185</v>
      </c>
      <c r="C11" s="8" t="n">
        <v>1154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41" customWidth="1" min="5" max="5"/>
  </cols>
  <sheetData>
    <row r="1">
      <c r="A1" s="1" t="inlineStr">
        <is>
          <t>Leases Lease Narrative (Details) - USD ($) $ in Millions</t>
        </is>
      </c>
      <c r="B1" s="2" t="inlineStr">
        <is>
          <t>12 Months Ended</t>
        </is>
      </c>
    </row>
    <row r="2">
      <c r="B2" s="2" t="inlineStr">
        <is>
          <t>Dec. 31, 2024</t>
        </is>
      </c>
      <c r="C2" s="2" t="inlineStr">
        <is>
          <t>Dec. 31, 2023</t>
        </is>
      </c>
      <c r="D2" s="2" t="inlineStr">
        <is>
          <t>Dec. 31, 2022</t>
        </is>
      </c>
      <c r="E2" s="2" t="inlineStr">
        <is>
          <t>Jan. 01, 2019</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hange in lease liability cash flow</t>
        </is>
      </c>
      <c r="B4" s="7" t="n">
        <v>33.7</v>
      </c>
      <c r="C4" s="7" t="n">
        <v>33.4</v>
      </c>
      <c r="D4" s="7" t="n">
        <v>34.6</v>
      </c>
      <c r="E4" s="4" t="inlineStr">
        <is>
          <t xml:space="preserve"> </t>
        </is>
      </c>
    </row>
    <row r="5">
      <c r="A5" s="4" t="inlineStr">
        <is>
          <t>Operating Lease, Payments</t>
        </is>
      </c>
      <c r="B5" s="10" t="n">
        <v>36.6</v>
      </c>
      <c r="C5" s="10" t="n">
        <v>36.6</v>
      </c>
      <c r="D5" s="10" t="n">
        <v>35.2</v>
      </c>
      <c r="E5" s="4" t="inlineStr">
        <is>
          <t xml:space="preserve"> </t>
        </is>
      </c>
    </row>
    <row r="6">
      <c r="A6" s="4" t="inlineStr">
        <is>
          <t>Right-of-Use Asset Obtained in Exchange for Operating Lease Liability</t>
        </is>
      </c>
      <c r="B6" s="7" t="n">
        <v>23.5</v>
      </c>
      <c r="C6" s="7" t="n">
        <v>34.5</v>
      </c>
      <c r="D6" s="8" t="n">
        <v>27</v>
      </c>
      <c r="E6" s="4" t="inlineStr">
        <is>
          <t xml:space="preserve"> </t>
        </is>
      </c>
    </row>
    <row r="7">
      <c r="A7" s="4" t="inlineStr">
        <is>
          <t>Operating Lease, Liability, Statement of Financial Position [Extensible Enumeration]</t>
        </is>
      </c>
      <c r="B7" s="4" t="inlineStr">
        <is>
          <t>Accounts Payable and Accrued Liabilities</t>
        </is>
      </c>
      <c r="C7" s="4" t="inlineStr">
        <is>
          <t>Accounts Payable and Accrued Liabilities</t>
        </is>
      </c>
      <c r="D7" s="4" t="inlineStr">
        <is>
          <t xml:space="preserve"> </t>
        </is>
      </c>
      <c r="E7" s="4" t="inlineStr">
        <is>
          <t>Accounts Payable and Accrued Liabilitie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7" customWidth="1" min="1" max="1"/>
    <col width="40" customWidth="1" min="2" max="2"/>
    <col width="22" customWidth="1" min="3" max="3"/>
    <col width="22" customWidth="1" min="4" max="4"/>
  </cols>
  <sheetData>
    <row r="1">
      <c r="A1" s="1" t="inlineStr">
        <is>
          <t>Segment Reporting Segment (Details) $ in Thousands</t>
        </is>
      </c>
      <c r="B1" s="2" t="inlineStr">
        <is>
          <t>12 Months Ended</t>
        </is>
      </c>
    </row>
    <row r="2">
      <c r="B2" s="2" t="inlineStr">
        <is>
          <t>Dec. 31, 2024 USD ($) reportable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reportableSegment</t>
        </is>
      </c>
      <c r="B4" s="5" t="n">
        <v>5</v>
      </c>
      <c r="C4" s="4" t="inlineStr">
        <is>
          <t xml:space="preserve"> </t>
        </is>
      </c>
      <c r="D4" s="4" t="inlineStr">
        <is>
          <t xml:space="preserve"> </t>
        </is>
      </c>
    </row>
    <row r="5">
      <c r="A5" s="4" t="inlineStr">
        <is>
          <t>Net sales to external customers</t>
        </is>
      </c>
      <c r="B5" s="8" t="n">
        <v>3872361</v>
      </c>
      <c r="C5" s="8" t="n">
        <v>3788309</v>
      </c>
      <c r="D5" s="8" t="n">
        <v>3919709</v>
      </c>
    </row>
    <row r="6">
      <c r="A6" s="4" t="inlineStr">
        <is>
          <t>Net sales to other segments</t>
        </is>
      </c>
      <c r="B6" s="5" t="n">
        <v>0</v>
      </c>
      <c r="C6" s="5" t="n">
        <v>0</v>
      </c>
      <c r="D6" s="5" t="n">
        <v>0</v>
      </c>
    </row>
    <row r="7">
      <c r="A7" s="4" t="inlineStr">
        <is>
          <t>Net Sales</t>
        </is>
      </c>
      <c r="B7" s="5" t="n">
        <v>3872361</v>
      </c>
      <c r="C7" s="5" t="n">
        <v>3788309</v>
      </c>
      <c r="D7" s="5" t="n">
        <v>3919709</v>
      </c>
    </row>
    <row r="8">
      <c r="A8" s="4" t="inlineStr">
        <is>
          <t>Segment profit</t>
        </is>
      </c>
      <c r="B8" s="5" t="n">
        <v>1199923</v>
      </c>
      <c r="C8" s="5" t="n">
        <v>1151896</v>
      </c>
      <c r="D8" s="5" t="n">
        <v>1192459</v>
      </c>
    </row>
    <row r="9">
      <c r="A9" s="4" t="inlineStr">
        <is>
          <t>Depreciation</t>
        </is>
      </c>
      <c r="B9" s="5" t="n">
        <v>50352</v>
      </c>
      <c r="C9" s="5" t="n">
        <v>48951</v>
      </c>
      <c r="D9" s="5" t="n">
        <v>46784</v>
      </c>
    </row>
    <row r="10">
      <c r="A10" s="4" t="inlineStr">
        <is>
          <t>Assets</t>
        </is>
      </c>
      <c r="B10" s="5" t="n">
        <v>3239999</v>
      </c>
      <c r="C10" s="5" t="n">
        <v>3355555</v>
      </c>
      <c r="D10" s="5" t="n">
        <v>3492395</v>
      </c>
    </row>
    <row r="11">
      <c r="A11" s="4" t="inlineStr">
        <is>
          <t>Purchase of property, plant and equipment</t>
        </is>
      </c>
      <c r="B11" s="5" t="n">
        <v>-103898</v>
      </c>
      <c r="C11" s="5" t="n">
        <v>-105323</v>
      </c>
      <c r="D11" s="5" t="n">
        <v>-121241</v>
      </c>
    </row>
    <row r="12">
      <c r="A12" s="4" t="inlineStr">
        <is>
          <t>Goodwill</t>
        </is>
      </c>
      <c r="B12" s="5" t="n">
        <v>668914</v>
      </c>
      <c r="C12" s="5" t="n">
        <v>670108</v>
      </c>
      <c r="D12" s="5" t="n">
        <v>660170</v>
      </c>
    </row>
    <row r="13">
      <c r="A13" s="4" t="inlineStr">
        <is>
          <t>Segment Reporting, Reconciling Item, Corporate Nonsegment [Member]</t>
        </is>
      </c>
      <c r="B13" s="4" t="inlineStr">
        <is>
          <t xml:space="preserve"> </t>
        </is>
      </c>
      <c r="C13" s="4" t="inlineStr">
        <is>
          <t xml:space="preserve"> </t>
        </is>
      </c>
      <c r="D13" s="4" t="inlineStr">
        <is>
          <t xml:space="preserve"> </t>
        </is>
      </c>
    </row>
    <row r="14">
      <c r="A14" s="4" t="inlineStr">
        <is>
          <t>Net sales to external customers</t>
        </is>
      </c>
      <c r="B14" s="5" t="n">
        <v>0</v>
      </c>
      <c r="C14" s="5" t="n">
        <v>0</v>
      </c>
      <c r="D14" s="5" t="n">
        <v>0</v>
      </c>
    </row>
    <row r="15">
      <c r="A15" s="4" t="inlineStr">
        <is>
          <t>Net sales to other segments</t>
        </is>
      </c>
      <c r="B15" s="5" t="n">
        <v>-1482763</v>
      </c>
      <c r="C15" s="5" t="n">
        <v>-1385896</v>
      </c>
      <c r="D15" s="5" t="n">
        <v>-1505858</v>
      </c>
    </row>
    <row r="16">
      <c r="A16" s="4" t="inlineStr">
        <is>
          <t>Net Sales</t>
        </is>
      </c>
      <c r="B16" s="5" t="n">
        <v>-1482763</v>
      </c>
      <c r="C16" s="5" t="n">
        <v>-1385896</v>
      </c>
      <c r="D16" s="5" t="n">
        <v>-1505858</v>
      </c>
    </row>
    <row r="17">
      <c r="A17" s="4" t="inlineStr">
        <is>
          <t>Unallocated expense / eliminations</t>
        </is>
      </c>
      <c r="B17" s="5" t="n">
        <v>150073</v>
      </c>
      <c r="C17" s="5" t="n">
        <v>146642</v>
      </c>
      <c r="D17" s="5" t="n">
        <v>164023</v>
      </c>
    </row>
    <row r="18">
      <c r="A18" s="4" t="inlineStr">
        <is>
          <t>Segment profit</t>
        </is>
      </c>
      <c r="B18" s="5" t="n">
        <v>-150073</v>
      </c>
      <c r="C18" s="5" t="n">
        <v>-146642</v>
      </c>
      <c r="D18" s="5" t="n">
        <v>-164023</v>
      </c>
    </row>
    <row r="19">
      <c r="A19" s="4" t="inlineStr">
        <is>
          <t>Depreciation</t>
        </is>
      </c>
      <c r="B19" s="5" t="n">
        <v>6170</v>
      </c>
      <c r="C19" s="5" t="n">
        <v>6814</v>
      </c>
      <c r="D19" s="5" t="n">
        <v>6713</v>
      </c>
    </row>
    <row r="20">
      <c r="A20" s="4" t="inlineStr">
        <is>
          <t>Assets</t>
        </is>
      </c>
      <c r="B20" s="5" t="n">
        <v>-7397549</v>
      </c>
      <c r="C20" s="5" t="n">
        <v>-6978811</v>
      </c>
      <c r="D20" s="5" t="n">
        <v>-5988260</v>
      </c>
    </row>
    <row r="21">
      <c r="A21" s="4" t="inlineStr">
        <is>
          <t>Purchase of property, plant and equipment</t>
        </is>
      </c>
      <c r="B21" s="5" t="n">
        <v>-45474</v>
      </c>
      <c r="C21" s="5" t="n">
        <v>-33459</v>
      </c>
      <c r="D21" s="5" t="n">
        <v>-34291</v>
      </c>
    </row>
    <row r="22">
      <c r="A22" s="4" t="inlineStr">
        <is>
          <t>Goodwill</t>
        </is>
      </c>
      <c r="B22" s="5" t="n">
        <v>0</v>
      </c>
      <c r="C22" s="5" t="n">
        <v>0</v>
      </c>
      <c r="D22" s="5" t="n">
        <v>0</v>
      </c>
    </row>
    <row r="23">
      <c r="A23" s="4" t="inlineStr">
        <is>
          <t>U.S. Operations Segment | Operating Segments [Member]</t>
        </is>
      </c>
      <c r="B23" s="4" t="inlineStr">
        <is>
          <t xml:space="preserve"> </t>
        </is>
      </c>
      <c r="C23" s="4" t="inlineStr">
        <is>
          <t xml:space="preserve"> </t>
        </is>
      </c>
      <c r="D23" s="4" t="inlineStr">
        <is>
          <t xml:space="preserve"> </t>
        </is>
      </c>
    </row>
    <row r="24">
      <c r="A24" s="4" t="inlineStr">
        <is>
          <t>Depreciation</t>
        </is>
      </c>
      <c r="B24" s="5" t="n">
        <v>16970</v>
      </c>
      <c r="C24" s="5" t="n">
        <v>15863</v>
      </c>
      <c r="D24" s="5" t="n">
        <v>14582</v>
      </c>
    </row>
    <row r="25">
      <c r="A25" s="4" t="inlineStr">
        <is>
          <t>Assets</t>
        </is>
      </c>
      <c r="B25" s="5" t="n">
        <v>4081688</v>
      </c>
      <c r="C25" s="5" t="n">
        <v>3848003</v>
      </c>
      <c r="D25" s="5" t="n">
        <v>3574842</v>
      </c>
    </row>
    <row r="26">
      <c r="A26" s="4" t="inlineStr">
        <is>
          <t>Purchase of property, plant and equipment</t>
        </is>
      </c>
      <c r="B26" s="5" t="n">
        <v>-16542</v>
      </c>
      <c r="C26" s="5" t="n">
        <v>-36269</v>
      </c>
      <c r="D26" s="5" t="n">
        <v>-55464</v>
      </c>
    </row>
    <row r="27">
      <c r="A27" s="4" t="inlineStr">
        <is>
          <t>Goodwill</t>
        </is>
      </c>
      <c r="B27" s="5" t="n">
        <v>532394</v>
      </c>
      <c r="C27" s="5" t="n">
        <v>526392</v>
      </c>
      <c r="D27" s="5" t="n">
        <v>524470</v>
      </c>
    </row>
    <row r="28">
      <c r="A28" s="4" t="inlineStr">
        <is>
          <t>Swiss Operations Segment | Operating Segments [Member]</t>
        </is>
      </c>
      <c r="B28" s="4" t="inlineStr">
        <is>
          <t xml:space="preserve"> </t>
        </is>
      </c>
      <c r="C28" s="4" t="inlineStr">
        <is>
          <t xml:space="preserve"> </t>
        </is>
      </c>
      <c r="D28" s="4" t="inlineStr">
        <is>
          <t xml:space="preserve"> </t>
        </is>
      </c>
    </row>
    <row r="29">
      <c r="A29" s="4" t="inlineStr">
        <is>
          <t>Net sales to external customers</t>
        </is>
      </c>
      <c r="B29" s="5" t="n">
        <v>218580</v>
      </c>
      <c r="C29" s="5" t="n">
        <v>188679</v>
      </c>
      <c r="D29" s="5" t="n">
        <v>176119</v>
      </c>
    </row>
    <row r="30">
      <c r="A30" s="4" t="inlineStr">
        <is>
          <t>Net sales to other segments</t>
        </is>
      </c>
      <c r="B30" s="5" t="n">
        <v>801749</v>
      </c>
      <c r="C30" s="5" t="n">
        <v>761114</v>
      </c>
      <c r="D30" s="5" t="n">
        <v>839951</v>
      </c>
    </row>
    <row r="31">
      <c r="A31" s="4" t="inlineStr">
        <is>
          <t>Net Sales</t>
        </is>
      </c>
      <c r="B31" s="5" t="n">
        <v>1020329</v>
      </c>
      <c r="C31" s="5" t="n">
        <v>949793</v>
      </c>
      <c r="D31" s="5" t="n">
        <v>1016070</v>
      </c>
    </row>
    <row r="32">
      <c r="A32" s="4" t="inlineStr">
        <is>
          <t>Segment cost of sales</t>
        </is>
      </c>
      <c r="B32" s="5" t="n">
        <v>498505</v>
      </c>
      <c r="C32" s="5" t="n">
        <v>436494</v>
      </c>
      <c r="D32" s="5" t="n">
        <v>487642</v>
      </c>
    </row>
    <row r="33">
      <c r="A33" s="4" t="inlineStr">
        <is>
          <t>Segment period expense</t>
        </is>
      </c>
      <c r="B33" s="5" t="n">
        <v>241178</v>
      </c>
      <c r="C33" s="5" t="n">
        <v>231818</v>
      </c>
      <c r="D33" s="5" t="n">
        <v>218584</v>
      </c>
    </row>
    <row r="34">
      <c r="A34" s="4" t="inlineStr">
        <is>
          <t>Segment profit</t>
        </is>
      </c>
      <c r="B34" s="5" t="n">
        <v>280646</v>
      </c>
      <c r="C34" s="5" t="n">
        <v>281481</v>
      </c>
      <c r="D34" s="5" t="n">
        <v>309844</v>
      </c>
    </row>
    <row r="35">
      <c r="A35" s="4" t="inlineStr">
        <is>
          <t>Depreciation</t>
        </is>
      </c>
      <c r="B35" s="5" t="n">
        <v>7086</v>
      </c>
      <c r="C35" s="5" t="n">
        <v>7017</v>
      </c>
      <c r="D35" s="5" t="n">
        <v>6644</v>
      </c>
    </row>
    <row r="36">
      <c r="A36" s="4" t="inlineStr">
        <is>
          <t>Assets</t>
        </is>
      </c>
      <c r="B36" s="5" t="n">
        <v>3780506</v>
      </c>
      <c r="C36" s="5" t="n">
        <v>3554911</v>
      </c>
      <c r="D36" s="5" t="n">
        <v>2968539</v>
      </c>
    </row>
    <row r="37">
      <c r="A37" s="4" t="inlineStr">
        <is>
          <t>Purchase of property, plant and equipment</t>
        </is>
      </c>
      <c r="B37" s="5" t="n">
        <v>-9504</v>
      </c>
      <c r="C37" s="5" t="n">
        <v>-8030</v>
      </c>
      <c r="D37" s="5" t="n">
        <v>-7690</v>
      </c>
    </row>
    <row r="38">
      <c r="A38" s="4" t="inlineStr">
        <is>
          <t>Goodwill</t>
        </is>
      </c>
      <c r="B38" s="5" t="n">
        <v>25601</v>
      </c>
      <c r="C38" s="5" t="n">
        <v>27532</v>
      </c>
      <c r="D38" s="5" t="n">
        <v>25058</v>
      </c>
    </row>
    <row r="39">
      <c r="A39" s="4" t="inlineStr">
        <is>
          <t>Western European Operations Segment | Operating Segments [Member]</t>
        </is>
      </c>
      <c r="B39" s="4" t="inlineStr">
        <is>
          <t xml:space="preserve"> </t>
        </is>
      </c>
      <c r="C39" s="4" t="inlineStr">
        <is>
          <t xml:space="preserve"> </t>
        </is>
      </c>
      <c r="D39" s="4" t="inlineStr">
        <is>
          <t xml:space="preserve"> </t>
        </is>
      </c>
    </row>
    <row r="40">
      <c r="A40" s="4" t="inlineStr">
        <is>
          <t>Net sales to external customers</t>
        </is>
      </c>
      <c r="B40" s="5" t="n">
        <v>858002</v>
      </c>
      <c r="C40" s="5" t="n">
        <v>792907</v>
      </c>
      <c r="D40" s="5" t="n">
        <v>799931</v>
      </c>
    </row>
    <row r="41">
      <c r="A41" s="4" t="inlineStr">
        <is>
          <t>Net sales to other segments</t>
        </is>
      </c>
      <c r="B41" s="5" t="n">
        <v>185321</v>
      </c>
      <c r="C41" s="5" t="n">
        <v>188963</v>
      </c>
      <c r="D41" s="5" t="n">
        <v>196900</v>
      </c>
    </row>
    <row r="42">
      <c r="A42" s="4" t="inlineStr">
        <is>
          <t>Net Sales</t>
        </is>
      </c>
      <c r="B42" s="5" t="n">
        <v>1043323</v>
      </c>
      <c r="C42" s="5" t="n">
        <v>981870</v>
      </c>
      <c r="D42" s="5" t="n">
        <v>996831</v>
      </c>
    </row>
    <row r="43">
      <c r="A43" s="4" t="inlineStr">
        <is>
          <t>Segment cost of sales</t>
        </is>
      </c>
      <c r="B43" s="5" t="n">
        <v>486823</v>
      </c>
      <c r="C43" s="5" t="n">
        <v>455596</v>
      </c>
      <c r="D43" s="5" t="n">
        <v>488153</v>
      </c>
    </row>
    <row r="44">
      <c r="A44" s="4" t="inlineStr">
        <is>
          <t>Segment period expense</t>
        </is>
      </c>
      <c r="B44" s="5" t="n">
        <v>350199</v>
      </c>
      <c r="C44" s="5" t="n">
        <v>347601</v>
      </c>
      <c r="D44" s="5" t="n">
        <v>334326</v>
      </c>
    </row>
    <row r="45">
      <c r="A45" s="4" t="inlineStr">
        <is>
          <t>Segment profit</t>
        </is>
      </c>
      <c r="B45" s="5" t="n">
        <v>206301</v>
      </c>
      <c r="C45" s="5" t="n">
        <v>178673</v>
      </c>
      <c r="D45" s="5" t="n">
        <v>174352</v>
      </c>
    </row>
    <row r="46">
      <c r="A46" s="4" t="inlineStr">
        <is>
          <t>Depreciation</t>
        </is>
      </c>
      <c r="B46" s="5" t="n">
        <v>5339</v>
      </c>
      <c r="C46" s="5" t="n">
        <v>5351</v>
      </c>
      <c r="D46" s="5" t="n">
        <v>4970</v>
      </c>
    </row>
    <row r="47">
      <c r="A47" s="4" t="inlineStr">
        <is>
          <t>Assets</t>
        </is>
      </c>
      <c r="B47" s="5" t="n">
        <v>1505017</v>
      </c>
      <c r="C47" s="5" t="n">
        <v>1533297</v>
      </c>
      <c r="D47" s="5" t="n">
        <v>1314332</v>
      </c>
    </row>
    <row r="48">
      <c r="A48" s="4" t="inlineStr">
        <is>
          <t>Purchase of property, plant and equipment</t>
        </is>
      </c>
      <c r="B48" s="5" t="n">
        <v>-6340</v>
      </c>
      <c r="C48" s="5" t="n">
        <v>-5052</v>
      </c>
      <c r="D48" s="5" t="n">
        <v>-5110</v>
      </c>
    </row>
    <row r="49">
      <c r="A49" s="4" t="inlineStr">
        <is>
          <t>Goodwill</t>
        </is>
      </c>
      <c r="B49" s="5" t="n">
        <v>97426</v>
      </c>
      <c r="C49" s="5" t="n">
        <v>101653</v>
      </c>
      <c r="D49" s="5" t="n">
        <v>96077</v>
      </c>
    </row>
    <row r="50">
      <c r="A50" s="4" t="inlineStr">
        <is>
          <t>Chinese Operations Segment | Operating Segments [Member]</t>
        </is>
      </c>
      <c r="B50" s="4" t="inlineStr">
        <is>
          <t xml:space="preserve"> </t>
        </is>
      </c>
      <c r="C50" s="4" t="inlineStr">
        <is>
          <t xml:space="preserve"> </t>
        </is>
      </c>
      <c r="D50" s="4" t="inlineStr">
        <is>
          <t xml:space="preserve"> </t>
        </is>
      </c>
    </row>
    <row r="51">
      <c r="A51" s="4" t="inlineStr">
        <is>
          <t>Net sales to external customers</t>
        </is>
      </c>
      <c r="B51" s="5" t="n">
        <v>628447</v>
      </c>
      <c r="C51" s="5" t="n">
        <v>718818</v>
      </c>
      <c r="D51" s="5" t="n">
        <v>841526</v>
      </c>
    </row>
    <row r="52">
      <c r="A52" s="4" t="inlineStr">
        <is>
          <t>Net sales to other segments</t>
        </is>
      </c>
      <c r="B52" s="5" t="n">
        <v>320196</v>
      </c>
      <c r="C52" s="5" t="n">
        <v>278027</v>
      </c>
      <c r="D52" s="5" t="n">
        <v>308164</v>
      </c>
    </row>
    <row r="53">
      <c r="A53" s="4" t="inlineStr">
        <is>
          <t>Net Sales</t>
        </is>
      </c>
      <c r="B53" s="5" t="n">
        <v>948643</v>
      </c>
      <c r="C53" s="5" t="n">
        <v>996845</v>
      </c>
      <c r="D53" s="5" t="n">
        <v>1149690</v>
      </c>
    </row>
    <row r="54">
      <c r="A54" s="4" t="inlineStr">
        <is>
          <t>Segment cost of sales</t>
        </is>
      </c>
      <c r="B54" s="5" t="n">
        <v>422130</v>
      </c>
      <c r="C54" s="5" t="n">
        <v>448341</v>
      </c>
      <c r="D54" s="5" t="n">
        <v>530270</v>
      </c>
    </row>
    <row r="55">
      <c r="A55" s="4" t="inlineStr">
        <is>
          <t>Segment period expense</t>
        </is>
      </c>
      <c r="B55" s="5" t="n">
        <v>180713</v>
      </c>
      <c r="C55" s="5" t="n">
        <v>181410</v>
      </c>
      <c r="D55" s="5" t="n">
        <v>195258</v>
      </c>
    </row>
    <row r="56">
      <c r="A56" s="4" t="inlineStr">
        <is>
          <t>Segment profit</t>
        </is>
      </c>
      <c r="B56" s="5" t="n">
        <v>345800</v>
      </c>
      <c r="C56" s="5" t="n">
        <v>367094</v>
      </c>
      <c r="D56" s="5" t="n">
        <v>424162</v>
      </c>
    </row>
    <row r="57">
      <c r="A57" s="4" t="inlineStr">
        <is>
          <t>Depreciation</t>
        </is>
      </c>
      <c r="B57" s="5" t="n">
        <v>9434</v>
      </c>
      <c r="C57" s="5" t="n">
        <v>9609</v>
      </c>
      <c r="D57" s="5" t="n">
        <v>9699</v>
      </c>
    </row>
    <row r="58">
      <c r="A58" s="4" t="inlineStr">
        <is>
          <t>Assets</t>
        </is>
      </c>
      <c r="B58" s="5" t="n">
        <v>854023</v>
      </c>
      <c r="C58" s="5" t="n">
        <v>989955</v>
      </c>
      <c r="D58" s="5" t="n">
        <v>1234303</v>
      </c>
    </row>
    <row r="59">
      <c r="A59" s="4" t="inlineStr">
        <is>
          <t>Purchase of property, plant and equipment</t>
        </is>
      </c>
      <c r="B59" s="5" t="n">
        <v>-14355</v>
      </c>
      <c r="C59" s="5" t="n">
        <v>-10133</v>
      </c>
      <c r="D59" s="5" t="n">
        <v>-12418</v>
      </c>
    </row>
    <row r="60">
      <c r="A60" s="4" t="inlineStr">
        <is>
          <t>Goodwill</t>
        </is>
      </c>
      <c r="B60" s="5" t="n">
        <v>597</v>
      </c>
      <c r="C60" s="5" t="n">
        <v>621</v>
      </c>
      <c r="D60" s="5" t="n">
        <v>641</v>
      </c>
    </row>
    <row r="61">
      <c r="A61" s="4" t="inlineStr">
        <is>
          <t>Other Operations Segment | Operating Segments [Member]</t>
        </is>
      </c>
      <c r="B61" s="4" t="inlineStr">
        <is>
          <t xml:space="preserve"> </t>
        </is>
      </c>
      <c r="C61" s="4" t="inlineStr">
        <is>
          <t xml:space="preserve"> </t>
        </is>
      </c>
      <c r="D61" s="4" t="inlineStr">
        <is>
          <t xml:space="preserve"> </t>
        </is>
      </c>
    </row>
    <row r="62">
      <c r="A62" s="4" t="inlineStr">
        <is>
          <t>Net sales to external customers</t>
        </is>
      </c>
      <c r="B62" s="5" t="n">
        <v>737830</v>
      </c>
      <c r="C62" s="5" t="n">
        <v>683986</v>
      </c>
      <c r="D62" s="5" t="n">
        <v>657673</v>
      </c>
    </row>
    <row r="63">
      <c r="A63" s="4" t="inlineStr">
        <is>
          <t>Net sales to other segments</t>
        </is>
      </c>
      <c r="B63" s="5" t="n">
        <v>21738</v>
      </c>
      <c r="C63" s="5" t="n">
        <v>20600</v>
      </c>
      <c r="D63" s="5" t="n">
        <v>3959</v>
      </c>
    </row>
    <row r="64">
      <c r="A64" s="4" t="inlineStr">
        <is>
          <t>Net Sales</t>
        </is>
      </c>
      <c r="B64" s="5" t="n">
        <v>759568</v>
      </c>
      <c r="C64" s="5" t="n">
        <v>704586</v>
      </c>
      <c r="D64" s="5" t="n">
        <v>661632</v>
      </c>
    </row>
    <row r="65">
      <c r="A65" s="4" t="inlineStr">
        <is>
          <t>Segment cost of sales</t>
        </is>
      </c>
      <c r="B65" s="5" t="n">
        <v>421489</v>
      </c>
      <c r="C65" s="5" t="n">
        <v>400634</v>
      </c>
      <c r="D65" s="5" t="n">
        <v>380360</v>
      </c>
    </row>
    <row r="66">
      <c r="A66" s="4" t="inlineStr">
        <is>
          <t>Segment period expense</t>
        </is>
      </c>
      <c r="B66" s="5" t="n">
        <v>213895</v>
      </c>
      <c r="C66" s="5" t="n">
        <v>197714</v>
      </c>
      <c r="D66" s="5" t="n">
        <v>190950</v>
      </c>
    </row>
    <row r="67">
      <c r="A67" s="4" t="inlineStr">
        <is>
          <t>Segment profit</t>
        </is>
      </c>
      <c r="B67" s="5" t="n">
        <v>124184</v>
      </c>
      <c r="C67" s="5" t="n">
        <v>106238</v>
      </c>
      <c r="D67" s="5" t="n">
        <v>90322</v>
      </c>
    </row>
    <row r="68">
      <c r="A68" s="4" t="inlineStr">
        <is>
          <t>Depreciation</t>
        </is>
      </c>
      <c r="B68" s="5" t="n">
        <v>5353</v>
      </c>
      <c r="C68" s="5" t="n">
        <v>4297</v>
      </c>
      <c r="D68" s="5" t="n">
        <v>4176</v>
      </c>
    </row>
    <row r="69">
      <c r="A69" s="4" t="inlineStr">
        <is>
          <t>Assets</t>
        </is>
      </c>
      <c r="B69" s="5" t="n">
        <v>416314</v>
      </c>
      <c r="C69" s="5" t="n">
        <v>408200</v>
      </c>
      <c r="D69" s="5" t="n">
        <v>388639</v>
      </c>
    </row>
    <row r="70">
      <c r="A70" s="4" t="inlineStr">
        <is>
          <t>Purchase of property, plant and equipment</t>
        </is>
      </c>
      <c r="B70" s="5" t="n">
        <v>-11683</v>
      </c>
      <c r="C70" s="5" t="n">
        <v>-12380</v>
      </c>
      <c r="D70" s="5" t="n">
        <v>-6268</v>
      </c>
    </row>
    <row r="71">
      <c r="A71" s="4" t="inlineStr">
        <is>
          <t>Goodwill</t>
        </is>
      </c>
      <c r="B71" s="5" t="n">
        <v>12896</v>
      </c>
      <c r="C71" s="5" t="n">
        <v>13910</v>
      </c>
      <c r="D71" s="5" t="n">
        <v>13924</v>
      </c>
    </row>
    <row r="72">
      <c r="A72" s="4" t="inlineStr">
        <is>
          <t>Us Operations segment Member | Operating Segments [Member]</t>
        </is>
      </c>
      <c r="B72" s="4" t="inlineStr">
        <is>
          <t xml:space="preserve"> </t>
        </is>
      </c>
      <c r="C72" s="4" t="inlineStr">
        <is>
          <t xml:space="preserve"> </t>
        </is>
      </c>
      <c r="D72" s="4" t="inlineStr">
        <is>
          <t xml:space="preserve"> </t>
        </is>
      </c>
    </row>
    <row r="73">
      <c r="A73" s="4" t="inlineStr">
        <is>
          <t>Net sales to external customers</t>
        </is>
      </c>
      <c r="B73" s="5" t="n">
        <v>1429502</v>
      </c>
      <c r="C73" s="5" t="n">
        <v>1403919</v>
      </c>
      <c r="D73" s="5" t="n">
        <v>1444460</v>
      </c>
    </row>
    <row r="74">
      <c r="A74" s="4" t="inlineStr">
        <is>
          <t>Net sales to other segments</t>
        </is>
      </c>
      <c r="B74" s="5" t="n">
        <v>153759</v>
      </c>
      <c r="C74" s="5" t="n">
        <v>137192</v>
      </c>
      <c r="D74" s="5" t="n">
        <v>156884</v>
      </c>
    </row>
    <row r="75">
      <c r="A75" s="4" t="inlineStr">
        <is>
          <t>Net Sales</t>
        </is>
      </c>
      <c r="B75" s="5" t="n">
        <v>1583261</v>
      </c>
      <c r="C75" s="5" t="n">
        <v>1541111</v>
      </c>
      <c r="D75" s="5" t="n">
        <v>1601344</v>
      </c>
    </row>
    <row r="76">
      <c r="A76" s="4" t="inlineStr">
        <is>
          <t>Segment cost of sales</t>
        </is>
      </c>
      <c r="B76" s="5" t="n">
        <v>690498</v>
      </c>
      <c r="C76" s="5" t="n">
        <v>689004</v>
      </c>
      <c r="D76" s="5" t="n">
        <v>736798</v>
      </c>
    </row>
    <row r="77">
      <c r="A77" s="4" t="inlineStr">
        <is>
          <t>Segment period expense</t>
        </is>
      </c>
      <c r="B77" s="5" t="n">
        <v>499698</v>
      </c>
      <c r="C77" s="5" t="n">
        <v>487055</v>
      </c>
      <c r="D77" s="5" t="n">
        <v>506744</v>
      </c>
    </row>
    <row r="78">
      <c r="A78" s="4" t="inlineStr">
        <is>
          <t>Segment profit</t>
        </is>
      </c>
      <c r="B78" s="8" t="n">
        <v>393065</v>
      </c>
      <c r="C78" s="8" t="n">
        <v>365052</v>
      </c>
      <c r="D78" s="8" t="n">
        <v>3578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Earnings Before Taxe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egment profit</t>
        </is>
      </c>
      <c r="B4" s="8" t="n">
        <v>1199923</v>
      </c>
      <c r="C4" s="8" t="n">
        <v>1151896</v>
      </c>
      <c r="D4" s="8" t="n">
        <v>1192459</v>
      </c>
    </row>
    <row r="5">
      <c r="A5" s="4" t="inlineStr">
        <is>
          <t>Amortization</t>
        </is>
      </c>
      <c r="B5" s="5" t="n">
        <v>72869</v>
      </c>
      <c r="C5" s="5" t="n">
        <v>72213</v>
      </c>
      <c r="D5" s="5" t="n">
        <v>66239</v>
      </c>
    </row>
    <row r="6">
      <c r="A6" s="4" t="inlineStr">
        <is>
          <t>Interest Expense</t>
        </is>
      </c>
      <c r="B6" s="5" t="n">
        <v>74631</v>
      </c>
      <c r="C6" s="5" t="n">
        <v>77366</v>
      </c>
      <c r="D6" s="5" t="n">
        <v>55392</v>
      </c>
    </row>
    <row r="7">
      <c r="A7" s="4" t="inlineStr">
        <is>
          <t>Restructuring Charges</t>
        </is>
      </c>
      <c r="B7" s="5" t="n">
        <v>19771</v>
      </c>
      <c r="C7" s="5" t="n">
        <v>32735</v>
      </c>
      <c r="D7" s="5" t="n">
        <v>9556</v>
      </c>
    </row>
    <row r="8">
      <c r="A8" s="4" t="inlineStr">
        <is>
          <t>Other Charges (Income), Net</t>
        </is>
      </c>
      <c r="B8" s="5" t="n">
        <v>-4571</v>
      </c>
      <c r="C8" s="5" t="n">
        <v>-4146</v>
      </c>
      <c r="D8" s="5" t="n">
        <v>-9320</v>
      </c>
    </row>
    <row r="9">
      <c r="A9" s="4" t="inlineStr">
        <is>
          <t>Earnings before taxes</t>
        </is>
      </c>
      <c r="B9" s="8" t="n">
        <v>1037223</v>
      </c>
      <c r="C9" s="8" t="n">
        <v>973728</v>
      </c>
      <c r="D9" s="8" t="n">
        <v>10705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ales and PPE by Destin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Sales</t>
        </is>
      </c>
      <c r="B4" s="8" t="n">
        <v>3872361</v>
      </c>
      <c r="C4" s="8" t="n">
        <v>3788309</v>
      </c>
      <c r="D4" s="8" t="n">
        <v>3919709</v>
      </c>
    </row>
    <row r="5">
      <c r="A5" s="4" t="inlineStr">
        <is>
          <t>Total Segments Property, Plant and Equipment, Net</t>
        </is>
      </c>
      <c r="B5" s="5" t="n">
        <v>770280</v>
      </c>
      <c r="C5" s="5" t="n">
        <v>80337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Net Sales</t>
        </is>
      </c>
      <c r="B8" s="5" t="n">
        <v>1358761</v>
      </c>
      <c r="C8" s="5" t="n">
        <v>1346468</v>
      </c>
      <c r="D8" s="5" t="n">
        <v>1363335</v>
      </c>
    </row>
    <row r="9">
      <c r="A9" s="4" t="inlineStr">
        <is>
          <t>Total Segments Property, Plant and Equipment, Net</t>
        </is>
      </c>
      <c r="B9" s="5" t="n">
        <v>216317</v>
      </c>
      <c r="C9" s="5" t="n">
        <v>224696</v>
      </c>
      <c r="D9" s="4" t="inlineStr">
        <is>
          <t xml:space="preserve"> </t>
        </is>
      </c>
    </row>
    <row r="10">
      <c r="A10" s="4" t="inlineStr">
        <is>
          <t>OTHER AMERICA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Net Sales</t>
        </is>
      </c>
      <c r="B12" s="5" t="n">
        <v>247531</v>
      </c>
      <c r="C12" s="5" t="n">
        <v>221742</v>
      </c>
      <c r="D12" s="5" t="n">
        <v>219158</v>
      </c>
    </row>
    <row r="13">
      <c r="A13" s="4" t="inlineStr">
        <is>
          <t>Total Segments Property, Plant and Equipment, Net</t>
        </is>
      </c>
      <c r="B13" s="5" t="n">
        <v>12485</v>
      </c>
      <c r="C13" s="5" t="n">
        <v>13152</v>
      </c>
      <c r="D13" s="4" t="inlineStr">
        <is>
          <t xml:space="preserve"> </t>
        </is>
      </c>
    </row>
    <row r="14">
      <c r="A14" s="4" t="inlineStr">
        <is>
          <t>TOTAL AMERICAS</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Net Sales</t>
        </is>
      </c>
      <c r="B16" s="5" t="n">
        <v>1606292</v>
      </c>
      <c r="C16" s="5" t="n">
        <v>1568210</v>
      </c>
      <c r="D16" s="5" t="n">
        <v>1582493</v>
      </c>
    </row>
    <row r="17">
      <c r="A17" s="4" t="inlineStr">
        <is>
          <t>Total Segments Property, Plant and Equipment, Net</t>
        </is>
      </c>
      <c r="B17" s="5" t="n">
        <v>228802</v>
      </c>
      <c r="C17" s="5" t="n">
        <v>237848</v>
      </c>
      <c r="D17" s="4" t="inlineStr">
        <is>
          <t xml:space="preserve"> </t>
        </is>
      </c>
    </row>
    <row r="18">
      <c r="A18" s="4" t="inlineStr">
        <is>
          <t>GERMANY</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Net Sales</t>
        </is>
      </c>
      <c r="B20" s="5" t="n">
        <v>236292</v>
      </c>
      <c r="C20" s="5" t="n">
        <v>221482</v>
      </c>
      <c r="D20" s="5" t="n">
        <v>219813</v>
      </c>
    </row>
    <row r="21">
      <c r="A21" s="4" t="inlineStr">
        <is>
          <t>Total Segments Property, Plant and Equipment, Net</t>
        </is>
      </c>
      <c r="B21" s="5" t="n">
        <v>31320</v>
      </c>
      <c r="C21" s="5" t="n">
        <v>36123</v>
      </c>
      <c r="D21" s="4" t="inlineStr">
        <is>
          <t xml:space="preserve"> </t>
        </is>
      </c>
    </row>
    <row r="22">
      <c r="A22" s="4" t="inlineStr">
        <is>
          <t>FRANCE</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Net Sales</t>
        </is>
      </c>
      <c r="B24" s="5" t="n">
        <v>152821</v>
      </c>
      <c r="C24" s="5" t="n">
        <v>139304</v>
      </c>
      <c r="D24" s="5" t="n">
        <v>147430</v>
      </c>
    </row>
    <row r="25">
      <c r="A25" s="4" t="inlineStr">
        <is>
          <t>Total Segments Property, Plant and Equipment, Net</t>
        </is>
      </c>
      <c r="B25" s="5" t="n">
        <v>19706</v>
      </c>
      <c r="C25" s="5" t="n">
        <v>22684</v>
      </c>
      <c r="D25" s="4" t="inlineStr">
        <is>
          <t xml:space="preserve"> </t>
        </is>
      </c>
    </row>
    <row r="26">
      <c r="A26" s="4" t="inlineStr">
        <is>
          <t>UNITED KINGDOM</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Net Sales</t>
        </is>
      </c>
      <c r="B28" s="5" t="n">
        <v>84438</v>
      </c>
      <c r="C28" s="5" t="n">
        <v>79455</v>
      </c>
      <c r="D28" s="5" t="n">
        <v>85382</v>
      </c>
    </row>
    <row r="29">
      <c r="A29" s="4" t="inlineStr">
        <is>
          <t>Total Segments Property, Plant and Equipment, Net</t>
        </is>
      </c>
      <c r="B29" s="5" t="n">
        <v>28056</v>
      </c>
      <c r="C29" s="5" t="n">
        <v>30651</v>
      </c>
      <c r="D29" s="4" t="inlineStr">
        <is>
          <t xml:space="preserve"> </t>
        </is>
      </c>
    </row>
    <row r="30">
      <c r="A30" s="4" t="inlineStr">
        <is>
          <t>SWITZERLAND</t>
        </is>
      </c>
      <c r="B30" s="4" t="inlineStr">
        <is>
          <t xml:space="preserve"> </t>
        </is>
      </c>
      <c r="C30" s="4" t="inlineStr">
        <is>
          <t xml:space="preserve"> </t>
        </is>
      </c>
      <c r="D30" s="4" t="inlineStr">
        <is>
          <t xml:space="preserve"> </t>
        </is>
      </c>
    </row>
    <row r="31">
      <c r="A31" s="3" t="inlineStr">
        <is>
          <t>Revenues from External Customers and Long-Lived Assets</t>
        </is>
      </c>
      <c r="B31" s="4" t="inlineStr">
        <is>
          <t xml:space="preserve"> </t>
        </is>
      </c>
      <c r="C31" s="4" t="inlineStr">
        <is>
          <t xml:space="preserve"> </t>
        </is>
      </c>
      <c r="D31" s="4" t="inlineStr">
        <is>
          <t xml:space="preserve"> </t>
        </is>
      </c>
    </row>
    <row r="32">
      <c r="A32" s="4" t="inlineStr">
        <is>
          <t>Net Sales</t>
        </is>
      </c>
      <c r="B32" s="5" t="n">
        <v>93599</v>
      </c>
      <c r="C32" s="5" t="n">
        <v>91564</v>
      </c>
      <c r="D32" s="5" t="n">
        <v>80891</v>
      </c>
    </row>
    <row r="33">
      <c r="A33" s="4" t="inlineStr">
        <is>
          <t>Total Segments Property, Plant and Equipment, Net</t>
        </is>
      </c>
      <c r="B33" s="5" t="n">
        <v>310775</v>
      </c>
      <c r="C33" s="5" t="n">
        <v>332136</v>
      </c>
      <c r="D33" s="4" t="inlineStr">
        <is>
          <t xml:space="preserve"> </t>
        </is>
      </c>
    </row>
    <row r="34">
      <c r="A34" s="4" t="inlineStr">
        <is>
          <t>OTHER EUROPE</t>
        </is>
      </c>
      <c r="B34" s="4" t="inlineStr">
        <is>
          <t xml:space="preserve"> </t>
        </is>
      </c>
      <c r="C34" s="4" t="inlineStr">
        <is>
          <t xml:space="preserve"> </t>
        </is>
      </c>
      <c r="D34" s="4" t="inlineStr">
        <is>
          <t xml:space="preserve"> </t>
        </is>
      </c>
    </row>
    <row r="35">
      <c r="A35" s="3" t="inlineStr">
        <is>
          <t>Revenues from External Customers and Long-Lived Assets</t>
        </is>
      </c>
      <c r="B35" s="4" t="inlineStr">
        <is>
          <t xml:space="preserve"> </t>
        </is>
      </c>
      <c r="C35" s="4" t="inlineStr">
        <is>
          <t xml:space="preserve"> </t>
        </is>
      </c>
      <c r="D35" s="4" t="inlineStr">
        <is>
          <t xml:space="preserve"> </t>
        </is>
      </c>
    </row>
    <row r="36">
      <c r="A36" s="4" t="inlineStr">
        <is>
          <t>Net Sales</t>
        </is>
      </c>
      <c r="B36" s="5" t="n">
        <v>533249</v>
      </c>
      <c r="C36" s="5" t="n">
        <v>483693</v>
      </c>
      <c r="D36" s="5" t="n">
        <v>480844</v>
      </c>
    </row>
    <row r="37">
      <c r="A37" s="4" t="inlineStr">
        <is>
          <t>Total Segments Property, Plant and Equipment, Net</t>
        </is>
      </c>
      <c r="B37" s="5" t="n">
        <v>25969</v>
      </c>
      <c r="C37" s="5" t="n">
        <v>19285</v>
      </c>
      <c r="D37" s="4" t="inlineStr">
        <is>
          <t xml:space="preserve"> </t>
        </is>
      </c>
    </row>
    <row r="38">
      <c r="A38" s="4" t="inlineStr">
        <is>
          <t>TOTAL EUROPE</t>
        </is>
      </c>
      <c r="B38" s="4" t="inlineStr">
        <is>
          <t xml:space="preserve"> </t>
        </is>
      </c>
      <c r="C38" s="4" t="inlineStr">
        <is>
          <t xml:space="preserve"> </t>
        </is>
      </c>
      <c r="D38" s="4" t="inlineStr">
        <is>
          <t xml:space="preserve"> </t>
        </is>
      </c>
    </row>
    <row r="39">
      <c r="A39" s="3" t="inlineStr">
        <is>
          <t>Revenues from External Customers and Long-Lived Assets</t>
        </is>
      </c>
      <c r="B39" s="4" t="inlineStr">
        <is>
          <t xml:space="preserve"> </t>
        </is>
      </c>
      <c r="C39" s="4" t="inlineStr">
        <is>
          <t xml:space="preserve"> </t>
        </is>
      </c>
      <c r="D39" s="4" t="inlineStr">
        <is>
          <t xml:space="preserve"> </t>
        </is>
      </c>
    </row>
    <row r="40">
      <c r="A40" s="4" t="inlineStr">
        <is>
          <t>Net Sales</t>
        </is>
      </c>
      <c r="B40" s="5" t="n">
        <v>1100399</v>
      </c>
      <c r="C40" s="5" t="n">
        <v>1015498</v>
      </c>
      <c r="D40" s="5" t="n">
        <v>1014360</v>
      </c>
    </row>
    <row r="41">
      <c r="A41" s="4" t="inlineStr">
        <is>
          <t>Total Segments Property, Plant and Equipment, Net</t>
        </is>
      </c>
      <c r="B41" s="5" t="n">
        <v>415826</v>
      </c>
      <c r="C41" s="5" t="n">
        <v>440879</v>
      </c>
      <c r="D41" s="4" t="inlineStr">
        <is>
          <t xml:space="preserve"> </t>
        </is>
      </c>
    </row>
    <row r="42">
      <c r="A42" s="4" t="inlineStr">
        <is>
          <t>CHINA</t>
        </is>
      </c>
      <c r="B42" s="4" t="inlineStr">
        <is>
          <t xml:space="preserve"> </t>
        </is>
      </c>
      <c r="C42" s="4" t="inlineStr">
        <is>
          <t xml:space="preserve"> </t>
        </is>
      </c>
      <c r="D42" s="4" t="inlineStr">
        <is>
          <t xml:space="preserve"> </t>
        </is>
      </c>
    </row>
    <row r="43">
      <c r="A43" s="3" t="inlineStr">
        <is>
          <t>Revenues from External Customers and Long-Lived Assets</t>
        </is>
      </c>
      <c r="B43" s="4" t="inlineStr">
        <is>
          <t xml:space="preserve"> </t>
        </is>
      </c>
      <c r="C43" s="4" t="inlineStr">
        <is>
          <t xml:space="preserve"> </t>
        </is>
      </c>
      <c r="D43" s="4" t="inlineStr">
        <is>
          <t xml:space="preserve"> </t>
        </is>
      </c>
    </row>
    <row r="44">
      <c r="A44" s="4" t="inlineStr">
        <is>
          <t>Net Sales</t>
        </is>
      </c>
      <c r="B44" s="5" t="n">
        <v>621794</v>
      </c>
      <c r="C44" s="5" t="n">
        <v>707592</v>
      </c>
      <c r="D44" s="5" t="n">
        <v>823842</v>
      </c>
    </row>
    <row r="45">
      <c r="A45" s="4" t="inlineStr">
        <is>
          <t>Total Segments Property, Plant and Equipment, Net</t>
        </is>
      </c>
      <c r="B45" s="5" t="n">
        <v>89733</v>
      </c>
      <c r="C45" s="5" t="n">
        <v>87972</v>
      </c>
      <c r="D45" s="4" t="inlineStr">
        <is>
          <t xml:space="preserve"> </t>
        </is>
      </c>
    </row>
    <row r="46">
      <c r="A46" s="4" t="inlineStr">
        <is>
          <t>REST OF WORLD</t>
        </is>
      </c>
      <c r="B46" s="4" t="inlineStr">
        <is>
          <t xml:space="preserve"> </t>
        </is>
      </c>
      <c r="C46" s="4" t="inlineStr">
        <is>
          <t xml:space="preserve"> </t>
        </is>
      </c>
      <c r="D46" s="4" t="inlineStr">
        <is>
          <t xml:space="preserve"> </t>
        </is>
      </c>
    </row>
    <row r="47">
      <c r="A47" s="3" t="inlineStr">
        <is>
          <t>Revenues from External Customers and Long-Lived Assets</t>
        </is>
      </c>
      <c r="B47" s="4" t="inlineStr">
        <is>
          <t xml:space="preserve"> </t>
        </is>
      </c>
      <c r="C47" s="4" t="inlineStr">
        <is>
          <t xml:space="preserve"> </t>
        </is>
      </c>
      <c r="D47" s="4" t="inlineStr">
        <is>
          <t xml:space="preserve"> </t>
        </is>
      </c>
    </row>
    <row r="48">
      <c r="A48" s="4" t="inlineStr">
        <is>
          <t>Net Sales</t>
        </is>
      </c>
      <c r="B48" s="5" t="n">
        <v>543876</v>
      </c>
      <c r="C48" s="5" t="n">
        <v>497009</v>
      </c>
      <c r="D48" s="5" t="n">
        <v>499014</v>
      </c>
    </row>
    <row r="49">
      <c r="A49" s="4" t="inlineStr">
        <is>
          <t>Total Segments Property, Plant and Equipment, Net</t>
        </is>
      </c>
      <c r="B49" s="5" t="n">
        <v>35919</v>
      </c>
      <c r="C49" s="5" t="n">
        <v>36675</v>
      </c>
      <c r="D49" s="4" t="inlineStr">
        <is>
          <t xml:space="preserve"> </t>
        </is>
      </c>
    </row>
    <row r="50">
      <c r="A50" s="4" t="inlineStr">
        <is>
          <t>TOTAL ASIA REST OF WORLD</t>
        </is>
      </c>
      <c r="B50" s="4" t="inlineStr">
        <is>
          <t xml:space="preserve"> </t>
        </is>
      </c>
      <c r="C50" s="4" t="inlineStr">
        <is>
          <t xml:space="preserve"> </t>
        </is>
      </c>
      <c r="D50" s="4" t="inlineStr">
        <is>
          <t xml:space="preserve"> </t>
        </is>
      </c>
    </row>
    <row r="51">
      <c r="A51" s="3" t="inlineStr">
        <is>
          <t>Revenues from External Customers and Long-Lived Assets</t>
        </is>
      </c>
      <c r="B51" s="4" t="inlineStr">
        <is>
          <t xml:space="preserve"> </t>
        </is>
      </c>
      <c r="C51" s="4" t="inlineStr">
        <is>
          <t xml:space="preserve"> </t>
        </is>
      </c>
      <c r="D51" s="4" t="inlineStr">
        <is>
          <t xml:space="preserve"> </t>
        </is>
      </c>
    </row>
    <row r="52">
      <c r="A52" s="4" t="inlineStr">
        <is>
          <t>Net Sales</t>
        </is>
      </c>
      <c r="B52" s="5" t="n">
        <v>1165670</v>
      </c>
      <c r="C52" s="5" t="n">
        <v>1204601</v>
      </c>
      <c r="D52" s="8" t="n">
        <v>1322856</v>
      </c>
    </row>
    <row r="53">
      <c r="A53" s="4" t="inlineStr">
        <is>
          <t>Total Segments Property, Plant and Equipment, Net</t>
        </is>
      </c>
      <c r="B53" s="8" t="n">
        <v>125652</v>
      </c>
      <c r="C53" s="8" t="n">
        <v>124647</v>
      </c>
      <c r="D5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ement of Financial Position, Classified</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Valuation and Qualifying Accounts Disclosure</t>
        </is>
      </c>
      <c r="B4" s="4" t="inlineStr">
        <is>
          <t>Schedule II — Valuation and Qualifying Accounts (in thousands) Column A Column B Column C Column D Column E Additions (1) (2) Balance at the Charged to Charged to Balance at End Description -Deductions- Note (A) Note (B) Deferred tax valuation allowance: Year ended December 31, 2024 $ 73,460 $ 3,312 $ 37 $ 3,638 $ 73,171 Year ended December 31, 2023 $ 62,615 $ 7,548 $ 4,149 $ 852 $ 73,460 Year ended December 31, 2022 $ 51,126 $ 6,103 $ 6,284 $ 898 $ 62,615 _______________________________________ Note (A) Amounts in 2024 primarily relate to changes in foreign currency. Amounts in 2023 primarily relate to changes in foreign currency. Note (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egment Reporting Textuals (Details)</t>
        </is>
      </c>
      <c r="B1" s="2" t="inlineStr">
        <is>
          <t>12 Months Ended</t>
        </is>
      </c>
    </row>
    <row r="2">
      <c r="B2" s="2" t="inlineStr">
        <is>
          <t>Dec. 31, 2024</t>
        </is>
      </c>
    </row>
    <row r="3">
      <c r="A3" s="4" t="inlineStr">
        <is>
          <t>Customer Concentration Risk | Revenue Benchmark | End Customers</t>
        </is>
      </c>
      <c r="B3" s="4" t="inlineStr">
        <is>
          <t xml:space="preserve"> </t>
        </is>
      </c>
    </row>
    <row r="4">
      <c r="A4" s="4" t="inlineStr">
        <is>
          <t>Maximum Customer Percentage</t>
        </is>
      </c>
      <c r="B4" s="9" t="n">
        <v>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Schedule II (Details) - Valuation Allowance of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alance, Beginning</t>
        </is>
      </c>
      <c r="B4" s="8" t="n">
        <v>73460</v>
      </c>
      <c r="C4" s="8" t="n">
        <v>62615</v>
      </c>
      <c r="D4" s="8" t="n">
        <v>51126</v>
      </c>
    </row>
    <row r="5">
      <c r="A5" s="4" t="inlineStr">
        <is>
          <t>Valuation Allowances and Reserves, Charged to Cost and Expense</t>
        </is>
      </c>
      <c r="B5" s="5" t="n">
        <v>3312</v>
      </c>
      <c r="C5" s="5" t="n">
        <v>7548</v>
      </c>
      <c r="D5" s="5" t="n">
        <v>6103</v>
      </c>
    </row>
    <row r="6">
      <c r="A6" s="4" t="inlineStr">
        <is>
          <t>Valuation Allowances and Reserves, Charged to Other Accounts</t>
        </is>
      </c>
      <c r="B6" s="5" t="n">
        <v>37</v>
      </c>
      <c r="C6" s="5" t="n">
        <v>4149</v>
      </c>
      <c r="D6" s="5" t="n">
        <v>6284</v>
      </c>
    </row>
    <row r="7">
      <c r="A7" s="4" t="inlineStr">
        <is>
          <t>SEC Schedule, 12-09, Valuation Allowances and Reserves, Deduction</t>
        </is>
      </c>
      <c r="B7" s="5" t="n">
        <v>3638</v>
      </c>
      <c r="C7" s="5" t="n">
        <v>852</v>
      </c>
      <c r="D7" s="5" t="n">
        <v>898</v>
      </c>
    </row>
    <row r="8">
      <c r="A8" s="4" t="inlineStr">
        <is>
          <t>Valuation Allowances and Reserves, Balance, Ending</t>
        </is>
      </c>
      <c r="B8" s="8" t="n">
        <v>73171</v>
      </c>
      <c r="C8" s="8" t="n">
        <v>73460</v>
      </c>
      <c r="D8" s="8" t="n">
        <v>626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6:47:20Z</dcterms:created>
  <dcterms:modified xmlns:dcterms="http://purl.org/dc/terms/" xmlns:xsi="http://www.w3.org/2001/XMLSchema-instance" xsi:type="dcterms:W3CDTF">2025-02-07T16:47:20Z</dcterms:modified>
</cp:coreProperties>
</file>